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Memb" sheetId="7" state="visible" r:id="rId7"/>
    <sheet xmlns:r="http://schemas.openxmlformats.org/officeDocument/2006/relationships" name="Basis of Presentation" sheetId="8" state="visible" r:id="rId8"/>
    <sheet xmlns:r="http://schemas.openxmlformats.org/officeDocument/2006/relationships" name="Summary of Select Significant A" sheetId="9" state="visible" r:id="rId9"/>
    <sheet xmlns:r="http://schemas.openxmlformats.org/officeDocument/2006/relationships" name="Revenue from Contracts with Cus" sheetId="10" state="visible" r:id="rId10"/>
    <sheet xmlns:r="http://schemas.openxmlformats.org/officeDocument/2006/relationships" name="Merger and Acquisition Activity" sheetId="11" state="visible" r:id="rId11"/>
    <sheet xmlns:r="http://schemas.openxmlformats.org/officeDocument/2006/relationships" name="Restructuring" sheetId="12" state="visible" r:id="rId12"/>
    <sheet xmlns:r="http://schemas.openxmlformats.org/officeDocument/2006/relationships" name="Receivables and Current Assets" sheetId="13" state="visible" r:id="rId13"/>
    <sheet xmlns:r="http://schemas.openxmlformats.org/officeDocument/2006/relationships" name="Fiduciary Assets and Liabilitie"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Stockholders' and Members' Equi" sheetId="17" state="visible" r:id="rId17"/>
    <sheet xmlns:r="http://schemas.openxmlformats.org/officeDocument/2006/relationships" name="Derivatives" sheetId="18" state="visible" r:id="rId18"/>
    <sheet xmlns:r="http://schemas.openxmlformats.org/officeDocument/2006/relationships" name="Redeemable Preferred Units" sheetId="19" state="visible" r:id="rId19"/>
    <sheet xmlns:r="http://schemas.openxmlformats.org/officeDocument/2006/relationships" name="Equity-based Compensation" sheetId="20" state="visible" r:id="rId20"/>
    <sheet xmlns:r="http://schemas.openxmlformats.org/officeDocument/2006/relationships" name="Loss Per Share" sheetId="21" state="visible" r:id="rId21"/>
    <sheet xmlns:r="http://schemas.openxmlformats.org/officeDocument/2006/relationships" name="Employee Benefit Plans, Prepaid" sheetId="22" state="visible" r:id="rId22"/>
    <sheet xmlns:r="http://schemas.openxmlformats.org/officeDocument/2006/relationships" name="Variable Interest Entities" sheetId="23" state="visible" r:id="rId23"/>
    <sheet xmlns:r="http://schemas.openxmlformats.org/officeDocument/2006/relationships" name="Fair Value Measurements" sheetId="24" state="visible" r:id="rId24"/>
    <sheet xmlns:r="http://schemas.openxmlformats.org/officeDocument/2006/relationships" name="Commitments and Contingencies" sheetId="25" state="visible" r:id="rId25"/>
    <sheet xmlns:r="http://schemas.openxmlformats.org/officeDocument/2006/relationships" name="Related Parties"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Summary of Select Significant_2" sheetId="29" state="visible" r:id="rId29"/>
    <sheet xmlns:r="http://schemas.openxmlformats.org/officeDocument/2006/relationships" name="Revenue from Contracts with C_2" sheetId="30" state="visible" r:id="rId30"/>
    <sheet xmlns:r="http://schemas.openxmlformats.org/officeDocument/2006/relationships" name="Merger and Acquisition Activi_2" sheetId="31" state="visible" r:id="rId31"/>
    <sheet xmlns:r="http://schemas.openxmlformats.org/officeDocument/2006/relationships" name="Restructuring (Tables)" sheetId="32" state="visible" r:id="rId32"/>
    <sheet xmlns:r="http://schemas.openxmlformats.org/officeDocument/2006/relationships" name="Receivables and Current Assets "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Equity-based compensation (Tabl" sheetId="36" state="visible" r:id="rId36"/>
    <sheet xmlns:r="http://schemas.openxmlformats.org/officeDocument/2006/relationships" name="Loss Per Share (Tables)" sheetId="37" state="visible" r:id="rId37"/>
    <sheet xmlns:r="http://schemas.openxmlformats.org/officeDocument/2006/relationships" name="Derivatives (Tables)" sheetId="38" state="visible" r:id="rId38"/>
    <sheet xmlns:r="http://schemas.openxmlformats.org/officeDocument/2006/relationships" name="Fair Value Measurements (Tables" sheetId="39" state="visible" r:id="rId39"/>
    <sheet xmlns:r="http://schemas.openxmlformats.org/officeDocument/2006/relationships" name="Basis of Presentation - Additio" sheetId="40" state="visible" r:id="rId40"/>
    <sheet xmlns:r="http://schemas.openxmlformats.org/officeDocument/2006/relationships" name="Summary of Select Significant_3" sheetId="41" state="visible" r:id="rId41"/>
    <sheet xmlns:r="http://schemas.openxmlformats.org/officeDocument/2006/relationships" name="Common Stock - Additional Infor"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Merger and Acquisition Activi_3" sheetId="45" state="visible" r:id="rId45"/>
    <sheet xmlns:r="http://schemas.openxmlformats.org/officeDocument/2006/relationships" name="Merger and Acquisition Activi_4" sheetId="46" state="visible" r:id="rId46"/>
    <sheet xmlns:r="http://schemas.openxmlformats.org/officeDocument/2006/relationships" name="Restructuring - Summary of Rest" sheetId="47" state="visible" r:id="rId47"/>
    <sheet xmlns:r="http://schemas.openxmlformats.org/officeDocument/2006/relationships" name="Restructuring - Summary of Chan" sheetId="48" state="visible" r:id="rId48"/>
    <sheet xmlns:r="http://schemas.openxmlformats.org/officeDocument/2006/relationships" name="Restructuring - Additional Info" sheetId="49" state="visible" r:id="rId49"/>
    <sheet xmlns:r="http://schemas.openxmlformats.org/officeDocument/2006/relationships" name="Receivables and Current Asset_2" sheetId="50" state="visible" r:id="rId50"/>
    <sheet xmlns:r="http://schemas.openxmlformats.org/officeDocument/2006/relationships" name="Receivables and Current Asset_3" sheetId="51" state="visible" r:id="rId51"/>
    <sheet xmlns:r="http://schemas.openxmlformats.org/officeDocument/2006/relationships" name="Receivables and Current Asset_4" sheetId="52" state="visible" r:id="rId52"/>
    <sheet xmlns:r="http://schemas.openxmlformats.org/officeDocument/2006/relationships" name="Receivables and Current Asset_5" sheetId="53" state="visible" r:id="rId53"/>
    <sheet xmlns:r="http://schemas.openxmlformats.org/officeDocument/2006/relationships" name="Fiduciary Assets and Liabilit_2" sheetId="54" state="visible" r:id="rId54"/>
    <sheet xmlns:r="http://schemas.openxmlformats.org/officeDocument/2006/relationships" name="Leases - Summary of Lease Cost " sheetId="55" state="visible" r:id="rId55"/>
    <sheet xmlns:r="http://schemas.openxmlformats.org/officeDocument/2006/relationships" name="Leases - Summary of Supplementa" sheetId="56" state="visible" r:id="rId56"/>
    <sheet xmlns:r="http://schemas.openxmlformats.org/officeDocument/2006/relationships" name="Leases - Summary of Supplemen_2" sheetId="57" state="visible" r:id="rId57"/>
    <sheet xmlns:r="http://schemas.openxmlformats.org/officeDocument/2006/relationships" name="Leases - Summary of Estimated F" sheetId="58" state="visible" r:id="rId58"/>
    <sheet xmlns:r="http://schemas.openxmlformats.org/officeDocument/2006/relationships" name="Leases - Additional Information" sheetId="59" state="visible" r:id="rId59"/>
    <sheet xmlns:r="http://schemas.openxmlformats.org/officeDocument/2006/relationships" name="Debt - Schedule of Long-term De" sheetId="60" state="visible" r:id="rId60"/>
    <sheet xmlns:r="http://schemas.openxmlformats.org/officeDocument/2006/relationships" name="Debt - Schedule of Long-term _2" sheetId="61" state="visible" r:id="rId61"/>
    <sheet xmlns:r="http://schemas.openxmlformats.org/officeDocument/2006/relationships" name="Debt - Additional Information (" sheetId="62" state="visible" r:id="rId62"/>
    <sheet xmlns:r="http://schemas.openxmlformats.org/officeDocument/2006/relationships" name="Stockholders' and Members' Eq_2" sheetId="63" state="visible" r:id="rId63"/>
    <sheet xmlns:r="http://schemas.openxmlformats.org/officeDocument/2006/relationships" name="Stockholders' and Members' Eq_3" sheetId="64" state="visible" r:id="rId64"/>
    <sheet xmlns:r="http://schemas.openxmlformats.org/officeDocument/2006/relationships" name="Loss Per Share - Schedule of Lo" sheetId="65" state="visible" r:id="rId65"/>
    <sheet xmlns:r="http://schemas.openxmlformats.org/officeDocument/2006/relationships" name="Loss Per Share - Schedule of Nu" sheetId="66" state="visible" r:id="rId66"/>
    <sheet xmlns:r="http://schemas.openxmlformats.org/officeDocument/2006/relationships" name="Derivatives - Summary of Fair V" sheetId="67" state="visible" r:id="rId67"/>
    <sheet xmlns:r="http://schemas.openxmlformats.org/officeDocument/2006/relationships" name="Derivatives - Summary of  the G" sheetId="68" state="visible" r:id="rId68"/>
    <sheet xmlns:r="http://schemas.openxmlformats.org/officeDocument/2006/relationships" name="Derivatives - Additional Inform" sheetId="69" state="visible" r:id="rId69"/>
    <sheet xmlns:r="http://schemas.openxmlformats.org/officeDocument/2006/relationships" name="Redeemable Preferred Units - Ad" sheetId="70" state="visible" r:id="rId70"/>
    <sheet xmlns:r="http://schemas.openxmlformats.org/officeDocument/2006/relationships" name="Equity Based Compensation - Add" sheetId="71" state="visible" r:id="rId71"/>
    <sheet xmlns:r="http://schemas.openxmlformats.org/officeDocument/2006/relationships" name="Equity based compensation - Sum" sheetId="72" state="visible" r:id="rId72"/>
    <sheet xmlns:r="http://schemas.openxmlformats.org/officeDocument/2006/relationships" name="Equity based compensation - S_2" sheetId="73" state="visible" r:id="rId73"/>
    <sheet xmlns:r="http://schemas.openxmlformats.org/officeDocument/2006/relationships" name="Equity based compensation - Sch" sheetId="74" state="visible" r:id="rId74"/>
    <sheet xmlns:r="http://schemas.openxmlformats.org/officeDocument/2006/relationships" name="Equity based compensation - S_3" sheetId="75" state="visible" r:id="rId75"/>
    <sheet xmlns:r="http://schemas.openxmlformats.org/officeDocument/2006/relationships" name="Equity based compensation - S_4" sheetId="76" state="visible" r:id="rId76"/>
    <sheet xmlns:r="http://schemas.openxmlformats.org/officeDocument/2006/relationships" name="Earnings (Loss) Per Share - Sum" sheetId="77" state="visible" r:id="rId77"/>
    <sheet xmlns:r="http://schemas.openxmlformats.org/officeDocument/2006/relationships" name="Earnings (Loss) Per Share - Sch" sheetId="78" state="visible" r:id="rId78"/>
    <sheet xmlns:r="http://schemas.openxmlformats.org/officeDocument/2006/relationships" name="Employee Benefit Plans, Prepa_2" sheetId="79" state="visible" r:id="rId79"/>
    <sheet xmlns:r="http://schemas.openxmlformats.org/officeDocument/2006/relationships" name="Fair Value Measurements - Summa" sheetId="80" state="visible" r:id="rId80"/>
    <sheet xmlns:r="http://schemas.openxmlformats.org/officeDocument/2006/relationships" name="Fair Value Measurements - Sum_2" sheetId="81" state="visible" r:id="rId81"/>
    <sheet xmlns:r="http://schemas.openxmlformats.org/officeDocument/2006/relationships" name="Fair Value Measurements - Addit" sheetId="82" state="visible" r:id="rId82"/>
    <sheet xmlns:r="http://schemas.openxmlformats.org/officeDocument/2006/relationships" name="Commitments and Contingencies -" sheetId="83" state="visible" r:id="rId83"/>
    <sheet xmlns:r="http://schemas.openxmlformats.org/officeDocument/2006/relationships" name="Related Parties - Additional In" sheetId="84" state="visible" r:id="rId84"/>
    <sheet xmlns:r="http://schemas.openxmlformats.org/officeDocument/2006/relationships" name="Income Taxes - Additional Infor"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Sep. 30, 2021</t>
        </is>
      </c>
      <c r="C2" s="2" t="inlineStr">
        <is>
          <t>Nov. 11,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Current Fiscal Year End Date</t>
        </is>
      </c>
      <c r="B11" s="4" t="inlineStr">
        <is>
          <t>--12-31</t>
        </is>
      </c>
    </row>
    <row r="12">
      <c r="A12" s="4" t="inlineStr">
        <is>
          <t>Entity File Number</t>
        </is>
      </c>
      <c r="B12" s="4" t="inlineStr">
        <is>
          <t>001-40645</t>
        </is>
      </c>
    </row>
    <row r="13">
      <c r="A13" s="4" t="inlineStr">
        <is>
          <t>Entity Registrant Name</t>
        </is>
      </c>
      <c r="B13" s="4" t="inlineStr">
        <is>
          <t>RYAN SPECIALTY GROUP HOLDINGS, INC.</t>
        </is>
      </c>
    </row>
    <row r="14">
      <c r="A14" s="4" t="inlineStr">
        <is>
          <t>Entity Central Index Key</t>
        </is>
      </c>
      <c r="B14" s="4" t="inlineStr">
        <is>
          <t>0001849253</t>
        </is>
      </c>
    </row>
    <row r="15">
      <c r="A15" s="4" t="inlineStr">
        <is>
          <t>Entity Incorporation, State or Country Code</t>
        </is>
      </c>
      <c r="B15" s="4" t="inlineStr">
        <is>
          <t>DE</t>
        </is>
      </c>
    </row>
    <row r="16">
      <c r="A16" s="4" t="inlineStr">
        <is>
          <t>Entity Tax Identification Number</t>
        </is>
      </c>
      <c r="B16" s="4" t="inlineStr">
        <is>
          <t>86-2526344</t>
        </is>
      </c>
    </row>
    <row r="17">
      <c r="A17" s="4" t="inlineStr">
        <is>
          <t>Entity Address, Address Line One</t>
        </is>
      </c>
      <c r="B17" s="4" t="inlineStr">
        <is>
          <t>Two Prudential Plaza</t>
        </is>
      </c>
    </row>
    <row r="18">
      <c r="A18" s="4" t="inlineStr">
        <is>
          <t>Entity Address, Address Line Two</t>
        </is>
      </c>
      <c r="B18" s="4" t="inlineStr">
        <is>
          <t>180 N. Stetson Avenue</t>
        </is>
      </c>
    </row>
    <row r="19">
      <c r="A19" s="4" t="inlineStr">
        <is>
          <t>Entity Address, Address Line Three</t>
        </is>
      </c>
      <c r="B19" s="4" t="inlineStr">
        <is>
          <t>Suite 4600</t>
        </is>
      </c>
    </row>
    <row r="20">
      <c r="A20" s="4" t="inlineStr">
        <is>
          <t>Entity Address, City or Town</t>
        </is>
      </c>
      <c r="B20" s="4" t="inlineStr">
        <is>
          <t>Chicago</t>
        </is>
      </c>
    </row>
    <row r="21">
      <c r="A21" s="4" t="inlineStr">
        <is>
          <t>Entity Address, Postal Zip Code</t>
        </is>
      </c>
      <c r="B21" s="4" t="inlineStr">
        <is>
          <t>60601</t>
        </is>
      </c>
    </row>
    <row r="22">
      <c r="A22" s="4" t="inlineStr">
        <is>
          <t>City Area Code</t>
        </is>
      </c>
      <c r="B22" s="4" t="inlineStr">
        <is>
          <t>312</t>
        </is>
      </c>
    </row>
    <row r="23">
      <c r="A23" s="4" t="inlineStr">
        <is>
          <t>Local Phone Number</t>
        </is>
      </c>
      <c r="B23" s="4" t="inlineStr">
        <is>
          <t>784-6001</t>
        </is>
      </c>
    </row>
    <row r="24">
      <c r="A24" s="4" t="inlineStr">
        <is>
          <t>Title of 12(b) Security</t>
        </is>
      </c>
      <c r="B24" s="4" t="inlineStr">
        <is>
          <t>Class A Common Stock, $0.001 par value per share</t>
        </is>
      </c>
    </row>
    <row r="25">
      <c r="A25" s="4" t="inlineStr">
        <is>
          <t>Trading Symbol</t>
        </is>
      </c>
      <c r="B25" s="4" t="inlineStr">
        <is>
          <t>RYAN</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false</t>
        </is>
      </c>
    </row>
    <row r="31">
      <c r="A31" s="4" t="inlineStr">
        <is>
          <t>Entity Emerging Growth Company</t>
        </is>
      </c>
      <c r="B31" s="4" t="inlineStr">
        <is>
          <t>true</t>
        </is>
      </c>
    </row>
    <row r="32">
      <c r="A32" s="4" t="inlineStr">
        <is>
          <t>Entity Ex Transition Period</t>
        </is>
      </c>
      <c r="B32" s="4" t="inlineStr">
        <is>
          <t>true</t>
        </is>
      </c>
    </row>
    <row r="33">
      <c r="A33" s="4" t="inlineStr">
        <is>
          <t>Entity Shell Company</t>
        </is>
      </c>
      <c r="B33" s="4" t="inlineStr">
        <is>
          <t>false</t>
        </is>
      </c>
    </row>
    <row r="34">
      <c r="A34" s="4" t="inlineStr">
        <is>
          <t>Entity Address, State or Province</t>
        </is>
      </c>
      <c r="B34" s="4" t="inlineStr">
        <is>
          <t>IL</t>
        </is>
      </c>
    </row>
    <row r="35">
      <c r="A35" s="4" t="inlineStr">
        <is>
          <t>Common Equity [Member]</t>
        </is>
      </c>
    </row>
    <row r="36">
      <c r="A36" s="3" t="inlineStr">
        <is>
          <t>Document Information [Line Items]</t>
        </is>
      </c>
    </row>
    <row r="37">
      <c r="A37" s="4" t="inlineStr">
        <is>
          <t>Entity Common Stock, Shares Outstanding</t>
        </is>
      </c>
      <c r="C37" s="5" t="n">
        <v>259065974</v>
      </c>
    </row>
    <row r="38">
      <c r="A38" s="4" t="inlineStr">
        <is>
          <t>Common Class A [Member]</t>
        </is>
      </c>
    </row>
    <row r="39">
      <c r="A39" s="3" t="inlineStr">
        <is>
          <t>Document Information [Line Items]</t>
        </is>
      </c>
    </row>
    <row r="40">
      <c r="A40" s="4" t="inlineStr">
        <is>
          <t>Entity Common Stock, Shares Outstanding</t>
        </is>
      </c>
      <c r="C40" s="5" t="n">
        <v>109903867</v>
      </c>
    </row>
    <row r="41">
      <c r="A41" s="4" t="inlineStr">
        <is>
          <t>Common Class B [Member]</t>
        </is>
      </c>
    </row>
    <row r="42">
      <c r="A42" s="3" t="inlineStr">
        <is>
          <t>Document Information [Line Items]</t>
        </is>
      </c>
    </row>
    <row r="43">
      <c r="A43" s="4" t="inlineStr">
        <is>
          <t>Entity Common Stock, Shares Outstanding</t>
        </is>
      </c>
      <c r="C43" s="5" t="n">
        <v>1491621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3. Revenue from Contracts with Customers Disaggregation of Revenue The following table summarizes revenue from contracts with customers by specialty:
Three months ended Nine months ended
2021 2020 2021 2020
Wholesale brokerage $ 229,146 $ 154,484 $ 676,229 $ 460,706
Binding authorities 52,795 36,130 161,436 101,837
Underwriting management 70,669 46,069 216,135 127,290
Total Net commissions and fees $ 352,610 $ 236,683 $ 1,053,800 $ 689,833 Contract Assets Balances Contract assets, which arise from the Company’s volume-based commissions, are included within Commissions and fees receivable – net in the Consolidated Balance Sheets. The contract asset balance as of September 30, 2021 and December 31, 2020 was $ 6.0 million and $ 6.7 million, respectively. For contract assets, payment is typically due within one year of the completed performance obligation. No contract liabilities were recognized as of September 30, 2021 or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nd Acquisition Activity</t>
        </is>
      </c>
      <c r="B1" s="2" t="inlineStr">
        <is>
          <t>9 Months Ended</t>
        </is>
      </c>
    </row>
    <row r="2">
      <c r="B2" s="2" t="inlineStr">
        <is>
          <t>Sep. 30, 2021</t>
        </is>
      </c>
    </row>
    <row r="3">
      <c r="A3" s="3" t="inlineStr">
        <is>
          <t>Business Combinations [Abstract]</t>
        </is>
      </c>
    </row>
    <row r="4">
      <c r="A4" s="4" t="inlineStr">
        <is>
          <t>Merger and Acquisition Activity</t>
        </is>
      </c>
      <c r="B4" s="4" t="inlineStr">
        <is>
          <t>4. Merger and Acquisition Activity Acquisition Activity As part of the Organizational Transactions on July 21, 2021, the Company acquired the Preferred Blocker Entity, the entity through which Onex held its preferred interest of 260,000,000 Redeemable Preferred Units and an $ 83.5 million asset equal to the unpaid preferred return and value of the make-whole provision, for cash consideration of $ 343.2 million net of cash acquired. RSG LLC converted the acquired preferred interest into 14,617,675 LLC Common Units that were then issued to the Company. As part of the Organizational Transactions on July 21, 2021, the Company acquired the Common Blocker Entity, the entity through which Onex held its pre-IPO common interest in Class B common units of RSG LLC in exchange for 20,680,420 shares of Class A common stock and a right to participate in the TRA through the issuance and subsequent repurchase and retirement of 640,784 shares of Class X common stock. The acquisitions of the Preferred Blocker Entity and Common Blocker Entity were accounted for as asset acquisitions. On March 31, 2021, the Company acquired the remaining outstanding 53 % of the common units in Ryan Re, making Ryan Re a wholly owned subsidiary. Refer to Note 19, Related Parties . On September 1, 2020, the Company acquired All Risks. Prior to the acquisition, All Risks was an independently owned wholesale insurance brokerage, binding, and underwriting operation headquartered in Delray Beach, Florida. As of September 30, 2021 , the Company has no t recognized any impairments of acquired goodwill and other intangible assets. Contingent Consideration The Company recognizes losses for changes in fair value of estimated contingent consideration within Change in contingent consideration on the Consolidated Statements of Income. The Company also recognizes interest expense for accretion of the discount on these liabilities, which is recognized within Interest expense on the Consolidated Statements of Income. The table below summarizes the change in contingent consideration and interest expense related to contingent consideration liabilities for the three and nine months ended September 30, 2021 and 2020:
Three months ended Nine months ended
2021 2020 2021 2020
Change in contingent consideration $ 43 $ ( 35 ) $ 2,356 $ 997
Interest expense 225 282 624 869
Total $ 268 $ 247 $ 2,980 $ 1,866 The current portion of the fair value of contingent consideration was $ 14.1 million and $ 5.5 million as of September 30, 2021 and December 31, 2020 , respectively, and was recorded in Accounts payable and accrued liabilities on the Consolidated Balance Sheets. The non-current portion of the fair value of the contingent consideration was $ 5.3 million and $ 16.6 million as of September 30, 2021 and December 31, 2020, respectively, and was recorded in Other non-current liabilities in the Consolidated Balance Sheets. The aggregate amount of maximum contingent consideration obligation related to acquisitions was $ 89.2 million and $ 102.4 million as of September 30, 2021 and December 31, 2020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1</t>
        </is>
      </c>
    </row>
    <row r="3">
      <c r="A3" s="3" t="inlineStr">
        <is>
          <t>Restructuring and Related Activities [Abstract]</t>
        </is>
      </c>
    </row>
    <row r="4">
      <c r="A4" s="4" t="inlineStr">
        <is>
          <t>Restructuring</t>
        </is>
      </c>
      <c r="B4" s="4" t="inlineStr">
        <is>
          <t xml:space="preserve">5. Restructuring During 2020, the Company initiated a restructuring plan in conjunction with the All Risks Acquisition, to reduce costs and increase efficiencies. The restructuring plan is expected to generate annual savings of $ 25.0 million when it is fully actioned by June 30, 2022. This plan involves restructuring costs beginning on July 1, 2020, primarily consisting of employee termination benefits and retention costs. The restructuring plan also includes charges for consolidating leased office space, as well as other professional fees. Restructuring costs incurred for the three and nine months ended September 30, 2021 were $ 3.2 million and $ 13.1 million, respectively, and cumulative restructuring costs incurred since the inception of the program were $ 24.0 million as of September 30, 2021 . The Company expects to incur total restructuring costs in the range of $ 30.0 million to $ 35.0 million, with run-rate savings expected to be realized by June 30, 2023. The table below presents the restructuring expense incurred in the three and nine months ended September 30, 2021:
Three months ended Nine months ended
2021 2020 2021 2020
Compensation and benefits $ 895 $ 2,975 $ 9,246 $ 2,975
Occupancy and other costs (1) 2,281 45 3,893 45
Total $ 3,176 $ 3,020 $ 13,139 $ 3,020 (1) Occupancy and other costs are included within General and administrative expenses within the Consolidated Statements of Income The table below presents a summary of changes in the restructuring liability from December 31, 2020 through September 30, 2021 :
Compensation and Occupancy and Other Costs Total
Balance as of December 31, 2020 $ 7,049 $ — $ 7,049
Accrued costs 9,246 3,893 13,139
Payments ( 16,281 ) ( 3,893 ) ( 20,174 )
Balance as of September 30, 2021 $ 14 $ — $ 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ivables and Current Assets</t>
        </is>
      </c>
      <c r="B1" s="2" t="inlineStr">
        <is>
          <t>9 Months Ended</t>
        </is>
      </c>
    </row>
    <row r="2">
      <c r="B2" s="2" t="inlineStr">
        <is>
          <t>Sep. 30, 2021</t>
        </is>
      </c>
    </row>
    <row r="3">
      <c r="A3" s="3" t="inlineStr">
        <is>
          <t>Receivables And Current Assets [Abstract]</t>
        </is>
      </c>
    </row>
    <row r="4">
      <c r="A4" s="4" t="inlineStr">
        <is>
          <t>Receivables and Current Assets</t>
        </is>
      </c>
      <c r="B4" s="4" t="inlineStr">
        <is>
          <t xml:space="preserve">6. Receivables and Current Assets Receivables The Company had receivables of $ 171.9 million and $ 177.7 million outstanding as of September 30, 2021 and December 31, 2020, respectively, which were recognized within Commissions and fees receivable—net in the Consolidated Balance Sheets. Commission and fees receivable is net of an allowance for credit losses. Allowance for Credit Losses The Company’s allowance for credit losses with respect to receivables is based on a combination of factors, including evaluation of historical write-offs, current economic conditions, aging of balances, and other qualitative and quantitative analyses. The following table provides a rollforward of the Company’s allowance for expected credit losses:
Three months ended Nine months ended
2021 2020 2021 2020
Beginning of period $ 2,934 $ 1,571 $ 2,916 $ 1,555
Write-offs ( 532 ) — ( 2,085 ) ( 472 )
Increase in provision 107 711 1,678 1,199
End of period $ 2,509 $ 2,282 $ 2,509 $ 2,282 Other Current Assets Major classes of other current assets consist of the following:
September 30, December 31,
Prepaid expenses $ 19,980 $ 11,973
Service receivables (1) 435 508
Deferred offering costs (2) — 1,459
Other current receivables 624 1,131
Total other current assets $ 21,039 $ 15,071 (1) Service receivables contain receivables from Geneva Re, Ltd. Further information regarding related parties is detailed in Note 19, Related Parties . (2) Deferred offering costs consist of legal, accounting, and other fees related to the IPO. Deferred offering costs totaling $ 13.2 million were offset against the proceeds upon the completion of the IPO in July 2021. Total offering costs related to the IPO were $ 90.1 million, including these deferred offering costs and the underwriting discou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duciary Assets and Liabilities</t>
        </is>
      </c>
      <c r="B1" s="2" t="inlineStr">
        <is>
          <t>9 Months Ended</t>
        </is>
      </c>
    </row>
    <row r="2">
      <c r="B2" s="2" t="inlineStr">
        <is>
          <t>Sep. 30, 2021</t>
        </is>
      </c>
    </row>
    <row r="3">
      <c r="A3" s="3" t="inlineStr">
        <is>
          <t>Fiduciary Assets And Liabilities [Abstract]</t>
        </is>
      </c>
    </row>
    <row r="4">
      <c r="A4" s="4" t="inlineStr">
        <is>
          <t>Fiduciary Assets and Liabilities</t>
        </is>
      </c>
      <c r="B4" s="4" t="inlineStr">
        <is>
          <t>7. Fiduciary Assets and Liabilities The Company recognizes fiduciary amounts due to others as Fiduciary liabilities and fiduciary amounts collectible and held on behalf of others, including insurance policyholders, clients, other insurance intermediaries, and insurance carriers, as Fiduciary assets in the Company’s Consolidated Balance Sheets. Cash and cash equivalents held in excess of the amount required to meet the Company’s fiduciary obligations are recognized as Cash and cash equivalents in the Consolidated Balance Sheets. The Company held or was owed fiduciary funds for premiums and claims of $ 1,916.6 million and $ 1,978.2 million at September 30, 2021 and December 31, 2020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1</t>
        </is>
      </c>
    </row>
    <row r="3">
      <c r="A3" s="3" t="inlineStr">
        <is>
          <t>Lessee Disclosure [Abstract]</t>
        </is>
      </c>
    </row>
    <row r="4">
      <c r="A4" s="4" t="inlineStr">
        <is>
          <t>Lease</t>
        </is>
      </c>
      <c r="B4" s="4" t="inlineStr">
        <is>
          <t>8. Leases The Company has various non-cancelable operating leases with various terms through July 2031 primarily for office space and office equipment. The lease costs for the nine months ended September 30, 2021 and 2020 were as follows:
Nine months ended September 30,
2021 2020
Lease cost:
Operating lease cost $ 18,015 $ 13,492
Finance lease costs:
Amortization of leased assets 124 57
Interest on lease liabilities 3 2
Short term lease costs:
Operating lease cost 384 462
Finance lease cost
Amortization of leased assets 7 5
Interest on lease liabilities 1 —
Sublease income ( 292 ) ( 265 )
Lease cost – net $ 18,242 $ 13,753
Cash paid for amounts included in the measurement of lease liabilities
Operating cash flows from operating leases $ 19,615 $ 11,352
Operating cash flows from finance leases 134 38
Non-cash related activities
Right-of-use assets obtained in exchange for new operating lease liabilities 2,294 4,734
Right-of-use assets obtained in exchange for new finance lease liabilities — —
Weighted average discount rate (percent)
Operating leases 3.75 3.69
Finance leases 3.10 2.93
Weighted average remaining lease term (years)
Operating leases 6.0 5.7
Finance leases 2.7 1.9 Supplemental balance sheet information related to Lease right-of-use assets:
September 30, 2021 December 31, 2020
Right-of-use assets – operating leases – net $ 80,177 $ 93,715
Right-of-use assets – finance leases – net 118 226
Total lease right-of-use assets – net $ 80,295 $ 93,941 Supplemental balance sheet information related to lease liabilities:
September 30, 2021 December 31, 2020
Current lease liabilities
Operating $ 18,811 $ 19,880
Finance 51 147
Non-current lease liabilities
Operating 69,928 83,737
Finance 66 78
Total lease liabilities $ 88,856 $ 103,842 The estimated future minimum payments of operating and financing leases as of September 30, 2021:
Finance Leases Operating Leases
The remainder of 2021 $ 22 $ 4,348
2022 41 22,032
2023 37 17,518
2024 18 13,970
2025 4 10,864
Thereafter — 31,263
Total undiscounted future lease payments $ 122 $ 99,995
Less imputed interest ( 5 ) ( 11,256 )
Present value lease liabilities $ 117 $ 88,739 Average annual sublease income for the next eight years is $ 0.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9. Debt Substantially all of the Company’s debt is carried at outstanding principal balance, less debt issuance costs and any unamortized discount or premium. To the extent that the Company modifies the debt arrangements, all unamortized costs from borrowings are deferred and amortized over the term of the new arrangement, where applicable. The following table is a summary of the Company’s outstanding debt:
September 30, 2021 December 31, 2020
Term debt
7-year term loan facility, periodic interest and quarterly principal payments, LIBOR + 3.0 % as of September 30, 2021, LIBOR + 3.25 % as of December 31, 2020, expires September 1, 2027 $ 1,580,851 $ 1,578,930
Revolving debt
5 -year revolving loan facility, periodic interest payments, LIBOR + up to 3.0 % as of September 30, 2021, LIBOR + up to 3.25 % as of December 31, 2020, plus commitment fees up to 0.50 %, expires July 26, 2026 333 15
Premium financing notes
Commercial notes, periodic interest and principal payments, 2.50 %, expired June 1, 2021 — 1,951
Commercial notes, periodic interest and principal payments, 1.66 %, expire June 1, 2022 2,891 —
Commercial notes, periodic interest and principal payments, 1.66 %, expire July 15, 2022 877 —
Commercial notes, periodic interest and principal payments, 1.66 %, expire July 21, 2022 5,947 —
Finance lease obligation 117 225
Unsecured promissory notes — 363
Units subject to mandatory redemption 4,163 3,866
Total debt $ 1,595,179 $ 1,585,350
Less current portion ( 26,769 ) ( 19,158 )
Long term debt $ 1,568,410 $ 1,566,192 Term Loan In the first quarter of 2021, the Company closed on a repricing of the 2020 credit facility in order to obtain a lower interest rate, while no other terms changed. Several lenders opted to not participate in the repricing. The debt related to the lenders that opted out of the repricing was considered extinguished and the fees related to those lenders were written off as of the end of the first quarter. The amount of fees written off was $ 8.6 million. The original principal of the term loan was $ 1,650.0 million. As of September 30, 2021, $ 1,633.5 million of the principal was outstanding and $ 0.2 million of interest was accrued. Unamortized deferred issuance costs on the term loan were $ 52.8 million as of September 30, 2021. Revolving Credit Facility In connection with the closing of the IPO, effective July 26, 2021, the Company modified the terms of its revolving credit facility, increasing the commitments from $ 300.0 million to $ 600.0 million, as well as decreasing the established borrowing margins on outstanding balances by 0.25 %. The modification also extended the expiration date of the facility to five years from the effective date. An additional $ 1.1 million of deferred issuance costs related to new lenders in connection with the increase will be amortized over the five year term of the facility. As the revolving credit facility had not been drawn on as of September 30, 2021, the deferred issuance costs related to the facility are included in Other non-current assets in the Consolidated Balance Sheets. As of September 30, 2021 , the Company accrued $ 0.3 million of unpaid commitment fees related to the revolving credit facility included in Short-term debt and current portion of long-term debt i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and Members' Equity</t>
        </is>
      </c>
      <c r="B1" s="2" t="inlineStr">
        <is>
          <t>9 Months Ended</t>
        </is>
      </c>
    </row>
    <row r="2">
      <c r="B2" s="2" t="inlineStr">
        <is>
          <t>Sep. 30, 2021</t>
        </is>
      </c>
    </row>
    <row r="3">
      <c r="A3" s="3" t="inlineStr">
        <is>
          <t>Equity [Abstract]</t>
        </is>
      </c>
    </row>
    <row r="4">
      <c r="A4" s="4" t="inlineStr">
        <is>
          <t>Stockholders' and Members' Equity</t>
        </is>
      </c>
      <c r="B4" s="4" t="inlineStr">
        <is>
          <t xml:space="preserve">10. Stockholders' and Members' Equity RSG LLC Equity Structure Prior to the Organizational Transactions and the IPO, RSG LLC had issued and outstanding Class A common units, Class B common units, preferred units, and redeemable preferred units. As part of the Organizational Transactions, the Class A common units and the Class B common units were exchanged for 234,374,281 LLC Common Units. As described in Note 4, Merger and Acquisitions Activity , the Company acquired the Preferred Blocker Entity through which Onex held its preferred unit interest in RSG LLC. The 260,000,000 Redeemable Preferred Units of RSG LLC owned by the Preferred Blocker Entity were converted through a series of transactions to 14,617,675 LLC Common Units immediately after the acquisition. Substantially concurrent with the IPO, RSG LLC repurchased 74,990,000 preferred units from the Founder Group for $ 78.3 million, which reflects the par value of $ 75.0 million plus unpaid accrued preferred dividends. Ryan Specialty Group Holdings, Inc. Equity Structure In connection with the Company’s IPO in July 2021, the Company’s Board of Directors approved an amended and restated certificate of incorporation and amended and restated bylaws. The amended and restated certificate of incorporation authorizes the issuance of up to 1,000,000,000 shares of Class A common stock, 1,000,000,000 shares of Class B common stock, and 10,000,000 shares of Class X common stock, each having a par value of $ 0.001 per share. The Company’s amended and restated certificate of incorporation and the New RSG Holdings LLC Operating Agreement require that the Company and RSG LLC at all times maintain a one-to-one ratio between the number of shares of Class A common stock issued by the Company and the number of LLC Common Units owned by the Company, except as otherwise determined by the Company. Class A and Class B Common Stock Each share of Class A common stock is entitled to one vote per share. Each share of Class B common stock is initially entitled to 10 votes per share and, upon the occurrence of certain events, shall be entitled to one vote per share. All holders of Class A common stock and Class B common stock vote together as a single class except as otherwise required by applicable law or our amended and restated certificate of incorporation. In accordance with the New RSG Holdings LLC Operating Agreement, the LLC Unitholders will be entitled to exchange LLC Common Units for shares of Class A common stock determined in accordance with the LLC Operating Agreement or, at the Company's election, for cash from a substantially concurrent public offering or private sale (based on the price of our Class A common stock in such public offering or private sale). The LLC Unitholders will also be required to deliver to us an equivalent number of shares of Class B common stock to effectuate such an exchange. Any shares of Class B common stock so delivered will be canceled. Holders of Class B common stock do not have any right to receive dividends or distributions upon the liquidation or winding up of the Company. Class X Common Stock As described in Note 4, Merger and Acquisitions Activity , the Company acquired the Common Blocker Entity, the entity through which Onex held its Class B common unit interest in RSG LLC. Through the acquisition, Onex exchanged its equity interests in the Common Blocker Entity for 20,680,420 shares of Class A common stock and a right to participate in the TRA. The Company issued 640,784 shares of Class X common stock to Onex, which were immediately repurchased and cancelled, as a mechanism for Onex to participate in the TRA. The shares of Class X common stock have no economic or voting rights. As of September 30, 2021, there were no shares of Class X common stock outstanding. Preferred Stock As of September 30, 2021 , there are no shares of preferred stock outstanding. Under the terms of our amended and restated certificate of incorporation, our Board is authorized to direct us to issue shares of preferred stock in one or more series without shareholder approval. Our Board has the discretion to determine the rights, preferences, privileges and restrictions, including voting rights, dividend rights, conversion rights, redemption privileges and liquidation preferences, of each series of preferred stock. Dividends No dividends were declared or payable as of September 30, 2021. Non-controlling Interest In connection with the IPO and the Organizational Transactions, the Company became the sole managing member of RSG LLC. As a result, the Company began consolidating RSG LLC in its consolidated financial statements, resulting in a non-controlling interest related to the LLC Common Units not held by the Company on the consolidated financial statements. The non-controlling interest previously recognized in RSG LLC's historical consolidated financial statements represented RSG LLC's equity interests in an underlying subsidiary. As of September 30, 2021, the Company owned 109,903,867 LLC Common Units, while the non-controlling interest holders owned 149,162,107 LLC Common Units. The weighted average ownership percentages for the applicable reporting periods are used to attribute net income to the Company and the non-controlling interest holders. The non-controlling interest holders' weighted average ownership percentage from the date of the IPO through September 30, 2021 was 57.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 xml:space="preserve">14. Derivatives Interest Rate Swap The Company’s long-term debt bears a floating rate of interest. the Company has historically used interest rate derivatives, typically swaps with cancellation options, to reduce exposure to the effects of interest rate fluctuations for up to five years into the future. All outstanding interest rate swaps were settled during 2020 and the Company currently has no interest rate swaps outstanding as of September 30, 2021. Redeemable Preferred Units Embedded Derivatives As a part of the RSG LLC Redeemable Preferred Units issued and sold on June 1, 2018 and September 1, 2020 as discussed in Note 11, Redeemable Preferred Units , there were various realization events, defined as a Qualified Public Offering or a Sale Transaction, that required a Mandatory Redemption. If a Mandatory Redemption was required prior to the five year anniversary of the issuance date, the redemption price was subject to a make-whole provision as set forth in the terms of the agreement. The preferred yield make-whole provisions represented embedded derivatives that were accounted for on a combined basis separately from the redeemable preferred units and reported at fair value. As the Company's IPO in July 2021 was a Realization Event triggering the payment to Onex upon the closing of the IPO of the make-whole provision, any unpaid preferred dividends, and unpaid capital related to the Redeemable Preferred Units, the embedded derivatives related to the make-whole provision are no longer outstanding as of September 30, 2021. The fair value of derivatives not designated as hedging instruments are as follows:
Derivative Liabilities
Balance Sheet Location September 30, December 31,
Redeemable Preferred Unit embedded derivatives Accounts payable and accrued liabilities $ — $ 30,423
Total derivatives $ — $ 30,423 The gains and losses recognized in earnings for derivatives in Other non-operating income within the Consolidated Statements of Income are as follows:
Three months ended Nine months ended
2021 2020 2021 2020
Loss on interest rate contracts $ — $ 8 $ — $ 3,302
Loss on Redeemable Preferred Unit embedded derivatives 16,302 — 36,914 —
Total derivatives not designated as hedging instruments $ 16,302 $ 8 $ 36,914 $ 3,302 Additionally, for the nine months ended September 30, 2021 and 2020 , the Company recognized an increase in cash flows from derivatives of $ 36.9 million and $ 3.3 million, respectively, from changes in Other current and non-current assets and accrued liabilities within the operating section of the Consolidated Statements of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Units</t>
        </is>
      </c>
      <c r="B1" s="2" t="inlineStr">
        <is>
          <t>9 Months Ended</t>
        </is>
      </c>
    </row>
    <row r="2">
      <c r="B2" s="2" t="inlineStr">
        <is>
          <t>Sep. 30, 2021</t>
        </is>
      </c>
    </row>
    <row r="3">
      <c r="A3" s="3" t="inlineStr">
        <is>
          <t>Equity [Abstract]</t>
        </is>
      </c>
    </row>
    <row r="4">
      <c r="A4" s="4" t="inlineStr">
        <is>
          <t>Redeemable Preferred Units</t>
        </is>
      </c>
      <c r="B4" s="4" t="inlineStr">
        <is>
          <t xml:space="preserve">11. Redeemable Preferred Units Prior to the Organizational Transactions and IPO, the Company had 260,000,000 Redeemable Preferred Units issued and outstanding, which was unchanged from December 31, 2020. As defined in the related purchase agreements with Onex (the “Onex Purchase Agreements”), the Company had the option, but not the requirement, to repurchase up to 100 % of the 260,000,000 Redeemable Preferred Units issued to Onex at any time. If the option was exercised before the fifth anniversary of each issuance, the redemption price would be subject to a make-whole provision set forth in the terms of the Onex Purchase Agreements. Onex had the right to cause the Company to repurchase up to 100 % of the Redeemable Preferred Units after the tenth anniversary of each issuance for any unpaid preferred return and unreturned capital. Additionally, the Onex Purchase Agreements required a redemption (“Mandatory Redemption”) of the Redeemable Preferred Units upon the occurrence of a realization event, which, as defined, includes a Qualified Public Offering. Where a Mandatory Redemption was required prior to the fifth anniversary of an issuance, the redemption price was subject to a make-whole provision. The Company determined that the Mandatory Redemption feature must be accounted for separately from the Redeemable Preferred Units par value as a derivative liability in accordance with ASC 815 Derivatives and Hedging . These embedded derivatives were accounted for on a combined basis separately from the Redeemable Preferred Units and were recorded at fair value. As the put option exercisable after the tenth anniversary of the issuance was at the option of the unitholder, but was not mandatorily redeemable, the Redeemable Preferred Units were classified as mezzanine equity and were initially recognized at relative fair value. The difference between the redemption value of the Redeemable Preferred Units and the carrying value was intended to accrete over the ten year period from the date of issuance using the effective interest method. The accretion was treated as a deemed dividend and was recorded as a charge to retained earnings. The cumulative accretion immediately prior to the IPO and as of December 31, 2020 was $ 23.9 mi llion and $ 3.6 million, respectively, resulting in adjusted Redeemable Preferred Unit carrying values of $ 260.0 million and $ 239.6 million, respectively. Dividend payments on the Redeemable Preferred Units were accrued and deferred at the option of the Board of Directors. Unpaid preferred dividends of $ 16.2 m illion and $ 9.5 million were recorded in Accounts payable and accrued liabilities immediately prior to the IPO and as of December 31, 2020, respectively. As the Company's IPO in July 2021 was a realization event triggering the payment to Onex of the make-whole provision, any unpaid preferred dividends, and the unpaid capital, resulted in no amounts outstanding related to these balances in the Consolidated Balance Sheets as of September 30, 2021. The Company paid $ 7.0 milli on and $ 6.4 million of preferred dividends inclusive of state tax payments and distributions to Onex in the nine months ended September 30, 2021 and the year ended December 31, 2020, respectively. The fair value of the Redeemable Preferred Unit make-whole provisions immediately prior to the IPO was $ 67.3 million, and $ 0.0 million and $ 30.4 million at September 30, 2021 and December 31, 2020, respectively. Refer to Note 17, Fair Value Measurement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413695</v>
      </c>
      <c r="C3" s="6" t="n">
        <v>312651</v>
      </c>
    </row>
    <row r="4">
      <c r="A4" s="4" t="inlineStr">
        <is>
          <t>Commissions and fees receivable – net</t>
        </is>
      </c>
      <c r="B4" s="5" t="n">
        <v>171862</v>
      </c>
      <c r="C4" s="5" t="n">
        <v>177699</v>
      </c>
    </row>
    <row r="5">
      <c r="A5" s="4" t="inlineStr">
        <is>
          <t>Fiduciary assets</t>
        </is>
      </c>
      <c r="B5" s="5" t="n">
        <v>1916585</v>
      </c>
      <c r="C5" s="5" t="n">
        <v>1978152</v>
      </c>
    </row>
    <row r="6">
      <c r="A6" s="4" t="inlineStr">
        <is>
          <t>Prepaid incentives – net</t>
        </is>
      </c>
      <c r="B6" s="5" t="n">
        <v>7738</v>
      </c>
      <c r="C6" s="5" t="n">
        <v>8842</v>
      </c>
    </row>
    <row r="7">
      <c r="A7" s="4" t="inlineStr">
        <is>
          <t>Other current assets</t>
        </is>
      </c>
      <c r="B7" s="5" t="n">
        <v>21039</v>
      </c>
      <c r="C7" s="5" t="n">
        <v>16006</v>
      </c>
    </row>
    <row r="8">
      <c r="A8" s="4" t="inlineStr">
        <is>
          <t>Total current assets</t>
        </is>
      </c>
      <c r="B8" s="5" t="n">
        <v>2530919</v>
      </c>
      <c r="C8" s="5" t="n">
        <v>2493350</v>
      </c>
    </row>
    <row r="9">
      <c r="A9" s="3" t="inlineStr">
        <is>
          <t>NON-CURRENT ASSETS</t>
        </is>
      </c>
    </row>
    <row r="10">
      <c r="A10" s="4" t="inlineStr">
        <is>
          <t>Goodwill</t>
        </is>
      </c>
      <c r="B10" s="5" t="n">
        <v>1223957</v>
      </c>
      <c r="C10" s="5" t="n">
        <v>1224196</v>
      </c>
    </row>
    <row r="11">
      <c r="A11" s="4" t="inlineStr">
        <is>
          <t>Other intangible assets</t>
        </is>
      </c>
      <c r="B11" s="5" t="n">
        <v>527804</v>
      </c>
      <c r="C11" s="5" t="n">
        <v>604764</v>
      </c>
    </row>
    <row r="12">
      <c r="A12" s="4" t="inlineStr">
        <is>
          <t>Prepaid incentives – net</t>
        </is>
      </c>
      <c r="B12" s="5" t="n">
        <v>27044</v>
      </c>
      <c r="C12" s="5" t="n">
        <v>36199</v>
      </c>
    </row>
    <row r="13">
      <c r="A13" s="4" t="inlineStr">
        <is>
          <t>Equity method investment in related party</t>
        </is>
      </c>
      <c r="B13" s="5" t="n">
        <v>47087</v>
      </c>
      <c r="C13" s="5" t="n">
        <v>47216</v>
      </c>
    </row>
    <row r="14">
      <c r="A14" s="4" t="inlineStr">
        <is>
          <t>Property and equipment – net</t>
        </is>
      </c>
      <c r="B14" s="5" t="n">
        <v>15034</v>
      </c>
      <c r="C14" s="5" t="n">
        <v>17423</v>
      </c>
    </row>
    <row r="15">
      <c r="A15" s="4" t="inlineStr">
        <is>
          <t>Lease right-of-use assets</t>
        </is>
      </c>
      <c r="B15" s="5" t="n">
        <v>80295</v>
      </c>
      <c r="C15" s="5" t="n">
        <v>93941</v>
      </c>
    </row>
    <row r="16">
      <c r="A16" s="4" t="inlineStr">
        <is>
          <t>Deferred tax assets</t>
        </is>
      </c>
      <c r="B16" s="5" t="n">
        <v>395805</v>
      </c>
    </row>
    <row r="17">
      <c r="A17" s="4" t="inlineStr">
        <is>
          <t>Other non-current assets</t>
        </is>
      </c>
      <c r="B17" s="5" t="n">
        <v>10511</v>
      </c>
      <c r="C17" s="5" t="n">
        <v>12293</v>
      </c>
    </row>
    <row r="18">
      <c r="A18" s="4" t="inlineStr">
        <is>
          <t>Total non-current assets</t>
        </is>
      </c>
      <c r="B18" s="5" t="n">
        <v>2327537</v>
      </c>
      <c r="C18" s="5" t="n">
        <v>2036032</v>
      </c>
    </row>
    <row r="19">
      <c r="A19" s="4" t="inlineStr">
        <is>
          <t>TOTAL ASSETS</t>
        </is>
      </c>
      <c r="B19" s="5" t="n">
        <v>4858456</v>
      </c>
      <c r="C19" s="5" t="n">
        <v>4529382</v>
      </c>
    </row>
    <row r="20">
      <c r="A20" s="3" t="inlineStr">
        <is>
          <t>CURRENT LIABILITIES</t>
        </is>
      </c>
    </row>
    <row r="21">
      <c r="A21" s="4" t="inlineStr">
        <is>
          <t>Accounts payable and accrued liabilities</t>
        </is>
      </c>
      <c r="B21" s="5" t="n">
        <v>78777</v>
      </c>
      <c r="C21" s="5" t="n">
        <v>115573</v>
      </c>
    </row>
    <row r="22">
      <c r="A22" s="4" t="inlineStr">
        <is>
          <t>Accrued compensation</t>
        </is>
      </c>
      <c r="B22" s="5" t="n">
        <v>335923</v>
      </c>
      <c r="C22" s="5" t="n">
        <v>349558</v>
      </c>
    </row>
    <row r="23">
      <c r="A23" s="4" t="inlineStr">
        <is>
          <t>Operating lease liabilities</t>
        </is>
      </c>
      <c r="B23" s="5" t="n">
        <v>18811</v>
      </c>
      <c r="C23" s="5" t="n">
        <v>19880</v>
      </c>
    </row>
    <row r="24">
      <c r="A24" s="4" t="inlineStr">
        <is>
          <t>Short-term debt and current portion of long-term debt</t>
        </is>
      </c>
      <c r="B24" s="5" t="n">
        <v>26769</v>
      </c>
      <c r="C24" s="5" t="n">
        <v>19158</v>
      </c>
    </row>
    <row r="25">
      <c r="A25" s="4" t="inlineStr">
        <is>
          <t>Fiduciary liabilities</t>
        </is>
      </c>
      <c r="B25" s="5" t="n">
        <v>1916585</v>
      </c>
      <c r="C25" s="5" t="n">
        <v>1978152</v>
      </c>
    </row>
    <row r="26">
      <c r="A26" s="4" t="inlineStr">
        <is>
          <t>Total current liabilities</t>
        </is>
      </c>
      <c r="B26" s="5" t="n">
        <v>2376865</v>
      </c>
      <c r="C26" s="5" t="n">
        <v>2482321</v>
      </c>
    </row>
    <row r="27">
      <c r="A27" s="3" t="inlineStr">
        <is>
          <t>NON-CURRENT LIABILITIES</t>
        </is>
      </c>
    </row>
    <row r="28">
      <c r="A28" s="4" t="inlineStr">
        <is>
          <t>Accrued compensation</t>
        </is>
      </c>
      <c r="C28" s="5" t="n">
        <v>69121</v>
      </c>
    </row>
    <row r="29">
      <c r="A29" s="4" t="inlineStr">
        <is>
          <t>Operating lease liabilities</t>
        </is>
      </c>
      <c r="B29" s="5" t="n">
        <v>69928</v>
      </c>
      <c r="C29" s="5" t="n">
        <v>83737</v>
      </c>
    </row>
    <row r="30">
      <c r="A30" s="4" t="inlineStr">
        <is>
          <t>Long-term debt</t>
        </is>
      </c>
      <c r="B30" s="5" t="n">
        <v>1568410</v>
      </c>
      <c r="C30" s="5" t="n">
        <v>1566192</v>
      </c>
    </row>
    <row r="31">
      <c r="A31" s="4" t="inlineStr">
        <is>
          <t>Deferred tax liabilities</t>
        </is>
      </c>
      <c r="B31" s="5" t="n">
        <v>379</v>
      </c>
      <c r="C31" s="5" t="n">
        <v>577</v>
      </c>
    </row>
    <row r="32">
      <c r="A32" s="4" t="inlineStr">
        <is>
          <t>Tax Receivable Agreement Liabilities</t>
        </is>
      </c>
      <c r="B32" s="5" t="n">
        <v>282470</v>
      </c>
    </row>
    <row r="33">
      <c r="A33" s="4" t="inlineStr">
        <is>
          <t>Other non-current liabilities</t>
        </is>
      </c>
      <c r="B33" s="5" t="n">
        <v>5306</v>
      </c>
      <c r="C33" s="5" t="n">
        <v>16709</v>
      </c>
    </row>
    <row r="34">
      <c r="A34" s="4" t="inlineStr">
        <is>
          <t>Total non-current liabilities</t>
        </is>
      </c>
      <c r="B34" s="5" t="n">
        <v>1926493</v>
      </c>
      <c r="C34" s="5" t="n">
        <v>1736336</v>
      </c>
    </row>
    <row r="35">
      <c r="A35" s="4" t="inlineStr">
        <is>
          <t>TOTAL LIABILITIES</t>
        </is>
      </c>
      <c r="B35" s="5" t="n">
        <v>4303358</v>
      </c>
      <c r="C35" s="5" t="n">
        <v>4218657</v>
      </c>
    </row>
    <row r="36">
      <c r="A36" s="3" t="inlineStr">
        <is>
          <t>STOCKHOLDERS'/MEMBERS' EQUITY</t>
        </is>
      </c>
    </row>
    <row r="37">
      <c r="A37" s="4" t="inlineStr">
        <is>
          <t>Members' interest</t>
        </is>
      </c>
      <c r="C37" s="5" t="n">
        <v>67088</v>
      </c>
    </row>
    <row r="38">
      <c r="A38" s="4" t="inlineStr">
        <is>
          <t>Additional paid-in capital</t>
        </is>
      </c>
      <c r="B38" s="5" t="n">
        <v>327805</v>
      </c>
    </row>
    <row r="39">
      <c r="A39" s="4" t="inlineStr">
        <is>
          <t>Accumulated deficit</t>
        </is>
      </c>
      <c r="B39" s="5" t="n">
        <v>-17115</v>
      </c>
    </row>
    <row r="40">
      <c r="A40" s="4" t="inlineStr">
        <is>
          <t>Accumulated other comprehensive income</t>
        </is>
      </c>
      <c r="B40" s="5" t="n">
        <v>1760</v>
      </c>
      <c r="C40" s="5" t="n">
        <v>2702</v>
      </c>
    </row>
    <row r="41">
      <c r="A41" s="4" t="inlineStr">
        <is>
          <t>Total stockholders equity attributable to Ryan Specialty Group Holdings, Inc. /members equity</t>
        </is>
      </c>
      <c r="B41" s="5" t="n">
        <v>312709</v>
      </c>
      <c r="C41" s="5" t="n">
        <v>69790</v>
      </c>
    </row>
    <row r="42">
      <c r="A42" s="4" t="inlineStr">
        <is>
          <t>Non-controlling interests</t>
        </is>
      </c>
      <c r="B42" s="5" t="n">
        <v>242389</v>
      </c>
      <c r="C42" s="5" t="n">
        <v>1300</v>
      </c>
    </row>
    <row r="43">
      <c r="A43" s="4" t="inlineStr">
        <is>
          <t>Total stockholders/members equity</t>
        </is>
      </c>
      <c r="B43" s="5" t="n">
        <v>555098</v>
      </c>
      <c r="C43" s="5" t="n">
        <v>71090</v>
      </c>
    </row>
    <row r="44">
      <c r="A44" s="4" t="inlineStr">
        <is>
          <t>TOTAL LIABILITIES MEZZANINE AND STOCKHOLDERS/MEMBERS EQUITY</t>
        </is>
      </c>
      <c r="B44" s="5" t="n">
        <v>4858456</v>
      </c>
      <c r="C44" s="5" t="n">
        <v>4529382</v>
      </c>
    </row>
    <row r="45">
      <c r="A45" s="4" t="inlineStr">
        <is>
          <t>Common Class A [Member]</t>
        </is>
      </c>
    </row>
    <row r="46">
      <c r="A46" s="3" t="inlineStr">
        <is>
          <t>STOCKHOLDERS'/MEMBERS' EQUITY</t>
        </is>
      </c>
    </row>
    <row r="47">
      <c r="A47" s="4" t="inlineStr">
        <is>
          <t>Common Stock, Value</t>
        </is>
      </c>
      <c r="B47" s="5" t="n">
        <v>110</v>
      </c>
    </row>
    <row r="48">
      <c r="A48" s="4" t="inlineStr">
        <is>
          <t>Common Class B [Member]</t>
        </is>
      </c>
    </row>
    <row r="49">
      <c r="A49" s="3" t="inlineStr">
        <is>
          <t>STOCKHOLDERS'/MEMBERS' EQUITY</t>
        </is>
      </c>
    </row>
    <row r="50">
      <c r="A50" s="4" t="inlineStr">
        <is>
          <t>Common Stock, Value</t>
        </is>
      </c>
      <c r="B50" s="6" t="n">
        <v>149</v>
      </c>
    </row>
    <row r="51">
      <c r="A51" s="4" t="inlineStr">
        <is>
          <t>Parent Company [Member]</t>
        </is>
      </c>
    </row>
    <row r="52">
      <c r="A52" s="3" t="inlineStr">
        <is>
          <t>MEZZANINE EQUITY</t>
        </is>
      </c>
    </row>
    <row r="53">
      <c r="A53" s="4" t="inlineStr">
        <is>
          <t>Preferred units ($1.00 par value; 0 issued and outstanding at September 30, 2021 and 260,000,000 issued and outstanding at December 31, 2020)</t>
        </is>
      </c>
      <c r="C53" s="6" t="n">
        <v>2396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1</t>
        </is>
      </c>
    </row>
    <row r="3">
      <c r="A3" s="3" t="inlineStr">
        <is>
          <t>Share-based Payment Arrangement [Abstract]</t>
        </is>
      </c>
    </row>
    <row r="4">
      <c r="A4" s="4" t="inlineStr">
        <is>
          <t>Equity-based Compensation</t>
        </is>
      </c>
      <c r="B4" s="4" t="inlineStr">
        <is>
          <t>12. Equity-based Compensation Substantially concurrent with the IPO, the Company's Board of Directors adopted the Ryan Specialty Group Holdings, Inc. 2021 Omnibus Incentive Plan (the “Omnibus Plan”). The Omnibus Plan provides for potential grants of the following awards: (i) stock options, (ii) stock appreciation rights, (iii) restricted stock awards; (iv) performance awards, (v) other stock-based awards, (vi) other cash-based awards, and (vii) analogous equity awards made in equity of RSG LLC. As a result of the Organizational Transactions, pre-IPO holders of RSG LLC Class A common units that were granted as incentive awards, which had historically been classified as equity and vested pro rata over five years , were required to exchange their units for one or more of the following: (i) Restricted Stock, (ii) Reload Options, (iii) Restricted Common Units, or (iv) Reload Class C Incentive Units, collectively, the Replacement Awards. The reload awards were issued to employees in order to protect against the dilution of their existing awards upon exchange to the new awards. Separately, certain employees were granted one or more of the following new awards: (i) Restricted Stock Units, (ii) Staking Options, (iii) Restricted LLC Units, or (iv) Staking Class C Incentive Units. The Restricted Stock and Restricted Common Units are referred to as “restricted” for either (i) the lock-up period (“Lock-up Period” as defined by the Omnibus Plan) as it relates to the Company's restriction on any granted awards being sold or transferred for the six month period following the effective date of our IPO Prospectus, or (ii) the transfer restriction on all Restricted Stock and Restricted Common Units awarded to employees that are subject to transfer restrictions, on a non-linear schedule, for the five year period following the IPO. As these restrictions lift based on the passage of time, Restricted Stock and Restricted Common Units will be referred to as Class A common stock and LLC Common Units, respectively. All awards granted as part of the Organizational Transactions and the IPO are subject to the aforementioned Lock-up Period and transfer restrictions. Equity-based Awards Modification As noted above, as a result of the Organizational Transactions and the IPO, pre-IPO holders of RSG LLC Class A common units exchanged their units for the Replacement Awards. This exchange was considered a modification as of the IPO date as a result of the change in terms and conditions of the existing awards and the issuance of new options and profits interests that have different vesting schedules than the exchanged awards. This modification resulted in the re-measurement of the awards in accordance with ASC 718. Total compensation cost recognized for the modified awards equaled the grant date fair value from the pre-IPO grants, plus any incremental compensation cost measured at the modification date (i.e. the IPO date). The modification impacted approximately 380 employees. The incremental compensation expense arising from the modification is primarily driven by the right to future TRA payments as a result of the Organizational Transactions, as well as the TRA Alternative Payments, offset by the existence of new transfer restrictions that extend beyond vesting dates. The TRA, as detailed in Note 2, Summary of Select Significant Accounting Policies , provides for the potential, future payment to certain LLC Unitholders of tax benefits realized by the Company. The right to these potential future payments is considered in the calculation of the fair value of the Restricted Common Units and Reload Class C Incentive Units granted to employees. Additionally, those employees who exchanged their granted units into Restricted Stock received a one-time lump sum TRA Alternative Payment in an aggregate amount of $37.6 million. These one-time cash payments were paid upon the closing of the IPO on July 26, 2021. The cash payments were treated as a cash settlement of a portion of the existing awards, and therefore, included in the post-IPO value for determining the incremental expense in the modification. The remaining unamortized fair value as of the modification date will be recognized as equity-based compensation allocated on a relative fair value basis of the awards over the remaining service periods. Restricted Stock As part of the Organizational Transactions, certain existing employee unitholders were granted Restricted Stock in the Company in exchange for their LLC Units, which were first exchanged into LLC Common Units. The Restricted Stock follows the vesting schedule of the LLC Units for which they were exchanged. LLC Units historically vested pro rata over 5 years . Restricted Stock activity for the period was as follows:
Nine months ended September 30, 2021
Restricted Stock Weighted Average Grant Date Fair Value
Unvested at beginning of period — $ —
Granted 4,521,997 21.15
Vested 512,740 21.15
Forfeited — —
Unvested at end of period 4,009,257 $ 21.15 The weighted-average grant date fair value of $ 21.15 reflects the fair value of the Restricted Stock at the time of the modification. 10,076,870 shares of Restricted Stock were granted at the time of the IPO, 5,554,873 of which were fully vested. The fully vested cash settlement of the TRA Alternative Payments included in the post modification value, as detailed above, resulted in a significant portion of the grant date fair value being recognized in the current quarter. Restricted Stock Units (RSUs) Related to the IPO, the Company granted RSUs to certain employees. RSUs vest either pro rata over 5 years from the grant date or over 10 years from the grant date, with 10 % vesting in each of years 3 through 9 and 30 % vesting in year 10 . The grant date fair value considers the IPO price of $ 23.50 adjusted for a weighted average 2.4 % discount for lack of marketability due to the transfer restrictions. Upon vesting, RSUs automatically convert on a one-for-one basis into Class A common stock.
Nine months ended September 30, 2021
Restricted Stock Units Weighted Average Grant Date Fair Value
Unvested at beginning of period — $ —
Granted 4,339,738 22.95
Vested — —
Forfeited — —
Unvested at end of period 4,339,738 $ 22.95 Stock Options Reload Options As part of the Organizational Transactions and IPO, certain employees who exchanged their LLC Common Units for shares of the Company were also granted Reload Options that entitle the award holder to future purchases of Class A common stock, on a one-for-one basis, at the IPO price of $ 23.50 . The Reload Options vest either 100 % 3 years from the grant date or over 5 years from the grant date, with 33.3 % vesting in each of years 3 , 4 and 5 . Vested Reload Options are exercisable up to the tenth anniversary of the grant date.
Nine months ended September 30, 2021
Options Weighted Average Exercise Price
Outstanding at beginning of period — $ —
Granted 4,592,319 23.50
Exercised — —
Forfeited — —
Unvested at end of period 4,592,319 $ 23.50 The fair value of Reload Options granted at the time of the IPO was determined using the Black-Scholes option pricing model with the following assumption ranges:
September 30, 2021
Volatility 25.0 %
Time to maturity (years) 6.5 - 7.0
Risk-free rate 0.94 - 1.02 %
Fair value per unit $ 6.42 -$ 6.72
Dividend yield 0.0 % Staking Options In addition to Restricted Stock, certain employees were also granted Staking Options that entitle the award holder to future purchases of Class A common stock, on a one-for-one basis, at the IPO price of $ 23.50 . The Staking Options vest over 10 years from the grant date, with 10 % vesting in each of years 3 through 9 and 30 % vesting in year 10 . Vested Staking Options are exercisable up to the eleventh anniversary of the grant date.
Nine months ended September 30, 2021
Options Weighted Average Exercise Price
Outstanding at beginning of period — $ —
Granted 66,667 23.50
Exercised — —
Forfeited — —
Unvested at end of period 66,667 $ 23.50 The fair value of Staking Options granted at the time of the IPO was determined using the Black-Scholes option pricing model with the following assumption ranges:
September 30, 2021
Volatility 25.0 %
Time to maturity (years) 9.1
Risk-free rate 1.19 %
Fair value per unit $ 7.82
Dividend yield 0.0 % The use of a valuation model for the Reload Options and Staking Options requires management to make certain assumptions with respect to selected model inputs. Expected volatility was calculated based on the observed volatility for comparable companies. The expected time to maturity was based on the weighted-average vesting terms and contractual terms of the awards. The dividend yield was based on the Company’s expected dividend rate. The risk-free interest rate was based on U.S. Treasury rates commensurate with the expected life of the award. All Stock Options outstanding were issued at the time of the IPO. No additional options have been issued to date. The aggregate intrinsic value and weighted average remaining contractual terms of Stock Options outstanding and Stock Options exercisable were as follows as of September 30, 2021:
September 30, 2021
Aggregate intrinsic value
Stock Option- Reload Options outstanding $ 47,622
Stock Option- Reload Options exercisable —
Stock Option- Staking Options outstanding $ 691
Stock Option- Staking Options exercisable —
Weighted-average remaining contractual term (in years)
Stock Option- Reload Options outstanding 9.8
Stock Option- Reload Options exercisable —
Stock Option- Staking Options outstanding 10.8
Stock Option- Staking Options exercisable — Restricted Common Units As part of the Organizational Transactions, certain existing employee unitholders were granted Restricted Common Units in exchange for their LLC Units. The Restricted Common Units follow the vesting schedule of the LLC Units for which they were exchanged. LLC Units historically vested pro rata over 5 years . Restricted Common Unit activity for the period was as follows:
Nine months ended September 30, 2021
Common Units Weighted Average Grant Date Fair Value
Unvested at beginning of period — $ —
Granted 6,631,926 23.84
Vested 403,552 23.84
Forfeited —
Unvested at end of period 6,228,374 $ 23.84 The weighted average grant date fair value reflects the fair value of the Restricted Common Units at the time of the modification. 27,493,192 Restricted Common Units were granted at the time of the IPO, 20,861,266 of which were fully vested. The potential TRA payment value included in the post modification value associated with vested awards, as detailed above, resulted in a significant portion of the grant date fair value being recognized in the current quarter. Restricted LLC Units (RLUs) Related to the IPO, the Company granted RLUs to certain employees that vest either pro rata over 5 years from the grant date or over 10 years from the grant date, with 10 % vesting in each of years 3 through 9 and 30 % vesting in year 10 . Upon vesting, RLUs automatically convert on a one-for-one basis into LLC Common Units.
Nine months ended September 30, 2021
Restricted LLC Units Weighted Average Grant Date Fair Value
Unvested at beginning of period — $ —
Granted 1,543,277 25.05
Vested — —
Forfeited — —
Unvested at end of period 1,543,277 $ 25.05 Class C Incentive Units Reload Class C Incentive Units As part of the Organizational Transactions and IPO, certain employees who exchanged their LLC Units for Restricted Common Units were also granted Reload Class C Incentive Units, which are profits interests. When the value of Class A common stock exceeds the IPO price of $ 23.50 , any vested profits interests may be exchanged for LLC Common Units of equal value. On exchange, the LLC Common Units may immediately be redeemed on a one-to-one basis for Class A common stock. The Reload Class C Incentive Units vest either 100 % 3 years from the grant date or over 5 years from the grant date, with 33.3 % vesting in each of years 3 , 4 and 5 .
Nine months ended September 30, 2021
Class C Incentive Units Weighted Average Participation Threshold
Unvested at beginning of period — $ —
Granted 3,911,490 23.50
Vested — —
Forfeited — —
Unvested at end of period 3,911,490 $ 23.50 Staking Class C Incentive Units Related to the IPO, certain employees were granted Staking Class C Incentive Units, which are profits interests. When the value of the Class A common stock exceeds the IPO price of $ 23.50 , any vested profits interests may be exchanged for LLC Common Units of equal value. On exchange, the LLC Common Units may immediately be redeemed on a one-to-one basis for Class A common stock. The Staking Class C Incentive Units vest either pro rata over 5 years from the grant date or over 10 years from the grant date, with 10 % vesting in each of years 3 through 9 and 30 % vesting in year 10 .
Nine months ended September 30, 2021
Class C Incentive Units Weighted Average Participation Threshold
Unvested at beginning of period $ —
Granted 2,116,667 23.50
Vested — —
Forfeited — —
Unvested at end of period 2,116,667 $ 23.50 The Restricted Common Units and RLUs, once vested and after delivery of LLC Common Units, are exchangeable into shares of Class A common stock of the Company on a one-to-one basis, which entitles the unitholders to TRA payments resulting from 85% of the tax savings generated by the Company as described in Note 2, Summary of Select Significant Accounting Policies . The Reload Class C Incentive Units and Staking Class C Incentive Units have the same terms as the LLC Common Units, with the exception of the participation threshold of $23.50. When the price of the Class A common stock exceeds the participation threshold, the Class C Incentive Units can be exchanged for Restricted Common Units of equal value and are entitled to the same TRA payments upon an exchange to Class A common stock. In order to value the Restricted Common Units, RLUs, and Class C Incentive Units we are required to make certain assumptions with respect to selected model inputs. Due to the nature of the underlying risks inherent in TRA payments and the uncertainty as to when the participation threshold will be satisfied for the Class C Incentive Units, we use a Monte Carlo simulation to explicitly model the impact of future stock prices on the size of the amortizable asset, as well as the impact of different levels of taxable income on the timing of the TRA payments, in a risk-neutral framework. The Monte Carlo simulation model uses the following assumptions: the simulated closing stock price, the simulated taxable income, the risk-free interest rate, the expected dividend yield, and the expected volatility and correlation of the Company's stock price and taxable income. The dividend yield was based on the Company’s expected dividend rate of 0.0 %. The risk-free interest rate of 1.9 % was based on U.S. Treasury rates commensurate with a term of 30 years. Due to the transfer restrictions, a discount for lack of marketability was applied based on the term between when each Restricted Common Unit, RLU or Class C Incentive Unit vests, and when it is released from the transfer restriction. The range of discounts from 6.0 % to 19.1 % were applied on the proportion of value associated with the receipt of Class A common stock upon the exchange of each Restricted Common Unit, RLU, or Class C Incentive Unit. Equity-based Compensation Expense As of September 30, 2021, the unrecognized equity-based compensation costs related to each equity-based compensation award described above and the related weighted-average remaining service period is the following:
Amount Weighted Average Remaining Service Period (years)
Restricted Stock $ 21,617 2.9
RSUs 89,875 7.2
Stock Option- Reload Options 7,538 4.4
Stock Option- Staking Options 505 9.8
Restricted Common Units 22,607 2.3
Restricted LLC Units 37,236 9.3
Reload Class C Incentive Units 9,952 3.5
Staking Class C Incentive Units 24,246 8.4
Total unrecognized equity-based compensation expense $ 213,576 The following table includes the equity-based compensation expense the Company realized in the three months ended September 30, 2021 by expense type from the view of expense related to pre- and post-IPO awards. The table also presents the unrecognized equity-based compensation expense as of September 30, 2021 in the same view. A similar view has not been presented for the nine months ended September 30, 2021 as all equity based-compensation expense related to legacy RSG LLC equity would be included in the first line of the table.
Recognized Expense Unrecognized Expense
Prior to the Organizational Transactions and IPO
RSG LLC equity-based compensation expense $ 862 $ —
Pre-IPO awards
Restricted Stock 1,600 10,781
Restricted Common Units 909 6,045
Impact of Replacement Awards
Modification of vested Restricted Stock and Restricted Common Units 31,142 —
Incremental Restricted Stock and Reload Options 4,745 18,374
Incremental Restricted Common Units and Reload Class C Incentive Units 6,369 26,515
IPO awards
RSUs and Staking Options 9,722 90,379
RLUs and Staking Class C Incentive Units 2,621 61,482
Total equity-based compensation expense $ 57,970 $ 213,576 The Company recognized equity-based compensation expense of $ 58.0 million and $ 2.2 million for the three months ended September 30, 2021 and 2020 , respectively, and $ 65.6 million and $ 6.4 million for the nine months ended September 30, 2021 and 2020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1</t>
        </is>
      </c>
    </row>
    <row r="3">
      <c r="A3" s="3" t="inlineStr">
        <is>
          <t>Earnings Per Share [Abstract]</t>
        </is>
      </c>
    </row>
    <row r="4">
      <c r="A4" s="4" t="inlineStr">
        <is>
          <t>Loss Per Share</t>
        </is>
      </c>
      <c r="B4" s="4" t="inlineStr">
        <is>
          <t xml:space="preserve">13. Loss Per Share Basic loss per share is computed by dividing net loss attributable to Ryan Specialty Group Holdings, Inc. by the weighted-average number of shares of Class A common stock outstanding during the period. Diluted loss per share is computed giving effect to all potentially dilutive shares. As shares of Class B common stock do not share in earnings and are not participating securities they are not included in the Company's EPS calculation. Diluted loss per share for all periods presented is the same as basic loss per share as the inclusion of potentially issuable shares would be antidilutive. Prior to the IPO, the Ryan Specialty Group, LLC equity structure included Preferred units, Class A common units, and Class B common units. The Company considered the calculation of earnings per unit for periods prior to the IPO using and determined that it would not be meaningful to the users of these consolidated financial statements. Therefore, loss per share information has not been presented for the three and nine months ended September 30, 2020. As the IPO occurred in the current quarter on July 22, 2021, the loss per share information will be the same for both the three and nine months ended September 30, 2021 periods. The basic and diluted loss per share period for the three and nine months ended September 30, 2021 includes only the period from July 22, 2021 to September 30, 2021, which represents the period wherein the Company had outstanding Class A common stock. A reconciliation of the numerator and denominator used in the calculation of basic and diluted loss per share of Class A common stock is as follows:
Three and nine
Net income (loss) $ ( 32,590 )
Less: Net income (loss) attributable to RSG LLC before the Organizational Transactions 15,781
Less: Net income (loss) attributable to non-controlling interests ( 31,256 )
Net income (loss) attributable to Ryan Specialty Group Holdings, Inc. $ ( 17,115 )
Numerator:
Net income (loss) attributable to Class A common shareholders- basic and diluted $ ( 17,115 )
Denominator:
Weighted-average shares of Class A common stock outstanding- basic and diluted 105,309,406
Net income (loss) per share of Class A common stock- basic and diluted ( 0.16 ) The following number of shares were excluded from the calculation of diluted loss per share because the effect of including such potentially dilutive shares would have been antidilutive:
Three and nine
Restricted Stock 4,521,997
RSUs 4,265,143
Reload Options 4,592,319
Staking Options 66,667
Restricted Common Units 6,631,926
RLUs 1,543,277
Reload Class C Incentive Units 3,911,490
Staking Class C Incentive Units 2,116,667
Conversion of non-controlling interest LLC Common Units (1) 142,727,157 (1) Weighted average shares outstanding from the date of the IPO to September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Benefit Plans, Prepaid and Long-Term Incentives</t>
        </is>
      </c>
      <c r="B1" s="2" t="inlineStr">
        <is>
          <t>9 Months Ended</t>
        </is>
      </c>
    </row>
    <row r="2">
      <c r="B2" s="2" t="inlineStr">
        <is>
          <t>Sep. 30, 2021</t>
        </is>
      </c>
    </row>
    <row r="3">
      <c r="A3" s="3" t="inlineStr">
        <is>
          <t>Retirement Benefits [Abstract]</t>
        </is>
      </c>
    </row>
    <row r="4">
      <c r="A4" s="4" t="inlineStr">
        <is>
          <t>Employee Benefit Plans, Prepaid and Long-Term Incentives</t>
        </is>
      </c>
      <c r="B4" s="4" t="inlineStr">
        <is>
          <t>15. Employee Benefit Plans, Prepaid and Long-Term Incentives Defined Contribution Plan The Company offers a defined contribution retirement benefit plan, the Ryan Specialty Group Employee Savings Plan (the “Plan”), to all eligible employees, based on a minimum number of service hours in a year. Under the Plan, eligible employees may contribute a percentage of their compensation, subject to certain limitations. Further, the Plan authorizes the Company to make a discretionary matching contribution, which has historically equaled 50 % of each eligible employee’s contribution. The Company recognized expense related to discretionary matching contributions in the amount of $ 3.1 million and $ 2.7 million in the three months ended September 30, 2021 and 2020 , respectively, and $ 10.2 million and $ 7.5 million in the nine months ended September 30, 2021 and 2020, respectively. Starting in 2021, the Company changed the timing of discretionary matching contributions to being made throughout the year as opposed to making the contribution after the end of each year. The Company accrues for employer contributions in Current Accrued compensation within the Consolidated Balance Sheets. Due to the change in timing of the discretionary matching contributions, there were no Company contributions accrued for as of September 30, 2021. As of December 31, 2020 , the Company accrued for $ 10.4 million of Company contributions which were paid in the first quarter of 2021. Long-term Incentive Compensation Agreements The Company has entered into certain long-term incentive agreements whereby, at the end of a service period, employees are awarded cash, according to specified formulas following a period, typically associated with an acquisition. The Company recognizes expense within Compensation and benefits in the Consolidated Statements of Income over the service period of these awards based on the estimated expected payout. The Company recognized compensation expense of $ 0.4 million and $ 1.4 million related to these awards for the three and nine months ended September 30, 2021 , respectively. The Company recognized compensation expense of $ 0.5 million and $ 1.6 million related to these awards for the three and nine months ended September 30, 2020, respectively. As of September 30, 2021 , $ 5.0 million related to such agreements is included within Current Accrued compensation in the Consolidated Balance Sheets. As of December 31, 2020, $ 8.5 million related to such agreements is included in Current Accrued compensation and Non-current Accrued compensation in the Consolidated Balance Sheets. The aggregate amount of maximum obligation payable was $ 6.9 million and $ 11.9 million as of September 30, 2021 and December 31, 2020, respectively. All Risks Long-Term Incentive Plans ARL had established various long-term incentive plans (“LTIPs”) throughout its history to incentivize certain executives, producers and key employees. ARL additionally established sales bonuses, implemented by the management of ARL, as compensation for past services performed in connection with executing the sale. Following the acquisition, the LTIP awards vest based on the achievement of various service conditions and are cash-settled. Cash settlement, including all cash payments due on close, will be made by the Company. The total value of the sales bonuses and LTIP awards at the acquisition date was $ 24.3 million and $ 303.7 million, respectively. The portion allocated to the pre-combination service period and accounted for as consideration transferred was $ 257.6 million inclusive of sales bonuses. On August 10, 2021 , the Company's Board of Directors elected to terminate the ARL long-term incentive plans. The decision to terminate the plans did not change the value of, or entitlements to, any benefits thereunder. The benefits accruing under these plans are required to be paid within twelve months of the termination date subject to participants meeting service conditions. Of the expense related to post-combination services after forfeitures, the Company recognized $ 9.9 million and $ 27.4 million related to these awards for the three and nine months ended September 30, 2021 , respectively, with the remaining expense of $ 29.7 million to be recognized by the one year anniversary of the termination date. The Company recognized compensation expense related to these awards of $ 2.9 million and $ 2.9 million for the three and nine months ended September 30, 2020, respectively. The Company made cash payments of $ 31.0 million and $ 114.7 million for the nine months ended September 30, 2021 and 2020, respectively. The ARL LTIP accrual was $ 150.6 million and $ 154.2 million as of September 30, 2021 and December 31, 2020, respectively. The current year liability for these awards is recognized in Current Accrued compensation in the Consolidated Balance Sheets. The prior year liability was recognized in both Current Accrued compensation and Non-current Accrued compensation in the Consolidated Balance Sheets. T he expense is recognized in Compensation and benefits in the Consolidated Statements of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1</t>
        </is>
      </c>
    </row>
    <row r="3">
      <c r="A3" s="3" t="inlineStr">
        <is>
          <t>Variable Interest Entities [Abstract]</t>
        </is>
      </c>
    </row>
    <row r="4">
      <c r="A4" s="4" t="inlineStr">
        <is>
          <t>Variable Interest Entities</t>
        </is>
      </c>
      <c r="B4" s="4" t="inlineStr">
        <is>
          <t>16. Variable Interest Entities Ryan Specialty Group Holdings Inc. is a holding company and the sole managing member of RSG LLC. The Company's principal asset is a controlling equity interest in RSG LLC. The Company considers itself the primary beneficiary for RSG LLC as the Company has both the power to direct the activities that most significantly impact the entity’s economic performance and is expected to receive benefits that are significant to the Company. As the primary beneficiary of RSG LLC, the Company consolidates the results and operations of RSG LLC for financial reporting purposes under the variable interest consolidation model guidance in ASC 810 Consolidations . The Company's relationship with RSG LLC results in no recourse to the general credit of the Company. Further, the Company has no contractual requirement to provide financial support to RSG LLC. The Company shares in the income and losses of RSG LLC in direct proportion to the Company's ownership percentage. The Company’s financial position, financial performance and cash flows effectively represent those of RSG LLC as of and for the period ended September 30, 2021, with the exception of the entire balances of the Tax receivable agreement liabilities and Deferred tax assets on the Consolidated Balance Sheets, which are attributable solely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17. Fair Value Measurements Accounting standards establish a three-tier fair value hierarchy that prioritizes the inputs used in measuring fair values as follows: Level 1. Observable inputs such as quoted prices for identical assets in active markets; Level 2. Inputs other than quoted prices for identical assets in active markets, that are observable either directly or indirectly; and Level 3. Unobservable inputs in which there is little or no market data which requires the use of valuation techniques and the development of assumptions. The level in the fair value hierarchy within which the fair value measurement is classified is determined based on the lowest level of input that is significant to the fair value measure in its entirety. The carrying amount of financial assets and liabilities reported in the Consolidated Balance Sheets for Cash and cash equivalents, Commissions and fees receivable—net, Other current assets, and Accounts payable and accrued liabilities at September 30, 2021 and December 31, 2020, approximate fair value because of the short-term duration of these instruments. Derivative Instruments In prior periods, the fair value of the combined embedded derivatives on the redeemable preferred units was based on the likelihood of a mandatorily redeemable triggering event, a Realization Event as defined by the Onex Purchase Agreement, and the present value of any remaining unpaid dividends between the reporting period and the fifth anniversary of the issuance date, which is a Level 3 fair value measurement. In determining the fair value, the Company historically estimated the likelihood of a Realization Event based on discussions with management, then estimated the present value of any remaining dividends using a 10.5 % discount rate derived from a review of comparable issuances and benchmarking. The present value of the remaining dividends was then combined with the estimated likelihood of a Realization Event to arrive at the estimated fair value. Changes in the timing and likelihood of a Realization Event and/or the discount rates used resulted in a change in the fair value of recorded embedded derivative obligations. As the Company's IPO in July 2021 was a Realization Event triggering the payment to Onex upon the closing of the IPO of the make-whole provision, any unpaid preferred dividends, and unpaid capital, the fair value of the make-whole provisions as of September 30, 2021 was $ 0 . Contingent Consideration Any contingent consideration arising upon a business combination is initially recorded as a component of the total consideration of that business combination at fair value with an offsetting liability in the opening balance sheet under Other Non-current liabilities in the Consolidated Balance Sheets. The fair value of these contingent consideration obligations is based on the present value of the future expected payments to be made to the sellers of the acquired businesses in accordance with the provisions outlined in the respective purchase agreements, which is a Level 3 fair value measurement. In determining fair value, the Company estimates cash payments based on management’s financial projections of the performance of each acquired business relative to the formula specified by each purchase agreement. The Company utilizes Monte Carlo simulations to evaluate financial projections of each acquired business. The Monte Carlo models consider forecasted EBITDA and market risk adjusted EBITDA which are then run through a series of simulations. The risk-free rates and expected volatility used in the models range from 0.04 % to 0.07 % and 15 % to 35 %, respectively. The Company then discounts the expected payments created by the Monte Carlo model to present value using a risk-adjusted rate that takes into consideration the market-based rates of return that reflect the ability of the acquired entity to achieve its targets. These discount rates generally range from 5.7 % to 12.6 % for the a cquisitions. Each period, the Company revalues the contingent consideration obligations associated with certain prior acquisitions to their fair value and records subsequent changes to the fair value of these estimated obligations in Change in contingent consideration within Operating income when incurred. Changes in contingent consideration result from changes in the assumptions regarding probabilities of successful achievement of related EBITDA and percentage milestones, the estimated timing in which milestones are achieved, and the discount rate used to estimate the fair value of the liability. Contingent consideration may change significantly as the Company’s revenue growth rate and EBITDA estimates evolve and additional data is obtained, impacting the Company’s assumptions. The use of different assumptions and judgements could result in a materially different estimate of fair value which may have a material impact on the results from operations and financial position. The current portion of the fair value of contingent consideration was $ 14.1 million and $ 5.5 million as of September 30, 2021 and December 31, 2020 , respectively, and was recorded in Accounts payable and accrued liabilities in the Consolidated Balance Sheets. The non-current portion of the fair value of the contingent consideration was $ 5.3 million and $ 16.6 million as of September 30, 2021 and December 31, 2020, respectively, and was recorded in Other non-current liabilities in the Consolidated Balance Sheets. The following fair value hierarchy table presents information about the Company’s liabilities measured at fair value on a recurring basis as of September 30, 2021 and December 31, 2020.
September 30, 2021 December 31, 2020
Quoted Significant Significant Quoted Significant Significant
Liabilities:
Debt (1) $ 1,637,584 $ — $ — $ 1,648,997 $ — $ —
Contingent purchase consideration (2) — — 19,383 — — 22,096
Make-whole provision on Redeemable Preferred Units (3) — — — — — 30,423
Total liabilities measured at fair value $ 1,637,584 $ — $ 19,383 $ 1,648,997 $ — $ 52,519 (1) See Note 9, Debt. (2) Contingent purchase considerations are included in Accounts payable and accrued liabilities and Other non-current liabilities in the Consolidated Balance Sheets and in Change in contingent consideration in the Statements of Income. (3) Make-whole provisions are included in Accounts payable and accrued liabilities in the Consolidated Balance Sheets and in Other non-operating (loss) income in the Statement of Income. There were no assets or liabilities that were transferred between fair value hierarchy levels during the nine months ended September 30, 2021 or the year ended December 31, 2020. The following is a reconciliation of the beginning and ending balances for the Level 3 liabilities measured at fair value:
September 30, 2021 September 30, 2020
Make-Whole Contingent purchase Total Make-Whole Contingent purchase Total
Opening balance $ 30,423 $ 22,096 $ 52,519 $ 891 $ 23,527 $ 24,418
Total gains/losses included in earnings 36,914 3,062 39,976 815 1,866 2,681
Settlements ( 67,337 ) ( 5,775 ) ( 73,112 ) — ( 1,272 ) ( 1,272 )
Ending balance $ — $ 19,383 $ 19,383 $ 1,706 $ 24,121 $ 25,827 During the nine months ended September 30, 2021 and 2020 , there were no purchases, issues, sales or transfers related to fair value measurements. Additionally, no unrealized gains or losses were recorded in the Consolidated Statements of Comprehensive Income for liabilities held during the period. Of the total $ 5.8 million settlement of contingent consideration in the nine months ended September 30, 2021, $ 4.5 million is presented in the financing section and $ 1.3 million is presented in the operating section of the Consolidated Statements of Cash Flows. The $1.3 million settlement of contingent consideration in the nine months ended September 30, 2020, is presented in the operating section of the Consolidated Statements of Cash Flow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8. Commitments and Contingencies Legal – E&amp;O and Other Considerations As an excess and surplus lines and admitted markets broker, the Company has potential E&amp;O risk if an insurance carrier with which Ryan Specialty placed coverage denies coverage for a claim or pays less than the insured believes is the full amount owed. As a result, the Company from time to time seeks to resolve early in the process, through a commercial accommodation, certain matters to limit the economic exposure and reputational risk, including potential legal fees, created by a disagreement between a carrier and the insured. The Company purchases insurance to provide protection from E&amp;O liabilities that may arise during the ordinary course of business. Since June 1, 2019, Ryan Specialty’s E&amp;O insurance provides aggregate coverage for E&amp;O losses up to $ 100.0 million in excess of a $ 2.5 million retention amount per claim. The Company has historically maintained self-insurance reserves for the Company’s retention portion of the E&amp;O exposure that is not insured. The Company periodically determines a range of possible reserve levels using the best available information that rely heavily on projecting historical claim data into the future. The reserve for these and other non-E&amp;O claims and business accommodations in the Consolidated Balance Sheets is above the lower end of the most recently determined range. Reserves of $ 2.3 million and $ 1.5 million were held for outstanding matters as of September 30, 2021 and December 31, 2020, respectively. The Company reco gnized $ 1.0 million and $ 0.7 million in General and administrative expense for the three months ended September 30, 2021 and 2020, respectively. The Company recognized $ 1.6 million and $ 1.9 million in General and administrative expense for the nine months ended September 30, 2021 and 2020 , respectively. The historical claim and commercial accommodation data used to project the current reserve levels may not be indicative of future claim activity. Thus, the reserve levels, which may be based on corresponding actuarial ranges, could change in the future as more information becomes known, which could materially impact the amounts reported and disclosed herei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 [Line Items]</t>
        </is>
      </c>
    </row>
    <row r="4">
      <c r="A4" s="4" t="inlineStr">
        <is>
          <t>Related Parties</t>
        </is>
      </c>
      <c r="B4" s="4" t="inlineStr">
        <is>
          <t>19. Related Parties The Company has entered into various transactions and agreements with RSG LLC, its subsidiaries, certain other affiliates and related parties (collectively, “Related Parties”). Ryan Specialty Group Risk The Company has an arrangement to provide administrative services to Ryan Specialty Group Risk, LLC (“RSGR”), an entity wholly owned directly or indirectly by Patrick G. Ryan, which participated in the underwriting profits of certain Lloyd’s of London syndicates. The Company is reimbursed for these administrative services. Reimbursements for services provided in the nine months ended September 30, 2021 and 2020 were immaterial. The Company does not have a variable interest in this entity. Ryan Specialty Group Risk Innovators On June 28, 2018, the Company entered into a services agreement with Ryan Specialty Group Risk Innovators, LLC (“RSGRI”), a subsidiary of RSGR. It was established to incubate new opportunities providing insurance and reinsurance services to brokers and carriers. According to the terms of the agreement, the Company provides both administrative services to, and disburses payments for costs directly incurred by, RSGRI. These direct costs include compensation expenses incurred by employees of RSGRI. The Company earns a markup on administrative services performed for and on behalf of RSGRI but not on payments related to business employees. The Company does not have a variable interest in this entity. JEM Underwriting Managers, LLC JEM Underwriting Managers, LLC, previously a wholly owned subsidiary of RSGRI, was designed in 2018 to incubate a new property insurance initiative. On January 1, 2020, the Company acquired the assets and liabilities of JEM from RSGRI. Total consideration transferred was $ 4.0 million, net of cash acquired. Ryan Re and Geneva Re Ryan Re Ryan Re, previously a wholly owned subsidiary of RSGRI, was designed in 2018 to incubate a new reinsurance underwriting service offering. On June 13, 2019, Ryan Re was ultimately contributed to Geneva Ryan Holdings, LLC (“GRH”). GRH was formed as an investment holding company designed to aggregate investment funds of Patrick G. Ryan, and other affiliated investors. One investor is an LLC Unitholder and a director of the Company, and another is both an LLC Unitholder and employee of the Company. Ryan Specialty does not consolidate GRH as the Company does not have a direct investment in or variable interest in this entity. On June 13, 2019, the Company acquired a controlling interest of 47 % of the common units in Ryan Re from GRH with a $ 1 par value for $ 4.70 and was appointed the Managing Member of Ryan Re. GRH retained a 53 % interest in this entity. As Ryan Re is under common control with the Company, the Company recognized the assets and liabilities in Ryan Re upon initial consolidation at historical cost, inclusive of an accumulated deficit. On March 31, 2021, GRH distributed a portion of its interest in Ryan Re to the two investors affiliated with Ryan Specialty. The Company subsequently acquired the remaining 53 % of the common units in Ryan Re from GRH and the two affiliated investors with a $ 1 par value for total consideration of $ 48.4 million. As a result of the transaction, the Company derecognized the non-controlling interest of $ 3.7 million and recognized a deemed distribution of $ 44.6 million, inclusive of a working capital true-up payment of $ 0.1 million in the second quarter of 2021. The valuation of the outstanding interest in Ryan Re was determined by an unrelated third party. Upon the Company acquiring the remaining 53 % of common units, Ryan Re became a wholly owned subsidiary of the Company. The Company will continue to include the financial results of Ryan Re in the Company’s consolidated financial statements but will no longer present a non-controlling interest related to Ryan Re on the Consolidated Balance Sheets after the first quarter of 2021. Ryan Investment Holdings Ryan Investment Holdings, LLC (“RIH”) was formed as an investment holding company designed to aggregate the funds of Ryan Specialty and GRH for investment in Geneva Re Partners, LLC (“GRP”). The Company holds a 47 % interest in RIH and GRH holds a 53 % interest in RIH. RIH has a 50% non-controlling interest in GRP, and the other 50% is owned by Nationwide Mutual Insurance Company (“Nationwide”). GRP wholly owns Geneva Re, Ltd (“Geneva Re”), a Bermuda-regulated reinsurance company. RIH is considered a related party variable interest entity under common control with the Company. The Company is not most closely associated with the variable interest entity and therefore does not consolidate RIH. The assets of RIH are restricted to settling obligations of RIH, pursuant to Delaware limited liability company statutes. The Company is not required to contribute any additional capital to RIH, and its maximum exposure to loss on the equity method investment is the total invested capital of $ 47.0 million. The Company may be exposed to losses arising from the equity method investment, as a result of underwriting losses recognized at Geneva Re or losses on Geneva Re’s investment portfolio. Geneva Re As discussed above, Geneva Re is a wholly owned subsidiary of GRP. GRP was formed as a joint venture between Nationwide and RIH, with each retaining a 50 % ownership interest in GRP in exchange for a $ 50.0 million initial cash investment from each. The Company, through its investment in RIH and in connection with the GRP Subscription Agreement, has an agreement that outlines the terms of the Company’s investment in RIH, as well as the commitment of RIH’s unit holders to invest funds into GRP at the request of the GRP board, for a total investment of $ 47.0 million. On March 5, 2020, the Company contributed $ 23.5 million of capital in satisfaction of the remaining capital commitment to Geneva Re. In accordance with the Master Transaction Agreement, (“MTA”), Geneva Re is obligated to reimburse the Company for any transaction expenses incurred by the Company in connection with the formation of Geneva Re. The Company had $ 0.4 million due from Geneva Re under this agreement as of December 31, 2020. On January 1, 2021 the Company entered into a service agreement with Geneva Re to provide both administrative services to, as well disburse payments for costs directly incurred by, Geneva Re. These direct costs include compensation expenses incurred by employees of Geneva Re. The Company had a de minimis amount due from Geneva Re under this agreement, for a total outstanding balance of $ 0.4 million as of September 30, 2021. At the formation of RIH, Patrick G. Ryan and Diane M. Aigotti, former Executive Vice President and CFO of the Company, were designated to represent Ryan Specialty’s interest on the board of GRP. In connection with the retirement of Diane M. Aigotti in the first quarter of 2021, Jeremiah R. Bickham, the current CFO of the Company, replaced Diane M. Aigotti on the board of GRP. One of the investors of GRH represents the interests of GRH, while another of its investors is on the Company’s Board of Directors, is Executive Chairman of Geneva Re, and acts in the capacity of Executive Director on the Board of GRP. Ryan Re Services Agreement with Geneva Re and Nationwide On June 13, 2019, Ryan Re entered into an underwriting agreement with Nationwide to provide reinsurance underwriting services to Nationwide and its affiliated insurance entities. Simultaneously through the MTA, Ryan Re entered into a services agreement with Geneva Re to provide, among other services, certain underwriting and administrative services to Geneva Re. Ryan Re received a service fee equal to 2.5 % of gross written premium derived from reinsurance and retrocession business assumed by Geneva Re from Nationwide through December 31, 2020. On January 1, 2021, the services agreement between Ryan Re and Geneva Re was amended to remove the 2.5% of gross premium written and was replaced with a service fee equal to 115 % of the administrative costs incurred by Ryan Re in performing certain underwriting and administrative services to Geneva Re. Revenue earned from Geneva Re, net of applicable constraints, was $ 0.4 million and $ 0.2 million for the three months ended September 30, 2021 and 2020 , respectively, and was $ 1.4 million and $ 1.1 million for the nine months ended September 30, 2021 and 2020 , respectively. Receivables due from Geneva Re under this agreement, net of applicable constraints, was $ 3.2 million and $ 3.0 million as of September 30, 2021 and December 31, 2020, respectively. Company Leasing of Corporate Jets In the ordinary course of its business, the Company charters executive jets for business purposes from a third-party service provider called Executive Jet Management (“EJM”). Mr. Ryan indirectly owns aircraft that he leases to EJM for EJM’s charter operations, which include EJM chartering to third parties, for which he receives remuneration from EJM. The Company pays market rates for chartering aircraft through EJM, unless the particular aircraft chartered is Mr. Ryan’s, in which case the Company receives a discount below market rates. Historically, the Company has usually been able to charter Mr. Ryan’s aircraft and make use of this discount. The Company recognized an expense related to business usage of the aircraft of $ 0.1 million and $ 0.1 million for the three months ended September 30, 2021 and 2020 , respectively. The Company recognized an expense related to business usage of the aircraft of $ 0.4 million and $ 0.3 million for the nine months ended September 30, 2021 and 2020, respectively. Personal Guarantee In April 2021, Mr. Ryan personally guaranteed up to $ 10.0 million of the financial obligations of the Company under an agency agreement with certain insurance companies that are affiliated with National Indemnity Company. The Company did not pay Mr. Ryan any consideration for this guarantee. Mr. Ryan’s guarantee may be replaced by the Company with a letter of credit at any time, subject to the prior approval of the insurance companies. Mr. Ryan will not personally guarantee any further additional financial obligations of the Company or any of its subsidiaries. Consulting Arrangement with a Director We have contracted with Michael O’Halleran, a director of the Company, to provide consulting services. Mr. O’Halleran received total cash compensation of $ 0.1 million for work performed during the three months ended September 30, 2021 and 2020, and $ 0.2 million for work performed during the nine months September 30, 2021 and 2020. Mr. O’Halleran’s compensation under the consulting agreement is based on external market practice of similar positions for consultants or employees who are not members of the Board of Directors. Employment of an Immediate Family Member of a Director Michael O’Halleran’s son is an employee of the Company. He has been an employee of the Company since August 11, 2014. His total annual compensation for 2020 was $ 0.3 million, including a base salary of $ 0.1 million and production bonuses of $ 0.2 million. His total annual compensation for 2021 is expected to be substantively the same, including a base salary of $ 0.2 million, and production bonuses of $ 0.1 million that were paid in July 2021. He also received benefits generally available to all employees. His compensation was determined in accordance with our standard employment and compens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20. Income Taxes The Company is taxed as a corporation for income tax purposes and is subject to federal, state, and local taxes with respect to its allocable share of any net taxable income from RSG LLC. RSG LLC is a limited liability company taxed as a partnership for income tax purposes, and its taxable income or loss is passed through to its members, including the Company. RSG LLC is subject to income taxes on its taxable income in certain foreign countries, in certain state and local jurisdictions that impose income taxes on partnerships, and on the taxable income of its U.S. corporate subsidiary. For the periods presented prior to the Organizational Transactions and IPO, the reported income taxes represent those of RSG LLC. The Company’s effective tax rate from continuing operations was 14.14 % and 21.31 % for the three months ended September 30, 2021 and 2020 , respectively. The Company’s effective tax rate from continuing operations was ( 3.06 )% and 7.60 % for the nine months ended September 30, 2021 and 2020 , respectively. The quarterly effective tax rates are significantly different from the 21 % statutory tax rate primarily because the Company was taxed as an LLC pre-IPO and is not liable for income taxes on the portion of earnings that is attributable to the non-controlling interest in the post-IPO period. The Company does not believe it has any significant uncertain tax positions and therefore has no unrecognized tax benefits as of September 30, 2021, that if recognized, would affect the annual effective tax rate. Deferred Taxes The Company reported Deferred tax assets of $ 395.8 million as of September 30, 2021 and Deferred tax liabilities of $ 0.4 million and $ 0.6 million as of September 30, 2021 and December 31, 2020 , respectively, on the Consolidated Balance Sheets. The increase in Deferred tax assets relates primarily to the basis difference in the Company’s investment in RSG LLC, which arose as a result of the Organizational Transactions and the IPO. The components of the increase include $ 234.0 million related to benefits from future deductions attributable to the TRA, $ 95.0 million related benefits from future deductions attributable to TRA Alternative Payments and purchase of LLC Common Units from certain holders who received TRA Alternative Payments, and $ 61.1 million related to temporary differences in the book basis as compared to the tax basis. As of September 30, 2021 , the Company concluded that, based on the weight of all available positive and negative evidence, the Deferred tax assets with respect to the Company’s basis difference in its investment in RSG LLC are more likely than not to be realized. As such, no valuation allowance has been recognized against that basis difference. Tax Receivable Agreement (TRA) In connection with the Organizational Transactions and IPO, the Company entered into a TRA with certain pre-IPO LLC Unitholders whereby the Company agreed to pay to such LLC Unitholders 85 % of the benefits that the Company realizes from increases in the tax basis of the assets of RSG LLC resulting from purchases or exchanges of LLC Common Units, tax amortization deductions attributable to asset acquisitions that closed prior to the IPO, and certain tax benefits attributable to payments that the Company is required to make under the TRA. The amounts payable under the TRA will vary depending upon a number of factors, including the amount, character, and timing of the taxable income of the Company in the future. Based on current projections, the Company anticipates having sufficient taxable income to be able to realize the benefits and has recorded Tax receivable agreement liabilities of $ 282.5 million related to these benefits on the Consolidated Balance Sheets as of September 30, 202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9 Months Ended</t>
        </is>
      </c>
    </row>
    <row r="2">
      <c r="B2" s="2" t="inlineStr">
        <is>
          <t>Sep. 30, 2021</t>
        </is>
      </c>
    </row>
    <row r="3">
      <c r="A3" s="3" t="inlineStr">
        <is>
          <t>Subsequent Event [Line Items]</t>
        </is>
      </c>
    </row>
    <row r="4">
      <c r="A4" s="4" t="inlineStr">
        <is>
          <t>Subsequent Events</t>
        </is>
      </c>
      <c r="B4" s="4" t="inlineStr">
        <is>
          <t>21. Subsequent Events The Company has evaluated subsequent events through November 12, 2021 and has concluded that no events have occurred that require disclos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80" customWidth="1" min="2" max="2"/>
  </cols>
  <sheetData>
    <row r="1">
      <c r="A1" s="1" t="inlineStr">
        <is>
          <t>Summary of Select Significant Accounting Policies (Policies)</t>
        </is>
      </c>
      <c r="B1" s="2" t="inlineStr">
        <is>
          <t>9 Months Ended</t>
        </is>
      </c>
    </row>
    <row r="2">
      <c r="B2" s="2" t="inlineStr">
        <is>
          <t>Sep. 30, 2021</t>
        </is>
      </c>
    </row>
    <row r="3">
      <c r="A3" s="4" t="inlineStr">
        <is>
          <t>Nature of Operations</t>
        </is>
      </c>
      <c r="B3" s="4" t="inlineStr">
        <is>
          <t>Nature of Operations Ryan Specialty Group Holdings, Inc., (the “Company”) provides specialty products and solutions for insurance brokers, agents and carriers. This encompasses distribution, underwriting, product development, administration and risk management services by acting as a wholesale broker and a managing underwriter to a wide variety of personal, commercial, industrial, institutional, and governmental organizations through one operating segment, Ryan Specialty. With the exception of the Company’s equity method investment, the Company does not take on any underwriting risk. The Company is headquartered in Chicago, Illinois, and has operations in the United States, Canada, the United Kingdom, and Europe.</t>
        </is>
      </c>
    </row>
    <row r="4">
      <c r="A4" s="4" t="inlineStr">
        <is>
          <t>IPO and Reorganization</t>
        </is>
      </c>
      <c r="B4" s="4" t="inlineStr">
        <is>
          <t xml:space="preserve">IPO and Reorganization The Company was formed as a Delaware corporation on March 5, 2021, for the purpose of completing a public offering and related transactions in order to carry on the business of RSG LLC. On July 26, 2021, the Company completed its IPO of 65,456,020 shares of Class A common stock, $ 0.001 par value per share, at an offering price of $ 23.50 per share. The Company received net proceeds of $ 1,448.1 million after deducting underwriting discounts, commissions and other offering costs. The Company used the proceeds to purchase LLC Common Units from our pre-IPO LLC Unitholders, purchase newly issued LLC Common Units from RSG LLC, acquire the outstanding 260,000,000 Redeemable Preferred Units held by Onex and repurchase shares of Class A common stock from Onex. The Company is now a publicly traded company whose Class A common stock is traded on the New York Stock Exchange under the ticker symbol “RYAN”. In connection with the IPO, the Company completed the following Organizational Transactions which are presented in the “Effect of the Organizational Transactions” in the Statements of Mezzanine Equity and Stockholders'/Members' Equity:  RSG LLC adopted the Sixth Amended and Restated Limited Liability Company Agreement (the “Sixth LLC Operating Agreement”) to, among other things, appoint the Company as the sole managing member of RSG LLC.  We amended and restated the certificate of incorporation of the Company to, among other things, provide for Class A common stock, Class B common stock and Class X common stock.  All Class A common units of RSG LLC, including existing units with a participation threshold, were reclassified into an aggregate of 213,693,861 LLC Common Units, and all Class B common units of RSG LLC were reclassified into an aggregate of 20,680,420 LLC Common Units. Upon the completion of this reclassification, subject to certain limited exceptions, all existing holders of LLC Common Units (i) were required to sell 15.0 % of their vested interest (inclusive of vested equity grants and purchased equity) in RSG LLC (the “Mandatory Participation”) and (ii) had the option to sell up to (x) an additional 10.0 % of their vested interest received as an equity grant under compensatory plans or arrangements and (y) 100.0 % of their remaining purchased interest, in each case, on a pro rata basis (the “Optional Participation”, and, together with the Mandatory Participation, the “Participation”).  The Company engaged in a series of transactions with the entity (the “Common Blocker Entity”) through which Onex held its Class B common unit interest in RSG LLC (collectively, the “Common Blocker Mergers”) that resulted in Onex exchanging its equity interests in the Common Blocker Entity for 20,680,420 shares of Class A common stock and a right to participate in the TRA through the issuance, subsequent repurchase and cancellation of 640,784 shares of Class X common stock.  Through a series of internal transactions and after giving effect to the Participation, certain pre-IPO LLC Unitholders, excluding Onex, had their purchased and granted LLC Common Units exchanged into an aggregate of 31,992,135 shares, respectively, of Class A common stock on a one-for-one basis and received TRA alternative payments (“TRA Alternative Payments”). The TRA Alternative Payment amounts were intended to approximate what such LLC Unitholders would have received had their exchange been taxable and provided the Company with additional tax attributes, although these exchanges will not relate to actual tax benefits obtained or to be obtained by the Company.  The Company repurchased 8,224,708 shares of Class A common stock from Onex that were reissued as part of the IPO.  The Company purchased the LLC Common Units subject to the Participation for $ 799.3 million, inclusive of $ 72.9 million related to TRA Alternative Payments. Of the total TRA Alternative Payments, $ 37.6 million was attributed to the modification of equity grants discussed below in the exchange of LLC Common Units from pre-IPO Unitholders for Class A common stock. The remaining $ 35.3 million was treated as a return of capital associated with purchased LLC Common Units.  Granted incentive LLC Common Units held certain by Pre-IPO Unitholders were exchanged for (i) an aggregate of 11,426,502 restricted shares of Class A common stock (“Restricted Stock”) of which 1,349,640 were granted to former employees, (ii) an aggregate of 4,592,319 options to purchase shares of Class A common stock with an exercise price equal to the IPO price of $ 23.50 (“Reload Options”), (iii) an aggregate of 27,493,192 restricted LLC Common Units (“Restricted Common Units”) and (iv) an aggregate of 3,911,490 Class C Incentive Units with a participation threshold equal to the IPO price of $ 23.50 (“Reload Class C Incentive Units”), collectively, the “Replacement Awards”. This exchange was considered a modification of the pre-IPO equity awards at the IPO date as a result of the change in terms and conditions of the existing awards and the issuance of new options and profits interests with different vesting schedules than the exchanged awards. This modification resulted in the remeasurement of the incentive grants in accordance with ASC 718 , Compensation- Stock Compensation (“ASC 718”) . The TRA Alternative Payments of $ 37.6 million attributed to employees who exchanged their granted units into Restricted Stock were treated as a cash settlement of a portion of the existing awards, and therefore, were included in the post-IPO value for determining the incremental expense in the modification. The equity impact of the modification, including cash settlement, was ($ 18.6 ) million and $ 12.3 million to Additional Paid-in Capital and Non-controlling interests, respectively. The remaining unamortized fair value of the awards will be recognized as equity-based compensation allocated on a relative fair value basis over the remaining service periods.  The Company issued an aggregate of 8,066,349 equity awards, including (i) an aggregate of 66,667 staking options to purchase Class A common stock with an exercise price equal to the IPO price of $ 23.50 (“Staking Options”), (ii) an aggregate of 4,339,738 restricted stock units of the Company which vest into shares of Class A common stock (“Restricted Stock Units” or “RSU”), (iii) an aggregate of 2,116,667 staking Class C Incentive Units with a participation threshold equal to the IPO price of $ 23.50 (“Staking Class C Incentive Units”), and (iv) an aggregate of 1,543,277 restricted LLC units (“Restricted LLC Units” or “RLU”) which vest into LLC Common Units, in each case, issued to certain employees in connection with the IPO as IPO awards and are subject to vesting.  The Company issued 149,162,107 shares of Class B common stock to the LLC Unitholders, on a one-to-one basis with the number of LLC Common Units each LLC Unitholder owned upon the consummation of the Organizational Transactions (after the Participation), for nominal consideration of $ 0.1 million. Shares of Class B common stock were not issued to the LLC Unitholders with respect to the Class C Incentive Units.  The Company acquired the entity (the “Preferred Blocker Entity”) through which Onex held its preferred unit interest of 260,000,000 Redeemable Preferred Units in RSG LLC for $ 343.2 million, net of cash acquired.  The Company entered into a TRA with certain pre-IPO LLC Unitholders whereby the Company agreed to pay to such LLC Unitholders 85 % of the benefits that the Company realizes from increases in the tax basis of the assets of RSG LLC resulting from purchases or exchanges of LLC Units, tax amortization deductions attributable to asset acquisitions that closed prior to the IPO, and certain tax benefits attributable to payments that the Company is required to make under the TRA. In addition, with respect to the holders of LLC Common Units who either sold 100 % of their LLC Common Units in connection with the IPO or had their LLC Common Units (after giving effect to the Participation) exchanged for shares of Class A common stock on a one-for-one basis in the Organizational Transactions, such holders received a TRA Alternative Payment of $ 72.9 million.  The Company has recorded a $ 329.0 million deferred tax asset which is comprised of $ 234.0 million related to benefits from future deductions attributable to the TRA and $ 95.0 million related to benefits from future deductions attributable to TRA Alternative Payments and purchase of LLC Units from certain holders that received TRA Alternative Payments.  The Company has recorded Tax receivable agreement liabilities in the Consolidated Balance Sheets for the amount of $ 282.5 million associated with the payments to be made to pre-IPO Unitholders subject to the TRA.  Additionally, the Company has recorded a $ 61.1 million deferred tax asset related to temporary differences in the book basis as compared to the tax basis of its investment in RSG LLC. New RSG Holdings was formed as a Delaware limited liability company on April 20, 2021, for the purpose of becoming, subsequent to our IPO, an intermediate holding company between Ryan Specialty Group Holdings, Inc., and RSG LLC. The Company is the sole managing member of New RSG Holdings. Pursuant to contribution agreements, on September 30, 2021, the Company, the non-controlling interest LLC Unitholders, and New RSG Holdings exchanged equity interests in RSG LLC for LLC Common Units in New RSG Holdings, with the intent that New RSG Holdings be the new holding company for RSG LLC interests. At that time RSG LLC adopted the LLC Operating Agreement and New RSG Holdings adopted the New RSG Holdings LLC Operating Agreement. As a result, the Company is a holding company, with its sole material asset being a controlling equity interest in New RSG Holdings, which became a holding company with its sole material asset being a controlling equity interest in RSG LLC. The Company will operate and control the business and affairs, and consolidate the financial results, of RSG LLC through New RSG Holdings and, through RSG LLC, conduct our business. Accordingly, the Company consolidates the financial results of New RSG Holdings, and therefore RSG LLC, and reports the non-controlling interests of New RSG Holdings' LLC Common Units on its consolidated financial statements. As of September 30, 2021, the Company owned 42.4 % of the outstanding LLC Common Units of New RSG Holdings, and New RSG Holdings owned 99.9 % of the outstanding LLC Common Units of RSG LLC. The remaining 0.1 % of the outstanding LLC Common Units of RSG LLC were owned by a subsidiary of the Company. As RSG LLC is substantively the same as New RSG Holdings, for the purpose of this document, we will refer to both New RSG Holdings and RSG LLC as “RSG LLC”. </t>
        </is>
      </c>
    </row>
    <row r="5">
      <c r="A5" s="4" t="inlineStr">
        <is>
          <t>Basis of Presentation</t>
        </is>
      </c>
      <c r="B5" s="4" t="inlineStr">
        <is>
          <t xml:space="preserve">Basis of Presentation The accompanying unaudited consolidated interim financial statements and notes thereto have been prepared in accordance with U.S. GAAP. The unaudited consolidated financial statements include the Company’s accounts and those of all controlled subsidiaries. Certain information and disclosures normally included in the financial statements prepared in accordance with U.S. GAAP have been condensed or omitted pursuant to the rules and regulations of the SEC for interim financial information. These consolidated interim financial statements should be read in conjunction with the audited Consolidated Financial Statements and Notes thereto included in the prospectus dated July 21, 2021, filed with the SEC in accordance with the Securities Act on July 23, 2021. Interim results are not necessarily indicative of results for the full fiscal year due to seasonality and other factors. Intercompany accounts and transactions have been eliminated. In the opinion of management, the consolidated interim financial statements include all normal recurring adjustments necessary to present fairly the Company’s consolidated financial position, results of operations, and cash flows for all periods presented. </t>
        </is>
      </c>
    </row>
    <row r="6">
      <c r="A6" s="4" t="inlineStr">
        <is>
          <t>Principles of Consolidation</t>
        </is>
      </c>
      <c r="B6" s="4" t="inlineStr">
        <is>
          <t>Principles of Consolidation The consolidated interim financial statements include the accounts of the Company and its subsidiaries that it controls due to ownership of a majority voting interest or pursuant to variable interest entity (“VIE”) accounting guidance. All intercompany transactions and balances have been eliminated in consolidation. The Company, through our intermediate holding company New RSG Holdings, owns a minority economic interest in, and operates and controls the businesses and affairs of, RSG LLC. The Company has the obligation to absorb losses of, and receive benefits from, RSG LLC, that could be significant. We determined that, as a result of the Organizational Transactions described above, the Company is the primary beneficiary of RSG LLC and RSG LLC is a VIE. Further, the Company has no contractual requirement to provide financial support to RSG LLC. Accordingly, the Company has prepared these consolidated financial statements in accordance with Accounting Standards Codification (“ASC”) 810, Consolidation (“ASC 810”). ASC 810 requires that if an entity is the primary beneficiary of a VIE, the assets, liabilities, and results of operations of the VIE should be included in the consolidated financial statements of such entity. The Organizational Transactions were considered to be transactions between entities under common control. The historical operations of RSG LLC are deemed to be those of the Company. Thus, the financial statements included in this report reflect (i) the historical operating results of RSG LLC prior to the IPO and Organizational Transactions; (ii) the consolidated results of Ryan Specialty Group Holdings, Inc. and RSG LLC following the IPO and Organizational Transactions; and (iii) the assets and liabilities of Ryan Specialty Group Holdings, Inc. and RSG LLC at their historical cost. No step-up basis of intangible assets or goodwill was recorded.</t>
        </is>
      </c>
    </row>
    <row r="7">
      <c r="A7" s="4" t="inlineStr">
        <is>
          <t>Use of Estimates</t>
        </is>
      </c>
      <c r="B7" s="4" t="inlineStr">
        <is>
          <t xml:space="preserve">Use of Estimates The preparation of the consolidated interim financial statements and notes thereto requires management to make estimates, judgements, and assumptions that affect the amounts reported in the consolidated interim financial statements and in the notes thereto. Such estimates and assumptions could change in the future as circumstances change or more information becomes available, which could affect the amounts reported and disclosed herein. </t>
        </is>
      </c>
    </row>
    <row r="8">
      <c r="A8" s="4" t="inlineStr">
        <is>
          <t>Impact of COVID-19</t>
        </is>
      </c>
      <c r="B8" s="4" t="inlineStr">
        <is>
          <t>Impact of COVID-19 In March 2020, the World Health Organization declared a global pandemic related to the outbreak of a respiratory illness caused by the coronavirus, COVID-19. Related impacts and disruptions continue to be experienced in the geographical areas in which the Company operates, and the ultimate duration and intensity of this global health emergency continues to be unclear. There is still significant uncertainty related to the economic outcomes from the ongoing COVID-19 pandemic. Given the dynamic nature of the emergency and its global consequences, its ultimate impact on the Company’s operations, cash flows, and financial condition cannot be reasonably estimated at this time.</t>
        </is>
      </c>
    </row>
    <row r="9">
      <c r="A9" s="4" t="inlineStr">
        <is>
          <t>Equity-based Compensation</t>
        </is>
      </c>
      <c r="B9" s="4" t="inlineStr">
        <is>
          <t>Equity-based Compensation The Company issues equity-based awards to employees in the form of Restricted Stock, Restricted Stock Units, Stock Options, Restricted Common Units, Restricted LLC Units, and Class C Incentive Units. Prior to the IPO, equity-based awards of RSG LLC consisted of profits interests. Compensation cost for equity awards is measured at the grant date fair value. The grant date fair value of Stock Options is estimated using the Black-Scholes option pricing model, and the grant date fair value of the Restricted Common Units, RLUs, and Class C Incentive Units is estimated using a Monte Carlo simulation based pricing model. These pricing models require management to make assumptions with respect to the fair value of the equity awards on the grant date, including the expected term of the award, the expected volatility of the Company’s stock based on a period of time generally commensurate with the expected term of the award, risk-free interest rates and expected dividend yields of the Company’s Class A common stock, among other items including the Company's Class A common stock price and taxable income forecasts. These assumptions reflect the Company’s best estimates, but they involve inherent uncertainties based on market conditions generally outside the control of the Company. As a result, if other assumptions are used, compensation cost could be materially impacted. For periods prior to the Company’s IPO, the grant date fair value of equity-based awards was determined on each grant date using a Black-Scholes option pricing model, as profits interests have certain economic similarities to options. As the Company's equity was not publicly traded, there was no history of market prices for the Company's equity. Thus, estimating grant date fair value required the Company to make assumptions, including the value of the Company's equity, expected time to liquidity, and expected volatility. The Company accounts for equity-based compensation in accordance with ASC 718. In accordance with ASC 718, compensation expense is measured at estimated fair value of the equity-based awards and is expensed over the vesting period during which an employee provides service in exchange for the award. Compensation expense is recognized using the graded vesting attribution method and forfeitures are accounted for as they occur. Equity-based compensation expense is recorded in Compensation and benefits on the Consolidated Statements of Income. See Note 12, Equity-based Compensation , for additional information on the Company’s equity-based compensation awards.</t>
        </is>
      </c>
    </row>
    <row r="10">
      <c r="A10" s="4" t="inlineStr">
        <is>
          <t>Earnings (Loss) per Share</t>
        </is>
      </c>
      <c r="B10" s="4" t="inlineStr">
        <is>
          <t xml:space="preserve">Earnings (Loss) per Share Basic earnings (loss) per share is computed by dividing net earnings (loss) attributable to the Company by the number of weighted average shares of Class A common stock outstanding during the period. Diluted earnings (loss) per share is computed by dividing net earnings (loss) attributable to the Company by the number of weighted-average shares of Class A common stock outstanding during the period after adjusting for the impact of securities that would have a dilutive effect on earnings (loss) per share. See Note 13, Loss Per Share for additional information on dilutive securities. All earnings (loss) for the period prior to the IPO were entirely allocable to RSG LLC and its historic non-controlling interest. Due to the impact of the Organizational Transactions, the Company’s capital structure for the pre- and post-IPO periods is not comparable. As a result, the presentation of earnings (loss) per share for the periods prior to the IPO and Organizational Transactions is not meaningful and only earnings (loss) per share for periods subsequent to the IPO and Organizational Transactions are presented herein. </t>
        </is>
      </c>
    </row>
    <row r="11">
      <c r="A11" s="4" t="inlineStr">
        <is>
          <t>Non-controlling Interest</t>
        </is>
      </c>
      <c r="B11" s="4" t="inlineStr">
        <is>
          <t>Non-controlling Interest As noted above, the Company consolidates the financial results of RSG LLC. Therefore, we report a non-controlling interest based on the LLC Common Units not owned by the Company on our Consolidated Balance Sheets. Income or loss is attributed to the non-controlling interests based on the weighted average LLC Common Units outstanding during the period and is presented on the Consolidated Statements of Income and Comprehensive Income. Refer to Note 10, Stockholders' and Members' Equity for more information. The non-controlling interest holders may, subject to certain exceptions, from time to time, at each of their options, require New RSG Holdings to redeem all or a portion of their LLC Common Units in exchange for, at the Company’s election (determined by a majority of the Company’s directors who are disinterested), newly-issued shares of our Class A common stock on a one-for-one basis, or cash, only to the extent that the Company has received cash proceeds pursuant to a secondary offering. In accordance with the terms of the New RSG Holdings LLC Operating Agreement, any cash payment would equal a volume weighted average market price of one share of the Company’s Class A common stock for each LLC Common Unit so redeemed. As any redemption settled in cash would be limited to proceeds received from the sale of new permanent equity securities, the Non-controlling interest is classified as permanent equity on the Consolidated Balance Sheets.</t>
        </is>
      </c>
    </row>
    <row r="12">
      <c r="A12" s="4" t="inlineStr">
        <is>
          <t>Income Taxes</t>
        </is>
      </c>
      <c r="B12" s="4" t="inlineStr">
        <is>
          <t xml:space="preserve">Income Taxes The Company accounts for income taxes under the asset and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The effect of a change in tax rates on deferred tax assets and deferred tax liabilities is recognized in income in the period that includes the enactment date. We recognize deferred tax assets to the extent that it is believed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A valuation allowance is provided if it is determined that it is more likely than not that the deferred tax asset will not be realized. The Company evaluates and accounts for uncertain tax positions in accordance with ASC 740 Income Taxes using a two-step approach. Recognition (step one) occurs when the Company concludes that a tax position, based solely on its technical merits, is more-likely-than-not to be sustainable upon examination. Measurement (step two) determines the amount of tax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than-not threshold of being sustained. The Company records interest (and penalties where applicable), net of any applicable related income tax benefit, on potential income tax contingencies as a component of Income tax expense in the Consolidated Statements of Income. The holders of the LLC Common Units, including the Company, incur U.S. federal, state and local income taxes on their share of any taxable income of RSG LLC. The LLC Operating Agreement provides for pro rata cash distributions (tax distributions) to the holders of the LLC Common Units in an amount generally calculated to provide each holder of LLC Common Units with sufficient cash to cover their tax liability in respect of the LLC Common Units. In general, these tax distributions are computed based on RSG LLCs estimated taxable income, multiplied by an assumed tax rate as set forth in the LLC Operating Agreement. </t>
        </is>
      </c>
    </row>
    <row r="13">
      <c r="A13" s="4" t="inlineStr">
        <is>
          <t>Tax Receivable Agreement (TRA)</t>
        </is>
      </c>
      <c r="B13" s="4" t="inlineStr">
        <is>
          <t>Tax Receivable Agreement (TRA) In connection with the Organizational Transactions and IPO, the Company entered into a TRA with certain LLC Unitholders and Onex that will provide for the payment of 85 % of the amount of cash savings, if any, in U.S. federal, state and local income taxes we actually realize (or, under certain circumstances are deemed to realize) from increases in the tax basis of the assets of RSG LLC resulting from purchases or exchanges of LLC Units, tax amortization deductions attributable to asset acquisitions that closed prior to the IPO, and certain tax benefits attributable to payments that the Company is required to make under the TRA. The Company accounts for amounts payable under the TRA in accordance with ASC Topic 450, Contingencies . The amounts payable under the TRA will vary depending upon a number of factors, including the amount, character, and timing of the taxable income of the Company in the future. Actual tax benefits realized by the Company may differ from tax benefits calculated under the TRA as a result of the use of certain assumptions in the agreement. Any such changes in these factors or changes in the Company’s determination of the need for a valuation allowance related to the tax benefits acquired under the TRA could adjust the Tax receivable agreement liabilities recognized on the Consolidated Balance Sheets. Subsequent changes in the fair value of the Tax receivable agreement liabilities between reporting periods, as well as any interest accrued on the TRA between the Company's annual tax filing date and the TRA payment date, are recognized in the Consolidated Statements of Income. In the event of an early termination of the TRA, either at the Company’s election or due to a change of control, the Company is required to pay to each holder of the TRA an early termination payment equal to the discounted present value of all unpaid TRA Payments.</t>
        </is>
      </c>
    </row>
    <row r="14">
      <c r="A14" s="4" t="inlineStr">
        <is>
          <t>Recently Issued Accounting Pronouncements</t>
        </is>
      </c>
      <c r="B14" s="4" t="inlineStr">
        <is>
          <t>Recently Issued Accounting Pronouncements New Accounting Pronouncements Recently Adopted The following reflect recent accounting pronouncements that have been adopted by the Company. The Company qualifies as an emerging growth company and has elected not to use the extended transition period for complying with any new or revised financial accounting standards and therefore adopts accounting pronouncements under public business entity adoption dates. In October 2020, the FASB issued ASU 2020-10 Codification Improvements . This ASU was issued to address a wide variety of topics in the Accounting Standard Codification with the intent to make the Codification easier to understand and apply by eliminating inconsistencies and providing clarifications. For public companies, the amendment is effective for fiscal years beginning after December 15, 2020, and interim periods therein. The Company adopted the new guidance as of January 1, 2021 with no material impact to the consolidated financial statements or disclosures. In May 2021, the FASB issued ASU 2021-04 Issuer’s Accounting for Certain Modifications or Exchanges of Freestanding Equity-Classified Written Call Options. This ASU clarifies an issuer’s accounting for certain modifications or exchanges of freestanding equity-classified written call options (for example, warrants) that remain equity classified after modification or exchange. Specifically, it provides a principles-based framework to determine whether an issuer should recognize the modification or exchange as an adjustment to equity or an expense. For public companies, the amendment is effective for fiscal years beginning after December 15, 2021, and interim periods therein. Early adoption is permitted, including during interim periods. The Company adopted the new guidance as of January 1, 2021 with no material impact to the consolidated financial statements or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4" t="inlineStr">
        <is>
          <t>Preferred Stock, Par or Stated Value Per Share</t>
        </is>
      </c>
      <c r="B2" s="7" t="n">
        <v>0.001</v>
      </c>
    </row>
    <row r="3">
      <c r="A3" s="4" t="inlineStr">
        <is>
          <t>Preferred Stock, Shares Authorized</t>
        </is>
      </c>
      <c r="B3" s="5" t="n">
        <v>500000000</v>
      </c>
    </row>
    <row r="4">
      <c r="A4" s="4" t="inlineStr">
        <is>
          <t>Preferred Stock, Shares Issued</t>
        </is>
      </c>
      <c r="B4" s="5" t="n">
        <v>0</v>
      </c>
    </row>
    <row r="5">
      <c r="A5" s="4" t="inlineStr">
        <is>
          <t>Preferred Stock, Shares Outstanding</t>
        </is>
      </c>
      <c r="B5" s="5" t="n">
        <v>0</v>
      </c>
    </row>
    <row r="6">
      <c r="A6" s="4" t="inlineStr">
        <is>
          <t>Parent Company [Member]</t>
        </is>
      </c>
    </row>
    <row r="7">
      <c r="A7" s="4" t="inlineStr">
        <is>
          <t>Preferred units Par value</t>
        </is>
      </c>
      <c r="B7" s="5" t="n">
        <v>1</v>
      </c>
      <c r="C7" s="5" t="n">
        <v>1</v>
      </c>
    </row>
    <row r="8">
      <c r="A8" s="4" t="inlineStr">
        <is>
          <t>Preferred Units, Issued</t>
        </is>
      </c>
      <c r="B8" s="5" t="n">
        <v>0</v>
      </c>
      <c r="C8" s="5" t="n">
        <v>260000000</v>
      </c>
    </row>
    <row r="9">
      <c r="A9" s="4" t="inlineStr">
        <is>
          <t>Preferred Units, Outstanding</t>
        </is>
      </c>
      <c r="B9" s="5" t="n">
        <v>0</v>
      </c>
      <c r="C9" s="5" t="n">
        <v>260000000</v>
      </c>
    </row>
    <row r="10">
      <c r="A10" s="4" t="inlineStr">
        <is>
          <t>Common Class A [Member]</t>
        </is>
      </c>
    </row>
    <row r="11">
      <c r="A11" s="4" t="inlineStr">
        <is>
          <t>Common stock, Par value</t>
        </is>
      </c>
      <c r="B11" s="7" t="n">
        <v>0.001</v>
      </c>
    </row>
    <row r="12">
      <c r="A12" s="4" t="inlineStr">
        <is>
          <t>Common stock, Shares authorized</t>
        </is>
      </c>
      <c r="B12" s="5" t="n">
        <v>1000000000</v>
      </c>
    </row>
    <row r="13">
      <c r="A13" s="4" t="inlineStr">
        <is>
          <t>Common Stock, Shares, Issued</t>
        </is>
      </c>
      <c r="B13" s="5" t="n">
        <v>109903867</v>
      </c>
    </row>
    <row r="14">
      <c r="A14" s="4" t="inlineStr">
        <is>
          <t>Common Stock, Shares, Outstanding</t>
        </is>
      </c>
      <c r="B14" s="5" t="n">
        <v>109903867</v>
      </c>
    </row>
    <row r="15">
      <c r="A15" s="4" t="inlineStr">
        <is>
          <t>Common Class B [Member]</t>
        </is>
      </c>
    </row>
    <row r="16">
      <c r="A16" s="4" t="inlineStr">
        <is>
          <t>Common stock, Par value</t>
        </is>
      </c>
      <c r="B16" s="7" t="n">
        <v>0.001</v>
      </c>
    </row>
    <row r="17">
      <c r="A17" s="4" t="inlineStr">
        <is>
          <t>Common stock, Shares authorized</t>
        </is>
      </c>
      <c r="B17" s="5" t="n">
        <v>1000000000</v>
      </c>
    </row>
    <row r="18">
      <c r="A18" s="4" t="inlineStr">
        <is>
          <t>Common Stock, Shares, Issued</t>
        </is>
      </c>
      <c r="B18" s="5" t="n">
        <v>149162107</v>
      </c>
    </row>
    <row r="19">
      <c r="A19" s="4" t="inlineStr">
        <is>
          <t>Common Stock, Shares, Outstanding</t>
        </is>
      </c>
      <c r="B19" s="5" t="n">
        <v>149162107</v>
      </c>
    </row>
    <row r="20">
      <c r="A20" s="4" t="inlineStr">
        <is>
          <t>Common Class X [Member]</t>
        </is>
      </c>
    </row>
    <row r="21">
      <c r="A21" s="4" t="inlineStr">
        <is>
          <t>Common stock, Par value</t>
        </is>
      </c>
      <c r="B21" s="7" t="n">
        <v>0.001</v>
      </c>
    </row>
    <row r="22">
      <c r="A22" s="4" t="inlineStr">
        <is>
          <t>Common stock, Shares authorized</t>
        </is>
      </c>
      <c r="B22" s="5" t="n">
        <v>10000000</v>
      </c>
    </row>
    <row r="23">
      <c r="A23" s="4" t="inlineStr">
        <is>
          <t>Common Stock, Shares, Issued</t>
        </is>
      </c>
      <c r="B23" s="5" t="n">
        <v>640784</v>
      </c>
    </row>
    <row r="24">
      <c r="A24" s="4" t="inlineStr">
        <is>
          <t>Common Stock, Shares, Outstanding</t>
        </is>
      </c>
      <c r="B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Summary of revenue from contracts</t>
        </is>
      </c>
      <c r="B4" s="4" t="inlineStr">
        <is>
          <t xml:space="preserve">The following table summarizes revenue from contracts with customers by specialty:
Three months ended Nine months ended
2021 2020 2021 2020
Wholesale brokerage $ 229,146 $ 154,484 $ 676,229 $ 460,706
Binding authorities 52,795 36,130 161,436 101,837
Underwriting management 70,669 46,069 216,135 127,290
Total Net commissions and fees $ 352,610 $ 236,683 $ 1,053,800 $ 689,8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erger and Acquisition Activity (Tables)</t>
        </is>
      </c>
      <c r="B1" s="2" t="inlineStr">
        <is>
          <t>9 Months Ended</t>
        </is>
      </c>
    </row>
    <row r="2">
      <c r="B2" s="2" t="inlineStr">
        <is>
          <t>Sep. 30, 2021</t>
        </is>
      </c>
    </row>
    <row r="3">
      <c r="A3" s="3" t="inlineStr">
        <is>
          <t>Business Combinations [Abstract]</t>
        </is>
      </c>
    </row>
    <row r="4">
      <c r="A4" s="4" t="inlineStr">
        <is>
          <t>Summary of change in contingent consideration and interest expense</t>
        </is>
      </c>
      <c r="B4" s="4" t="inlineStr">
        <is>
          <t xml:space="preserve">The table below summarizes the change in contingent consideration and interest expense related to contingent consideration liabilities for the three and nine months ended September 30, 2021 and 2020:
Three months ended Nine months ended
2021 2020 2021 2020
Change in contingent consideration $ 43 $ ( 35 ) $ 2,356 $ 997
Interest expense 225 282 624 869
Total $ 268 $ 247 $ 2,980 $ 1,8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9 Months Ended</t>
        </is>
      </c>
    </row>
    <row r="2">
      <c r="B2" s="2" t="inlineStr">
        <is>
          <t>Sep. 30, 2021</t>
        </is>
      </c>
    </row>
    <row r="3">
      <c r="A3" s="3" t="inlineStr">
        <is>
          <t>Restructuring and Related Activities [Abstract]</t>
        </is>
      </c>
    </row>
    <row r="4">
      <c r="A4" s="4" t="inlineStr">
        <is>
          <t>Summary of restructuring expense</t>
        </is>
      </c>
      <c r="B4" s="4" t="inlineStr">
        <is>
          <t xml:space="preserve">The table below presents the restructuring expense incurred in the three and nine months ended September 30, 2021:
Three months ended Nine months ended
2021 2020 2021 2020
Compensation and benefits $ 895 $ 2,975 $ 9,246 $ 2,975
Occupancy and other costs (1) 2,281 45 3,893 45
Total $ 3,176 $ 3,020 $ 13,139 $ 3,020 (1) Occupancy and other costs are included within General and administrative expenses within the Consolidated Statements of Income </t>
        </is>
      </c>
    </row>
    <row r="5">
      <c r="A5" s="4" t="inlineStr">
        <is>
          <t>Summary of changes in the restructuring liability</t>
        </is>
      </c>
      <c r="B5" s="4" t="inlineStr">
        <is>
          <t xml:space="preserve">The table below presents a summary of changes in the restructuring liability from December 31, 2020 through September 30, 2021 :
Compensation and Occupancy and Other Costs Total
Balance as of December 31, 2020 $ 7,049 $ — $ 7,049
Accrued costs 9,246 3,893 13,139
Payments ( 16,281 ) ( 3,893 ) ( 20,174 )
Balance as of September 30, 2021 $ 14 $ — $ 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ceivables and Current Assets (Tables)</t>
        </is>
      </c>
      <c r="B1" s="2" t="inlineStr">
        <is>
          <t>9 Months Ended</t>
        </is>
      </c>
    </row>
    <row r="2">
      <c r="B2" s="2" t="inlineStr">
        <is>
          <t>Sep. 30, 2021</t>
        </is>
      </c>
    </row>
    <row r="3">
      <c r="A3" s="3" t="inlineStr">
        <is>
          <t>Receivables And Current Assets [Abstract]</t>
        </is>
      </c>
    </row>
    <row r="4">
      <c r="A4" s="4" t="inlineStr">
        <is>
          <t>Summary of Company's Allowance for Expected Credit Losses</t>
        </is>
      </c>
      <c r="B4" s="4" t="inlineStr">
        <is>
          <t xml:space="preserve">The following table provides a rollforward of the Company’s allowance for expected credit losses:
Three months ended Nine months ended
2021 2020 2021 2020
Beginning of period $ 2,934 $ 1,571 $ 2,916 $ 1,555
Write-offs ( 532 ) — ( 2,085 ) ( 472 )
Increase in provision 107 711 1,678 1,199
End of period $ 2,509 $ 2,282 $ 2,509 $ 2,282 </t>
        </is>
      </c>
    </row>
    <row r="5">
      <c r="A5" s="4" t="inlineStr">
        <is>
          <t>Summary of Major Classes of Other Current Assets</t>
        </is>
      </c>
      <c r="B5" s="4" t="inlineStr">
        <is>
          <t>Major classes of other current assets consist of the following:
September 30, December 31,
Prepaid expenses $ 19,980 $ 11,973
Service receivables (1) 435 508
Deferred offering costs (2) — 1,459
Other current receivables 624 1,131
Total other current assets $ 21,039 $ 15,071 Service receivables contain receivables from Geneva Re, Ltd. Further information regarding related parties is detailed in Note 19, Related Parti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ssee Disclosure [Abstract]</t>
        </is>
      </c>
    </row>
    <row r="4">
      <c r="A4" s="4" t="inlineStr">
        <is>
          <t>Summary of lease cost</t>
        </is>
      </c>
      <c r="B4" s="4" t="inlineStr">
        <is>
          <t xml:space="preserve">The lease costs for the nine months ended September 30, 2021 and 2020 were as follows:
Nine months ended September 30,
2021 2020
Lease cost:
Operating lease cost $ 18,015 $ 13,492
Finance lease costs:
Amortization of leased assets 124 57
Interest on lease liabilities 3 2
Short term lease costs:
Operating lease cost 384 462
Finance lease cost
Amortization of leased assets 7 5
Interest on lease liabilities 1 —
Sublease income ( 292 ) ( 265 )
Lease cost – net $ 18,242 $ 13,753
Cash paid for amounts included in the measurement of lease liabilities
Operating cash flows from operating leases $ 19,615 $ 11,352
Operating cash flows from finance leases 134 38
Non-cash related activities
Right-of-use assets obtained in exchange for new operating lease liabilities 2,294 4,734
Right-of-use assets obtained in exchange for new finance lease liabilities — —
Weighted average discount rate (percent)
Operating leases 3.75 3.69
Finance leases 3.10 2.93
Weighted average remaining lease term (years)
Operating leases 6.0 5.7
Finance leases 2.7 1.9 </t>
        </is>
      </c>
    </row>
    <row r="5">
      <c r="A5" s="4" t="inlineStr">
        <is>
          <t>Summary of Supplemental balance sheet information related to Lease right-of-use assets</t>
        </is>
      </c>
      <c r="B5" s="4" t="inlineStr">
        <is>
          <t xml:space="preserve">Supplemental balance sheet information related to Lease right-of-use assets:
September 30, 2021 December 31, 2020
Right-of-use assets – operating leases – net $ 80,177 $ 93,715
Right-of-use assets – finance leases – net 118 226
Total lease right-of-use assets – net $ 80,295 $ 93,941 </t>
        </is>
      </c>
    </row>
    <row r="6">
      <c r="A6" s="4" t="inlineStr">
        <is>
          <t>Summary of Supplemental balance sheet information related to lease liabilities</t>
        </is>
      </c>
      <c r="B6" s="4" t="inlineStr">
        <is>
          <t xml:space="preserve">Supplemental balance sheet information related to lease liabilities:
September 30, 2021 December 31, 2020
Current lease liabilities
Operating $ 18,811 $ 19,880
Finance 51 147
Non-current lease liabilities
Operating 69,928 83,737
Finance 66 78
Total lease liabilities $ 88,856 $ 103,842 </t>
        </is>
      </c>
    </row>
    <row r="7">
      <c r="A7" s="4" t="inlineStr">
        <is>
          <t>Summary of estimated future minimum payments of operating and financing leases</t>
        </is>
      </c>
      <c r="B7" s="4" t="inlineStr">
        <is>
          <t xml:space="preserve">The estimated future minimum payments of operating and financing leases as of September 30, 2021:
Finance Leases Operating Leases
The remainder of 2021 $ 22 $ 4,348
2022 41 22,032
2023 37 17,518
2024 18 13,970
2025 4 10,864
Thereafter — 31,263
Total undiscounted future lease payments $ 122 $ 99,995
Less imputed interest ( 5 ) ( 11,256 )
Present value lease liabilities $ 117 $ 88,7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 xml:space="preserve">The following table is a summary of the Company’s outstanding debt:
September 30, 2021 December 31, 2020
Term debt
7-year term loan facility, periodic interest and quarterly principal payments, LIBOR + 3.0 % as of September 30, 2021, LIBOR + 3.25 % as of December 31, 2020, expires September 1, 2027 $ 1,580,851 $ 1,578,930
Revolving debt
5 -year revolving loan facility, periodic interest payments, LIBOR + up to 3.0 % as of September 30, 2021, LIBOR + up to 3.25 % as of December 31, 2020, plus commitment fees up to 0.50 %, expires July 26, 2026 333 15
Premium financing notes
Commercial notes, periodic interest and principal payments, 2.50 %, expired June 1, 2021 — 1,951
Commercial notes, periodic interest and principal payments, 1.66 %, expire June 1, 2022 2,891 —
Commercial notes, periodic interest and principal payments, 1.66 %, expire July 15, 2022 877 —
Commercial notes, periodic interest and principal payments, 1.66 %, expire July 21, 2022 5,947 —
Finance lease obligation 117 225
Unsecured promissory notes — 363
Units subject to mandatory redemption 4,163 3,866
Total debt $ 1,595,179 $ 1,585,350
Less current portion ( 26,769 ) ( 19,158 )
Long term debt $ 1,568,410 $ 1,566,1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1</t>
        </is>
      </c>
    </row>
    <row r="3">
      <c r="A3" s="3" t="inlineStr">
        <is>
          <t>Share-based Compensation Arrangement by Share-based Payment Award [Line Items]</t>
        </is>
      </c>
    </row>
    <row r="4">
      <c r="A4" s="4" t="inlineStr">
        <is>
          <t>Summary of Recognized and Unrecognized Equity Based Compensation Expenses</t>
        </is>
      </c>
      <c r="B4" s="4" t="inlineStr">
        <is>
          <t xml:space="preserve">As of September 30, 2021, the unrecognized equity-based compensation costs related to each equity-based compensation award described above and the related weighted-average remaining service period is the following:
Amount Weighted Average Remaining Service Period (years)
Restricted Stock $ 21,617 2.9
RSUs 89,875 7.2
Stock Option- Reload Options 7,538 4.4
Stock Option- Staking Options 505 9.8
Restricted Common Units 22,607 2.3
Restricted LLC Units 37,236 9.3
Reload Class C Incentive Units 9,952 3.5
Staking Class C Incentive Units 24,246 8.4
Total unrecognized equity-based compensation expense $ 213,576 A similar view has not been presented for the nine months ended September 30, 2021 as all equity based-compensation expense related to legacy RSG LLC equity would be included in the first line of the table.
Recognized Expense Unrecognized Expense
Prior to the Organizational Transactions and IPO
RSG LLC equity-based compensation expense $ 862 $ —
Pre-IPO awards
Restricted Stock 1,600 10,781
Restricted Common Units 909 6,045
Impact of Replacement Awards
Modification of vested Restricted Stock and Restricted Common Units 31,142 —
Incremental Restricted Stock and Reload Options 4,745 18,374
Incremental Restricted Common Units and Reload Class C Incentive Units 6,369 26,515
IPO awards
RSUs and Staking Options 9,722 90,379
RLUs and Staking Class C Incentive Units 2,621 61,482
Total equity-based compensation expense $ 57,970 $ 213,576 </t>
        </is>
      </c>
    </row>
    <row r="5">
      <c r="A5" s="4" t="inlineStr">
        <is>
          <t>Restricted Stock [Member]</t>
        </is>
      </c>
    </row>
    <row r="6">
      <c r="A6" s="3" t="inlineStr">
        <is>
          <t>Share-based Compensation Arrangement by Share-based Payment Award [Line Items]</t>
        </is>
      </c>
    </row>
    <row r="7">
      <c r="A7" s="4" t="inlineStr">
        <is>
          <t>Summary of Restricted Stock Activity</t>
        </is>
      </c>
      <c r="B7" s="4" t="inlineStr">
        <is>
          <t xml:space="preserve">Restricted Stock activity for the period was as follows:
Nine months ended September 30, 2021
Restricted Stock Weighted Average Grant Date Fair Value
Unvested at beginning of period — $ —
Granted 4,521,997 21.15
Vested 512,740 21.15
Forfeited — —
Unvested at end of period 4,009,257 $ 21.15 </t>
        </is>
      </c>
    </row>
    <row r="8">
      <c r="A8" s="4" t="inlineStr">
        <is>
          <t>Restricted Stock Units (RSUs) [Member]</t>
        </is>
      </c>
    </row>
    <row r="9">
      <c r="A9" s="3" t="inlineStr">
        <is>
          <t>Share-based Compensation Arrangement by Share-based Payment Award [Line Items]</t>
        </is>
      </c>
    </row>
    <row r="10">
      <c r="A10" s="4" t="inlineStr">
        <is>
          <t>Summary of Restricted Stock Activity</t>
        </is>
      </c>
      <c r="B10" s="4" t="inlineStr">
        <is>
          <t xml:space="preserve">Nine months ended September 30, 2021
Restricted Stock Units Weighted Average Grant Date Fair Value
Unvested at beginning of period — $ —
Granted 4,339,738 22.95
Vested — —
Forfeited — —
Unvested at end of period 4,339,738 $ 22.95 </t>
        </is>
      </c>
    </row>
    <row r="11">
      <c r="A11" s="4" t="inlineStr">
        <is>
          <t>Reload Options [Member]</t>
        </is>
      </c>
    </row>
    <row r="12">
      <c r="A12" s="3" t="inlineStr">
        <is>
          <t>Share-based Compensation Arrangement by Share-based Payment Award [Line Items]</t>
        </is>
      </c>
    </row>
    <row r="13">
      <c r="A13" s="4" t="inlineStr">
        <is>
          <t>Summary of Stock Options</t>
        </is>
      </c>
      <c r="B13" s="4" t="inlineStr">
        <is>
          <t xml:space="preserve">Nine months ended September 30, 2021
Options Weighted Average Exercise Price
Outstanding at beginning of period — $ —
Granted 4,592,319 23.50
Exercised — —
Forfeited — —
Unvested at end of period 4,592,319 $ 23.50 </t>
        </is>
      </c>
    </row>
    <row r="14">
      <c r="A14" s="4" t="inlineStr">
        <is>
          <t>Schedule of Valuation Assumptions</t>
        </is>
      </c>
      <c r="B14" s="4" t="inlineStr">
        <is>
          <t>The fair value of Reload Options granted at the time of the IPO was determined using the Black-Scholes option pricing model with the following assumption ranges:
September 30, 2021
Volatility 25.0 %
Time to maturity (years) 6.5 - 7.0
Risk-free rate 0.94 - 1.02 %
Fair value per unit $ 6.42 -$ 6.72
Dividend yield 0.0 %</t>
        </is>
      </c>
    </row>
    <row r="15">
      <c r="A15" s="4" t="inlineStr">
        <is>
          <t>Staking Options [Member]</t>
        </is>
      </c>
    </row>
    <row r="16">
      <c r="A16" s="3" t="inlineStr">
        <is>
          <t>Share-based Compensation Arrangement by Share-based Payment Award [Line Items]</t>
        </is>
      </c>
    </row>
    <row r="17">
      <c r="A17" s="4" t="inlineStr">
        <is>
          <t>Summary of Stock Options</t>
        </is>
      </c>
      <c r="B17" s="4" t="inlineStr">
        <is>
          <t xml:space="preserve">Nine months ended September 30, 2021
Options Weighted Average Exercise Price
Outstanding at beginning of period — $ —
Granted 66,667 23.50
Exercised — —
Forfeited — —
Unvested at end of period 66,667 $ 23.50 </t>
        </is>
      </c>
    </row>
    <row r="18">
      <c r="A18" s="4" t="inlineStr">
        <is>
          <t>Schedule of Valuation Assumptions</t>
        </is>
      </c>
      <c r="B18" s="4" t="inlineStr">
        <is>
          <t>The fair value of Staking Options granted at the time of the IPO was determined using the Black-Scholes option pricing model with the following assumption ranges:
September 30, 2021
Volatility 25.0 %
Time to maturity (years) 9.1
Risk-free rate 1.19 %
Fair value per unit $ 7.82
Dividend yield 0.0 %</t>
        </is>
      </c>
    </row>
    <row r="19">
      <c r="A19" s="4" t="inlineStr">
        <is>
          <t>Restricted Common Units [Member]</t>
        </is>
      </c>
    </row>
    <row r="20">
      <c r="A20" s="3" t="inlineStr">
        <is>
          <t>Share-based Compensation Arrangement by Share-based Payment Award [Line Items]</t>
        </is>
      </c>
    </row>
    <row r="21">
      <c r="A21" s="4" t="inlineStr">
        <is>
          <t>Summary of Restricted Stock Activity</t>
        </is>
      </c>
      <c r="B21" s="4" t="inlineStr">
        <is>
          <t xml:space="preserve">Restricted Common Unit activity for the period was as follows:
Nine months ended September 30, 2021
Common Units Weighted Average Grant Date Fair Value
Unvested at beginning of period — $ —
Granted 6,631,926 23.84
Vested 403,552 23.84
Forfeited —
Unvested at end of period 6,228,374 $ 23.84 </t>
        </is>
      </c>
    </row>
    <row r="22">
      <c r="A22" s="4" t="inlineStr">
        <is>
          <t>Restricted LLC Units [Member]</t>
        </is>
      </c>
    </row>
    <row r="23">
      <c r="A23" s="3" t="inlineStr">
        <is>
          <t>Share-based Compensation Arrangement by Share-based Payment Award [Line Items]</t>
        </is>
      </c>
    </row>
    <row r="24">
      <c r="A24" s="4" t="inlineStr">
        <is>
          <t>Summary of Restricted Stock Activity</t>
        </is>
      </c>
      <c r="B24" s="4" t="inlineStr">
        <is>
          <t xml:space="preserve">Nine months ended September 30, 2021
Restricted LLC Units Weighted Average Grant Date Fair Value
Unvested at beginning of period — $ —
Granted 1,543,277 25.05
Vested — —
Forfeited — —
Unvested at end of period 1,543,277 $ 25.05 </t>
        </is>
      </c>
    </row>
    <row r="25">
      <c r="A25" s="4" t="inlineStr">
        <is>
          <t>Class C Incentive Units [Member]</t>
        </is>
      </c>
    </row>
    <row r="26">
      <c r="A26" s="3" t="inlineStr">
        <is>
          <t>Share-based Compensation Arrangement by Share-based Payment Award [Line Items]</t>
        </is>
      </c>
    </row>
    <row r="27">
      <c r="A27" s="4" t="inlineStr">
        <is>
          <t>Summary of Stock Options</t>
        </is>
      </c>
      <c r="B27" s="4" t="inlineStr">
        <is>
          <t xml:space="preserve">Nine months ended September 30, 2021
Class C Incentive Units Weighted Average Participation Threshold
Unvested at beginning of period — $ —
Granted 3,911,490 23.50
Vested — —
Forfeited — —
Unvested at end of period 3,911,490 $ 23.50 </t>
        </is>
      </c>
    </row>
    <row r="28">
      <c r="A28" s="4" t="inlineStr">
        <is>
          <t>Staking Class C Incentive Units [Member]</t>
        </is>
      </c>
    </row>
    <row r="29">
      <c r="A29" s="3" t="inlineStr">
        <is>
          <t>Share-based Compensation Arrangement by Share-based Payment Award [Line Items]</t>
        </is>
      </c>
    </row>
    <row r="30">
      <c r="A30" s="4" t="inlineStr">
        <is>
          <t>Summary of Stock Options</t>
        </is>
      </c>
      <c r="B30" s="4" t="inlineStr">
        <is>
          <t xml:space="preserve">Nine months ended September 30, 2021
Class C Incentive Units Weighted Average Participation Threshold
Unvested at beginning of period $ —
Granted 2,116,667 23.50
Vested — —
Forfeited — —
Unvested at end of period 2,116,667 $ 23.50 </t>
        </is>
      </c>
    </row>
    <row r="31">
      <c r="A31" s="4" t="inlineStr">
        <is>
          <t>Stock Option [Member]</t>
        </is>
      </c>
    </row>
    <row r="32">
      <c r="A32" s="3" t="inlineStr">
        <is>
          <t>Share-based Compensation Arrangement by Share-based Payment Award [Line Items]</t>
        </is>
      </c>
    </row>
    <row r="33">
      <c r="A33" s="4" t="inlineStr">
        <is>
          <t>Schedule of aggregate intrinsic value and weighted average remaining contractual term</t>
        </is>
      </c>
      <c r="B33" s="4" t="inlineStr">
        <is>
          <t xml:space="preserve">The aggregate intrinsic value and weighted average remaining contractual terms of Stock Options outstanding and Stock Options exercisable were as follows as of September 30, 2021:
September 30, 2021
Aggregate intrinsic value
Stock Option- Reload Options outstanding $ 47,622
Stock Option- Reload Options exercisable —
Stock Option- Staking Options outstanding $ 691
Stock Option- Staking Options exercisable —
Weighted-average remaining contractual term (in years)
Stock Option- Reload Options outstanding 9.8
Stock Option- Reload Options exercisable —
Stock Option- Staking Options outstanding 10.8
Stock Option- Staking Options exercisable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1</t>
        </is>
      </c>
    </row>
    <row r="3">
      <c r="A3" s="3" t="inlineStr">
        <is>
          <t>Earnings Per Share [Abstract]</t>
        </is>
      </c>
    </row>
    <row r="4">
      <c r="A4" s="4" t="inlineStr">
        <is>
          <t>Schedule of Loss Per Share</t>
        </is>
      </c>
      <c r="B4" s="4" t="inlineStr">
        <is>
          <t>A reconciliation of the numerator and denominator used in the calculation of basic and diluted loss per share of Class A common stock is as follows:
Three and nine
Net income (loss) $ ( 32,590 )
Less: Net income (loss) attributable to RSG LLC before the Organizational Transactions 15,781
Less: Net income (loss) attributable to non-controlling interests ( 31,256 )
Net income (loss) attributable to Ryan Specialty Group Holdings, Inc. $ ( 17,115 )
Numerator:
Net income (loss) attributable to Class A common shareholders- basic and diluted $ ( 17,115 )
Denominator:
Weighted-average shares of Class A common stock outstanding- basic and diluted 105,309,406
Net income (loss) per share of Class A common stock- basic and diluted ( 0.16 )</t>
        </is>
      </c>
    </row>
    <row r="5">
      <c r="A5" s="4" t="inlineStr">
        <is>
          <t>Schedule of Number of Shares Excluded from Calculation of Diluted Loss Per Share</t>
        </is>
      </c>
      <c r="B5" s="4" t="inlineStr">
        <is>
          <t xml:space="preserve">The following number of shares were excluded from the calculation of diluted loss per share because the effect of including such potentially dilutive shares would have been antidilutive:
Three and nine
Restricted Stock 4,521,997
RSUs 4,265,143
Reload Options 4,592,319
Staking Options 66,667
Restricted Common Units 6,631,926
RLUs 1,543,277
Reload Class C Incentive Units 3,911,490
Staking Class C Incentive Units 2,116,667
Conversion of non-controlling interest LLC Common Units (1) 142,727,157 (1) Weighted average shares outstanding from the date of the IPO to September 30, 20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Summary of Fair Value of Derivatives not Designated as Hedging Instruments</t>
        </is>
      </c>
      <c r="B4" s="4" t="inlineStr">
        <is>
          <t xml:space="preserve">The fair value of derivatives not designated as hedging instruments are as follows:
Derivative Liabilities
Balance Sheet Location September 30, December 31,
Redeemable Preferred Unit embedded derivatives Accounts payable and accrued liabilities $ — $ 30,423
Total derivatives $ — $ 30,423 </t>
        </is>
      </c>
    </row>
    <row r="5">
      <c r="A5" s="4" t="inlineStr">
        <is>
          <t>Summary of Gains and Losses Recognized in Earnings</t>
        </is>
      </c>
      <c r="B5" s="4" t="inlineStr">
        <is>
          <t xml:space="preserve">The gains and losses recognized in earnings for derivatives in Other non-operating income within the Consolidated Statements of Income are as follows:
Three months ended Nine months ended
2021 2020 2021 2020
Loss on interest rate contracts $ — $ 8 $ — $ 3,302
Loss on Redeemable Preferred Unit embedded derivatives 16,302 — 36,914 —
Total derivatives not designated as hedging instruments $ 16,302 $ 8 $ 36,914 $ 3,3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Assets and Liabilities Measured on Recurring and Nonrecurring Basis [Line Items]</t>
        </is>
      </c>
    </row>
    <row r="4">
      <c r="A4" s="4" t="inlineStr">
        <is>
          <t>Summary of company's liabilities measured at fair value on a recurring basis</t>
        </is>
      </c>
      <c r="B4" s="4" t="inlineStr">
        <is>
          <t xml:space="preserve">The following fair value hierarchy table presents information about the Company’s liabilities measured at fair value on a recurring basis as of September 30, 2021 and December 31, 2020.
September 30, 2021 December 31, 2020
Quoted Significant Significant Quoted Significant Significant
Liabilities:
Debt (1) $ 1,637,584 $ — $ — $ 1,648,997 $ — $ —
Contingent purchase consideration (2) — — 19,383 — — 22,096
Make-whole provision on Redeemable Preferred Units (3) — — — — — 30,423
Total liabilities measured at fair value $ 1,637,584 $ — $ 19,383 $ 1,648,997 $ — $ 52,519 (1) See Note 9, Debt. (2) Contingent purchase considerations are included in Accounts payable and accrued liabilities and Other non-current liabilities in the Consolidated Balance Sheets and in Change in contingent consideration in the Statements of Income. (3) Make-whole provisions are included in Accounts payable and accrued liabilities in the Consolidated Balance Sheets and in Other non-operating (loss) income in the Statement of Income. </t>
        </is>
      </c>
    </row>
    <row r="5">
      <c r="A5" s="4" t="inlineStr">
        <is>
          <t>Fair Value, Inputs, Level 3 [Member]</t>
        </is>
      </c>
    </row>
    <row r="6">
      <c r="A6" s="3" t="inlineStr">
        <is>
          <t>Fair Value, Assets and Liabilities Measured on Recurring and Nonrecurring Basis [Line Items]</t>
        </is>
      </c>
    </row>
    <row r="7">
      <c r="A7" s="4" t="inlineStr">
        <is>
          <t>Summary of company's liabilities measured at fair value on a recurring basis</t>
        </is>
      </c>
      <c r="B7" s="4" t="inlineStr">
        <is>
          <t xml:space="preserve">The following is a reconciliation of the beginning and ending balances for the Level 3 liabilities measured at fair value:
September 30, 2021 September 30, 2020
Make-Whole Contingent purchase Total Make-Whole Contingent purchase Total
Opening balance $ 30,423 $ 22,096 $ 52,519 $ 891 $ 23,527 $ 24,418
Total gains/losses included in earnings 36,914 3,062 39,976 815 1,866 2,681
Settlements ( 67,337 ) ( 5,775 ) ( 73,112 ) — ( 1,272 ) ( 1,272 )
Ending balance $ — $ 19,383 $ 19,383 $ 1,706 $ 24,121 $ 25,8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Net commissions and fees</t>
        </is>
      </c>
      <c r="B4" s="6" t="n">
        <v>352610</v>
      </c>
      <c r="C4" s="6" t="n">
        <v>236683</v>
      </c>
      <c r="D4" s="6" t="n">
        <v>1053800</v>
      </c>
      <c r="E4" s="6" t="n">
        <v>689833</v>
      </c>
    </row>
    <row r="5">
      <c r="A5" s="4" t="inlineStr">
        <is>
          <t>Fiduciary investment income</t>
        </is>
      </c>
      <c r="B5" s="5" t="n">
        <v>156</v>
      </c>
      <c r="C5" s="5" t="n">
        <v>128</v>
      </c>
      <c r="D5" s="5" t="n">
        <v>436</v>
      </c>
      <c r="E5" s="5" t="n">
        <v>1494</v>
      </c>
    </row>
    <row r="6">
      <c r="A6" s="4" t="inlineStr">
        <is>
          <t>Total revenue</t>
        </is>
      </c>
      <c r="B6" s="5" t="n">
        <v>352766</v>
      </c>
      <c r="C6" s="5" t="n">
        <v>236811</v>
      </c>
      <c r="D6" s="5" t="n">
        <v>1054236</v>
      </c>
      <c r="E6" s="5" t="n">
        <v>691327</v>
      </c>
    </row>
    <row r="7">
      <c r="A7" s="3" t="inlineStr">
        <is>
          <t>EXPENSES</t>
        </is>
      </c>
    </row>
    <row r="8">
      <c r="A8" s="4" t="inlineStr">
        <is>
          <t>Compensation and benefits</t>
        </is>
      </c>
      <c r="B8" s="5" t="n">
        <v>286538</v>
      </c>
      <c r="C8" s="5" t="n">
        <v>162981</v>
      </c>
      <c r="D8" s="5" t="n">
        <v>737825</v>
      </c>
      <c r="E8" s="5" t="n">
        <v>461094</v>
      </c>
    </row>
    <row r="9">
      <c r="A9" s="4" t="inlineStr">
        <is>
          <t>General and administrative</t>
        </is>
      </c>
      <c r="B9" s="5" t="n">
        <v>38754</v>
      </c>
      <c r="C9" s="5" t="n">
        <v>31370</v>
      </c>
      <c r="D9" s="5" t="n">
        <v>96984</v>
      </c>
      <c r="E9" s="5" t="n">
        <v>81755</v>
      </c>
    </row>
    <row r="10">
      <c r="A10" s="4" t="inlineStr">
        <is>
          <t>Amortization</t>
        </is>
      </c>
      <c r="B10" s="5" t="n">
        <v>26982</v>
      </c>
      <c r="C10" s="5" t="n">
        <v>15640</v>
      </c>
      <c r="D10" s="5" t="n">
        <v>82095</v>
      </c>
      <c r="E10" s="5" t="n">
        <v>34789</v>
      </c>
    </row>
    <row r="11">
      <c r="A11" s="4" t="inlineStr">
        <is>
          <t>Depreciation</t>
        </is>
      </c>
      <c r="B11" s="5" t="n">
        <v>1179</v>
      </c>
      <c r="C11" s="5" t="n">
        <v>1029</v>
      </c>
      <c r="D11" s="5" t="n">
        <v>3601</v>
      </c>
      <c r="E11" s="5" t="n">
        <v>2658</v>
      </c>
    </row>
    <row r="12">
      <c r="A12" s="4" t="inlineStr">
        <is>
          <t>Change in contingent consideration</t>
        </is>
      </c>
      <c r="B12" s="5" t="n">
        <v>43</v>
      </c>
      <c r="C12" s="5" t="n">
        <v>-35</v>
      </c>
      <c r="D12" s="5" t="n">
        <v>2356</v>
      </c>
      <c r="E12" s="5" t="n">
        <v>997</v>
      </c>
    </row>
    <row r="13">
      <c r="A13" s="4" t="inlineStr">
        <is>
          <t>Total operating expenses</t>
        </is>
      </c>
      <c r="B13" s="5" t="n">
        <v>353496</v>
      </c>
      <c r="C13" s="5" t="n">
        <v>210985</v>
      </c>
      <c r="D13" s="5" t="n">
        <v>922861</v>
      </c>
      <c r="E13" s="5" t="n">
        <v>581293</v>
      </c>
    </row>
    <row r="14">
      <c r="A14" s="4" t="inlineStr">
        <is>
          <t>OPERATING INCOME (LOSS)</t>
        </is>
      </c>
      <c r="B14" s="5" t="n">
        <v>-730</v>
      </c>
      <c r="C14" s="5" t="n">
        <v>25826</v>
      </c>
      <c r="D14" s="5" t="n">
        <v>131375</v>
      </c>
      <c r="E14" s="5" t="n">
        <v>110034</v>
      </c>
    </row>
    <row r="15">
      <c r="A15" s="4" t="inlineStr">
        <is>
          <t>Interest expense</t>
        </is>
      </c>
      <c r="B15" s="5" t="n">
        <v>21193</v>
      </c>
      <c r="C15" s="5" t="n">
        <v>10859</v>
      </c>
      <c r="D15" s="5" t="n">
        <v>60224</v>
      </c>
      <c r="E15" s="5" t="n">
        <v>26295</v>
      </c>
    </row>
    <row r="16">
      <c r="A16" s="4" t="inlineStr">
        <is>
          <t>Income from equity method investment in related party</t>
        </is>
      </c>
      <c r="B16" s="5" t="n">
        <v>176</v>
      </c>
      <c r="C16" s="5" t="n">
        <v>326</v>
      </c>
      <c r="D16" s="5" t="n">
        <v>610</v>
      </c>
      <c r="E16" s="5" t="n">
        <v>413</v>
      </c>
    </row>
    <row r="17">
      <c r="A17" s="4" t="inlineStr">
        <is>
          <t>Other non-operating loss</t>
        </is>
      </c>
      <c r="B17" s="5" t="n">
        <v>-16211</v>
      </c>
      <c r="C17" s="5" t="n">
        <v>-1574</v>
      </c>
      <c r="D17" s="5" t="n">
        <v>-45547</v>
      </c>
      <c r="E17" s="5" t="n">
        <v>-4066</v>
      </c>
    </row>
    <row r="18">
      <c r="A18" s="4" t="inlineStr">
        <is>
          <t>INCOME (LOSS) BEFORE INCOME TAXES</t>
        </is>
      </c>
      <c r="B18" s="5" t="n">
        <v>-37958</v>
      </c>
      <c r="C18" s="5" t="n">
        <v>13719</v>
      </c>
      <c r="D18" s="5" t="n">
        <v>26214</v>
      </c>
      <c r="E18" s="5" t="n">
        <v>80086</v>
      </c>
    </row>
    <row r="19">
      <c r="A19" s="4" t="inlineStr">
        <is>
          <t>Income tax expense (benefit)</t>
        </is>
      </c>
      <c r="B19" s="5" t="n">
        <v>-5368</v>
      </c>
      <c r="C19" s="5" t="n">
        <v>2923</v>
      </c>
      <c r="D19" s="5" t="n">
        <v>-802</v>
      </c>
      <c r="E19" s="5" t="n">
        <v>6085</v>
      </c>
    </row>
    <row r="20">
      <c r="A20" s="4" t="inlineStr">
        <is>
          <t>NET INCOME (LOSS)</t>
        </is>
      </c>
      <c r="B20" s="5" t="n">
        <v>-32590</v>
      </c>
      <c r="C20" s="5" t="n">
        <v>10796</v>
      </c>
      <c r="D20" s="5" t="n">
        <v>27016</v>
      </c>
      <c r="E20" s="5" t="n">
        <v>74001</v>
      </c>
    </row>
    <row r="21">
      <c r="A21" s="4" t="inlineStr">
        <is>
          <t>Net income (loss) attributable to non-controlling interests, net of tax</t>
        </is>
      </c>
      <c r="B21" s="5" t="n">
        <v>-31256</v>
      </c>
      <c r="C21" s="5" t="n">
        <v>585</v>
      </c>
      <c r="D21" s="5" t="n">
        <v>-28806</v>
      </c>
      <c r="E21" s="5" t="n">
        <v>1531</v>
      </c>
    </row>
    <row r="22">
      <c r="A22" s="4" t="inlineStr">
        <is>
          <t>NET INCOME (LOSS) ATTRIBUTABLE TO RYAN SPECIALTY GROUP HOLDINGS, INC.</t>
        </is>
      </c>
      <c r="B22" s="6" t="n">
        <v>-1334</v>
      </c>
      <c r="C22" s="6" t="n">
        <v>10211</v>
      </c>
      <c r="D22" s="6" t="n">
        <v>55822</v>
      </c>
      <c r="E22" s="6" t="n">
        <v>72470</v>
      </c>
    </row>
    <row r="23">
      <c r="A23" s="4" t="inlineStr">
        <is>
          <t>Common Class A [Member]</t>
        </is>
      </c>
    </row>
    <row r="24">
      <c r="A24" s="3" t="inlineStr">
        <is>
          <t>NET (LOSS) PER SHARE OF CLASS A COMMON STOCK:</t>
        </is>
      </c>
    </row>
    <row r="25">
      <c r="A25" s="4" t="inlineStr">
        <is>
          <t>Basic and diluted</t>
        </is>
      </c>
      <c r="B25" s="8" t="n">
        <v>-0.16</v>
      </c>
      <c r="D25" s="8" t="n">
        <v>-0.16</v>
      </c>
    </row>
    <row r="26">
      <c r="A26" s="3" t="inlineStr">
        <is>
          <t>WEIGHTED-AVERAGE SHARES OF CLASS A COMMON STOCK OUTSTANDING:</t>
        </is>
      </c>
    </row>
    <row r="27">
      <c r="A27" s="4" t="inlineStr">
        <is>
          <t>Basic and diluted</t>
        </is>
      </c>
      <c r="B27" s="5" t="n">
        <v>105309406</v>
      </c>
      <c r="D27" s="5" t="n">
        <v>1053094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 Additional Information (Detail) - USD ($) $ / shares in Units, $ in Thousands</t>
        </is>
      </c>
      <c r="B1" s="2" t="inlineStr">
        <is>
          <t>Jul. 26, 2021</t>
        </is>
      </c>
      <c r="C1" s="2" t="inlineStr">
        <is>
          <t>Sep. 30, 2021</t>
        </is>
      </c>
      <c r="D1" s="2" t="inlineStr">
        <is>
          <t>Sep. 30, 2021</t>
        </is>
      </c>
      <c r="E1" s="2" t="inlineStr">
        <is>
          <t>Sep. 30, 2020</t>
        </is>
      </c>
      <c r="F1" s="2" t="inlineStr">
        <is>
          <t>Jul. 31, 2021</t>
        </is>
      </c>
    </row>
    <row r="2">
      <c r="A2" s="4" t="inlineStr">
        <is>
          <t>Remaining purchased interest, percentage</t>
        </is>
      </c>
      <c r="C2" s="4" t="inlineStr">
        <is>
          <t>100.00%</t>
        </is>
      </c>
      <c r="D2" s="4" t="inlineStr">
        <is>
          <t>100.00%</t>
        </is>
      </c>
    </row>
    <row r="3">
      <c r="A3" s="4" t="inlineStr">
        <is>
          <t>Cash settlement</t>
        </is>
      </c>
      <c r="D3" s="4" t="inlineStr">
        <is>
          <t xml:space="preserve"> </t>
        </is>
      </c>
      <c r="E3" s="6" t="n">
        <v>808546</v>
      </c>
    </row>
    <row r="4">
      <c r="A4" s="4" t="inlineStr">
        <is>
          <t>Deferred tax assets</t>
        </is>
      </c>
      <c r="C4" s="6" t="n">
        <v>395800</v>
      </c>
      <c r="D4" s="6" t="n">
        <v>395800</v>
      </c>
    </row>
    <row r="5">
      <c r="A5" s="4" t="inlineStr">
        <is>
          <t>Percentage of cash savings paid</t>
        </is>
      </c>
      <c r="D5" s="4" t="inlineStr">
        <is>
          <t>85.00%</t>
        </is>
      </c>
    </row>
    <row r="6">
      <c r="A6" s="4" t="inlineStr">
        <is>
          <t>Tax receivable agreement liabilities</t>
        </is>
      </c>
      <c r="C6" s="6" t="n">
        <v>282470</v>
      </c>
      <c r="D6" s="6" t="n">
        <v>282470</v>
      </c>
    </row>
    <row r="7">
      <c r="A7" s="4" t="inlineStr">
        <is>
          <t>Temporary differences in deferred tax assets</t>
        </is>
      </c>
      <c r="D7" s="6" t="n">
        <v>61100</v>
      </c>
    </row>
    <row r="8">
      <c r="A8" s="4" t="inlineStr">
        <is>
          <t>Equity Method Investment, Ownership Percentage</t>
        </is>
      </c>
      <c r="C8" s="4" t="inlineStr">
        <is>
          <t>53.00%</t>
        </is>
      </c>
      <c r="D8" s="4" t="inlineStr">
        <is>
          <t>53.00%</t>
        </is>
      </c>
    </row>
    <row r="9">
      <c r="A9" s="4" t="inlineStr">
        <is>
          <t>T R A [Member]</t>
        </is>
      </c>
    </row>
    <row r="10">
      <c r="A10" s="4" t="inlineStr">
        <is>
          <t>Deferred tax assets</t>
        </is>
      </c>
      <c r="C10" s="6" t="n">
        <v>329000</v>
      </c>
      <c r="D10" s="6" t="n">
        <v>329000</v>
      </c>
    </row>
    <row r="11">
      <c r="A11" s="4" t="inlineStr">
        <is>
          <t>Benefits from future deductions</t>
        </is>
      </c>
      <c r="C11" s="5" t="n">
        <v>234000</v>
      </c>
      <c r="D11" s="5" t="n">
        <v>234000</v>
      </c>
    </row>
    <row r="12">
      <c r="A12" s="4" t="inlineStr">
        <is>
          <t>Tax receivable agreement liabilities</t>
        </is>
      </c>
      <c r="C12" s="5" t="n">
        <v>282500</v>
      </c>
      <c r="D12" s="5" t="n">
        <v>282500</v>
      </c>
    </row>
    <row r="13">
      <c r="A13" s="4" t="inlineStr">
        <is>
          <t>TRA Alternative Payments and purchase of LLC Common Units [Member]</t>
        </is>
      </c>
    </row>
    <row r="14">
      <c r="A14" s="4" t="inlineStr">
        <is>
          <t>Alternative payment related to common units</t>
        </is>
      </c>
      <c r="D14" s="5" t="n">
        <v>72900</v>
      </c>
    </row>
    <row r="15">
      <c r="A15" s="4" t="inlineStr">
        <is>
          <t>Benefits from future deductions</t>
        </is>
      </c>
      <c r="C15" s="5" t="n">
        <v>95000</v>
      </c>
      <c r="D15" s="5" t="n">
        <v>95000</v>
      </c>
    </row>
    <row r="16">
      <c r="A16" s="4" t="inlineStr">
        <is>
          <t>RSG LLC [Member]</t>
        </is>
      </c>
    </row>
    <row r="17">
      <c r="A17" s="4" t="inlineStr">
        <is>
          <t>Cash settlement due to equity modification</t>
        </is>
      </c>
      <c r="D17" s="6" t="n">
        <v>18600</v>
      </c>
    </row>
    <row r="18">
      <c r="A18" s="4" t="inlineStr">
        <is>
          <t>Common Stock [Member] | RSG LLC [Member]</t>
        </is>
      </c>
    </row>
    <row r="19">
      <c r="A19" s="4" t="inlineStr">
        <is>
          <t>Own controlling interest</t>
        </is>
      </c>
      <c r="D19" s="4" t="inlineStr">
        <is>
          <t>42.40%</t>
        </is>
      </c>
    </row>
    <row r="20">
      <c r="A20" s="4" t="inlineStr">
        <is>
          <t>Additional Paid-in Capital [Member]</t>
        </is>
      </c>
    </row>
    <row r="21">
      <c r="A21" s="4" t="inlineStr">
        <is>
          <t>Stock Issued During Period, Value, New Issues</t>
        </is>
      </c>
      <c r="C21" s="6" t="n">
        <v>-149</v>
      </c>
    </row>
    <row r="22">
      <c r="A22" s="4" t="inlineStr">
        <is>
          <t>Additional Paid-in Capital [Member] | RSG LLC [Member]</t>
        </is>
      </c>
    </row>
    <row r="23">
      <c r="A23" s="4" t="inlineStr">
        <is>
          <t>Amount of modification in equity</t>
        </is>
      </c>
      <c r="D23" s="6" t="n">
        <v>12300</v>
      </c>
    </row>
    <row r="24">
      <c r="A24" s="4" t="inlineStr">
        <is>
          <t>Noncontrolling Interest [Member] | RSG LLC [Member]</t>
        </is>
      </c>
    </row>
    <row r="25">
      <c r="A25" s="4" t="inlineStr">
        <is>
          <t>Amount of modification in equity</t>
        </is>
      </c>
      <c r="D25" s="6" t="n">
        <v>12300</v>
      </c>
    </row>
    <row r="26">
      <c r="A26" s="4" t="inlineStr">
        <is>
          <t>LLC Common Units [Member]</t>
        </is>
      </c>
    </row>
    <row r="27">
      <c r="A27" s="4" t="inlineStr">
        <is>
          <t>Remaining purchased interest, percentage</t>
        </is>
      </c>
      <c r="C27" s="4" t="inlineStr">
        <is>
          <t>100.00%</t>
        </is>
      </c>
      <c r="D27" s="4" t="inlineStr">
        <is>
          <t>100.00%</t>
        </is>
      </c>
    </row>
    <row r="28">
      <c r="A28" s="4" t="inlineStr">
        <is>
          <t>Alternative payment related to common units</t>
        </is>
      </c>
      <c r="D28" s="6" t="n">
        <v>72900</v>
      </c>
    </row>
    <row r="29">
      <c r="A29" s="4" t="inlineStr">
        <is>
          <t>Payment for purchase of common units</t>
        </is>
      </c>
      <c r="D29" s="5" t="n">
        <v>799300</v>
      </c>
    </row>
    <row r="30">
      <c r="A30" s="4" t="inlineStr">
        <is>
          <t>Alternative payments for modification of equity grants</t>
        </is>
      </c>
      <c r="D30" s="5" t="n">
        <v>37600</v>
      </c>
    </row>
    <row r="31">
      <c r="A31" s="4" t="inlineStr">
        <is>
          <t>Return of capital on purchased common units</t>
        </is>
      </c>
      <c r="D31" s="6" t="n">
        <v>35300</v>
      </c>
    </row>
    <row r="32">
      <c r="A32" s="4" t="inlineStr">
        <is>
          <t>LLC Common Units [Member] | RSG LLC [Member]</t>
        </is>
      </c>
    </row>
    <row r="33">
      <c r="A33" s="4" t="inlineStr">
        <is>
          <t>Common units issued</t>
        </is>
      </c>
      <c r="C33" s="5" t="n">
        <v>213693861</v>
      </c>
      <c r="D33" s="5" t="n">
        <v>213693861</v>
      </c>
    </row>
    <row r="34">
      <c r="A34" s="4" t="inlineStr">
        <is>
          <t>Mandatorily Sell of Vested Stock Units Percentage</t>
        </is>
      </c>
      <c r="D34" s="4" t="inlineStr">
        <is>
          <t>15.00%</t>
        </is>
      </c>
    </row>
    <row r="35">
      <c r="A35" s="4" t="inlineStr">
        <is>
          <t>Additional Sell of Vested Stock Units Percentage</t>
        </is>
      </c>
      <c r="D35" s="4" t="inlineStr">
        <is>
          <t>10.00%</t>
        </is>
      </c>
    </row>
    <row r="36">
      <c r="A36" s="4" t="inlineStr">
        <is>
          <t>Noncontrolling Interest, Ownership Percentage by Noncontrolling Owners</t>
        </is>
      </c>
      <c r="C36" s="4" t="inlineStr">
        <is>
          <t>0.10%</t>
        </is>
      </c>
      <c r="D36" s="4" t="inlineStr">
        <is>
          <t>0.10%</t>
        </is>
      </c>
    </row>
    <row r="37">
      <c r="A37" s="4" t="inlineStr">
        <is>
          <t>Variable Interest Entity, Qualitative or Quantitative Information, Ownership Percentage</t>
        </is>
      </c>
      <c r="C37" s="4" t="inlineStr">
        <is>
          <t>99.90%</t>
        </is>
      </c>
    </row>
    <row r="38">
      <c r="A38" s="4" t="inlineStr">
        <is>
          <t>Common Class A [Member]</t>
        </is>
      </c>
    </row>
    <row r="39">
      <c r="A39" s="4" t="inlineStr">
        <is>
          <t>Common stock, Par value</t>
        </is>
      </c>
      <c r="C39" s="7" t="n">
        <v>0.001</v>
      </c>
      <c r="D39" s="7" t="n">
        <v>0.001</v>
      </c>
    </row>
    <row r="40">
      <c r="A40" s="4" t="inlineStr">
        <is>
          <t>Common Class A [Member] | LLC Common Units [Member]</t>
        </is>
      </c>
    </row>
    <row r="41">
      <c r="A41" s="4" t="inlineStr">
        <is>
          <t>Stock issued during period shares</t>
        </is>
      </c>
      <c r="C41" s="5" t="n">
        <v>31992135</v>
      </c>
    </row>
    <row r="42">
      <c r="A42" s="4" t="inlineStr">
        <is>
          <t>Common stock conversion basis</t>
        </is>
      </c>
      <c r="D42" s="4" t="inlineStr">
        <is>
          <t>one-for-one</t>
        </is>
      </c>
    </row>
    <row r="43">
      <c r="A43" s="4" t="inlineStr">
        <is>
          <t>Common Class B [Member]</t>
        </is>
      </c>
    </row>
    <row r="44">
      <c r="A44" s="4" t="inlineStr">
        <is>
          <t>Stock issued during period shares</t>
        </is>
      </c>
      <c r="C44" s="5" t="n">
        <v>149162107</v>
      </c>
    </row>
    <row r="45">
      <c r="A45" s="4" t="inlineStr">
        <is>
          <t>Stock Issued During Period, Value, New Issues</t>
        </is>
      </c>
      <c r="C45" s="6" t="n">
        <v>149</v>
      </c>
    </row>
    <row r="46">
      <c r="A46" s="4" t="inlineStr">
        <is>
          <t>Common stock, Par value</t>
        </is>
      </c>
      <c r="C46" s="7" t="n">
        <v>0.001</v>
      </c>
      <c r="D46" s="7" t="n">
        <v>0.001</v>
      </c>
    </row>
    <row r="47">
      <c r="A47" s="4" t="inlineStr">
        <is>
          <t>Common Class B [Member] | RSG LLC [Member]</t>
        </is>
      </c>
    </row>
    <row r="48">
      <c r="A48" s="4" t="inlineStr">
        <is>
          <t>Common units issued</t>
        </is>
      </c>
      <c r="C48" s="5" t="n">
        <v>20680420</v>
      </c>
      <c r="D48" s="5" t="n">
        <v>20680420</v>
      </c>
    </row>
    <row r="49">
      <c r="A49" s="4" t="inlineStr">
        <is>
          <t>Common Class B [Member] | LLC Common Units [Member]</t>
        </is>
      </c>
    </row>
    <row r="50">
      <c r="A50" s="4" t="inlineStr">
        <is>
          <t>Stock issued during period shares</t>
        </is>
      </c>
      <c r="D50" s="5" t="n">
        <v>149162107</v>
      </c>
    </row>
    <row r="51">
      <c r="A51" s="4" t="inlineStr">
        <is>
          <t>Common stock conversion basis</t>
        </is>
      </c>
      <c r="D51" s="4" t="inlineStr">
        <is>
          <t>one-to-one</t>
        </is>
      </c>
    </row>
    <row r="52">
      <c r="A52" s="4" t="inlineStr">
        <is>
          <t>Additional consideration paid</t>
        </is>
      </c>
      <c r="D52" s="6" t="n">
        <v>100</v>
      </c>
    </row>
    <row r="53">
      <c r="A53" s="4" t="inlineStr">
        <is>
          <t>Common Class X [Member]</t>
        </is>
      </c>
    </row>
    <row r="54">
      <c r="A54" s="4" t="inlineStr">
        <is>
          <t>Common stock, Par value</t>
        </is>
      </c>
      <c r="C54" s="7" t="n">
        <v>0.001</v>
      </c>
      <c r="D54" s="7" t="n">
        <v>0.001</v>
      </c>
    </row>
    <row r="55">
      <c r="A55" s="4" t="inlineStr">
        <is>
          <t>Stock Repurchased and Retired During Period, Shares</t>
        </is>
      </c>
      <c r="D55" s="5" t="n">
        <v>640784</v>
      </c>
    </row>
    <row r="56">
      <c r="A56" s="4" t="inlineStr">
        <is>
          <t>Class C Incentive Units [Member]</t>
        </is>
      </c>
    </row>
    <row r="57">
      <c r="A57" s="4" t="inlineStr">
        <is>
          <t>Share price</t>
        </is>
      </c>
      <c r="C57" s="8" t="n">
        <v>23.5</v>
      </c>
      <c r="D57" s="8" t="n">
        <v>23.5</v>
      </c>
    </row>
    <row r="58">
      <c r="A58" s="4" t="inlineStr">
        <is>
          <t>Class C Incentive Units [Member] | LLC Common Units [Member] | RSG LLC [Member]</t>
        </is>
      </c>
    </row>
    <row r="59">
      <c r="A59" s="4" t="inlineStr">
        <is>
          <t>Stock issued during period shares</t>
        </is>
      </c>
      <c r="D59" s="5" t="n">
        <v>2116667</v>
      </c>
    </row>
    <row r="60">
      <c r="A60" s="4" t="inlineStr">
        <is>
          <t>Onex [Member] | Redeemable Preferred Units [Member]</t>
        </is>
      </c>
    </row>
    <row r="61">
      <c r="A61" s="4" t="inlineStr">
        <is>
          <t>Amount of net cash acquired from units</t>
        </is>
      </c>
      <c r="D61" s="6" t="n">
        <v>343200</v>
      </c>
    </row>
    <row r="62">
      <c r="A62" s="4" t="inlineStr">
        <is>
          <t>Limited Liability Company (LLC) Preferred Unit, Outstanding</t>
        </is>
      </c>
      <c r="C62" s="5" t="n">
        <v>260000000</v>
      </c>
      <c r="D62" s="5" t="n">
        <v>260000000</v>
      </c>
    </row>
    <row r="63">
      <c r="A63" s="4" t="inlineStr">
        <is>
          <t>IPO [Member]</t>
        </is>
      </c>
    </row>
    <row r="64">
      <c r="A64" s="4" t="inlineStr">
        <is>
          <t>Stock Issued During Period, Value, New Issues</t>
        </is>
      </c>
      <c r="C64" s="6" t="n">
        <v>1448097</v>
      </c>
    </row>
    <row r="65">
      <c r="A65" s="4" t="inlineStr">
        <is>
          <t>Stock Repurchased and Retired During Period, Value</t>
        </is>
      </c>
      <c r="C65" s="5" t="n">
        <v>-183616</v>
      </c>
    </row>
    <row r="66">
      <c r="A66" s="4" t="inlineStr">
        <is>
          <t>IPO [Member] | Additional Paid-in Capital [Member]</t>
        </is>
      </c>
    </row>
    <row r="67">
      <c r="A67" s="4" t="inlineStr">
        <is>
          <t>Stock Issued During Period, Value, New Issues</t>
        </is>
      </c>
      <c r="C67" s="5" t="n">
        <v>1448032</v>
      </c>
    </row>
    <row r="68">
      <c r="A68" s="4" t="inlineStr">
        <is>
          <t>Stock Repurchased and Retired During Period, Value</t>
        </is>
      </c>
      <c r="C68" s="4" t="inlineStr">
        <is>
          <t xml:space="preserve"> </t>
        </is>
      </c>
    </row>
    <row r="69">
      <c r="A69" s="4" t="inlineStr">
        <is>
          <t>IPO [Member] | Noncontrolling Interest [Member]</t>
        </is>
      </c>
    </row>
    <row r="70">
      <c r="A70" s="4" t="inlineStr">
        <is>
          <t>Stock Repurchased and Retired During Period, Value</t>
        </is>
      </c>
      <c r="C70" s="4" t="inlineStr">
        <is>
          <t xml:space="preserve"> </t>
        </is>
      </c>
    </row>
    <row r="71">
      <c r="A71" s="4" t="inlineStr">
        <is>
          <t>IPO [Member] | Common Class A [Member]</t>
        </is>
      </c>
    </row>
    <row r="72">
      <c r="A72" s="4" t="inlineStr">
        <is>
          <t>Stock issued during period shares</t>
        </is>
      </c>
      <c r="C72" s="5" t="n">
        <v>65456020</v>
      </c>
      <c r="D72" s="5" t="n">
        <v>66667</v>
      </c>
    </row>
    <row r="73">
      <c r="A73" s="4" t="inlineStr">
        <is>
          <t>Stock Issued During Period, Value, New Issues</t>
        </is>
      </c>
      <c r="C73" s="6" t="n">
        <v>65</v>
      </c>
    </row>
    <row r="74">
      <c r="A74" s="4" t="inlineStr">
        <is>
          <t>Common stock, Par value</t>
        </is>
      </c>
      <c r="B74" s="7" t="n">
        <v>0.001</v>
      </c>
      <c r="F74" s="7" t="n">
        <v>0.001</v>
      </c>
    </row>
    <row r="75">
      <c r="A75" s="4" t="inlineStr">
        <is>
          <t>Share price</t>
        </is>
      </c>
      <c r="B75" s="8" t="n">
        <v>23.5</v>
      </c>
    </row>
    <row r="76">
      <c r="A76" s="4" t="inlineStr">
        <is>
          <t>Proceeds from issuance initial public offering</t>
        </is>
      </c>
      <c r="B76" s="6" t="n">
        <v>1448100</v>
      </c>
    </row>
    <row r="77">
      <c r="A77" s="4" t="inlineStr">
        <is>
          <t>Stock Repurchased and Retired During Period, Shares</t>
        </is>
      </c>
      <c r="C77" s="5" t="n">
        <v>8224708</v>
      </c>
      <c r="D77" s="5" t="n">
        <v>8224708</v>
      </c>
    </row>
    <row r="78">
      <c r="A78" s="4" t="inlineStr">
        <is>
          <t>Stock Repurchased and Retired During Period, Value</t>
        </is>
      </c>
      <c r="C78" s="6" t="n">
        <v>-8</v>
      </c>
    </row>
    <row r="79">
      <c r="A79" s="4" t="inlineStr">
        <is>
          <t>IPO [Member] | Common Class A [Member] | Common Stock [Member]</t>
        </is>
      </c>
    </row>
    <row r="80">
      <c r="A80" s="4" t="inlineStr">
        <is>
          <t>Stock issued during period shares</t>
        </is>
      </c>
      <c r="B80" s="5" t="n">
        <v>65456020</v>
      </c>
    </row>
    <row r="81">
      <c r="A81" s="4" t="inlineStr">
        <is>
          <t>Share price</t>
        </is>
      </c>
      <c r="C81" s="8" t="n">
        <v>23.5</v>
      </c>
      <c r="D81" s="8" t="n">
        <v>23.5</v>
      </c>
    </row>
    <row r="82">
      <c r="A82" s="4" t="inlineStr">
        <is>
          <t>IPO [Member] | Common Class A [Member] | LLC Common Units [Member] | Ryan Specialty Group Holdings Inc [Member]</t>
        </is>
      </c>
    </row>
    <row r="83">
      <c r="A83" s="4" t="inlineStr">
        <is>
          <t>Common units issued</t>
        </is>
      </c>
      <c r="C83" s="5" t="n">
        <v>1349640</v>
      </c>
      <c r="D83" s="5" t="n">
        <v>1349640</v>
      </c>
    </row>
    <row r="84">
      <c r="A84" s="4" t="inlineStr">
        <is>
          <t>IPO [Member] | Common Class B [Member]</t>
        </is>
      </c>
    </row>
    <row r="85">
      <c r="A85" s="4" t="inlineStr">
        <is>
          <t>Common stock, Par value</t>
        </is>
      </c>
      <c r="F85" s="9" t="n">
        <v>0.001</v>
      </c>
    </row>
    <row r="86">
      <c r="A86" s="4" t="inlineStr">
        <is>
          <t>IPO [Member] | Common Class X [Member]</t>
        </is>
      </c>
    </row>
    <row r="87">
      <c r="A87" s="4" t="inlineStr">
        <is>
          <t>Common stock, Par value</t>
        </is>
      </c>
      <c r="F87" s="7" t="n">
        <v>0.001</v>
      </c>
    </row>
    <row r="88">
      <c r="A88" s="4" t="inlineStr">
        <is>
          <t>IPO [Member] | Onex [Member] | Redeemable Preferred Units [Member]</t>
        </is>
      </c>
    </row>
    <row r="89">
      <c r="A89" s="4" t="inlineStr">
        <is>
          <t>Limited Liability Company (LLC) Preferred Unit, Outstanding</t>
        </is>
      </c>
      <c r="B89" s="5" t="n">
        <v>260000000</v>
      </c>
    </row>
    <row r="90">
      <c r="A90" s="4" t="inlineStr">
        <is>
          <t>2021 Omnibus Incentive Plan [Member] | IPO [Member] | Class C Incentive Units [Member] | RSG LLC [Member]</t>
        </is>
      </c>
    </row>
    <row r="91">
      <c r="A91" s="4" t="inlineStr">
        <is>
          <t>Share price</t>
        </is>
      </c>
      <c r="C91" s="8" t="n">
        <v>23.5</v>
      </c>
      <c r="D91" s="8" t="n">
        <v>23.5</v>
      </c>
    </row>
    <row r="92">
      <c r="A92" s="4" t="inlineStr">
        <is>
          <t>2021 Omnibus Incentive Plan [Member] | IPO [Member] | Class C Incentive Units [Member] | LLC Common Units [Member] | RSG LLC [Member]</t>
        </is>
      </c>
    </row>
    <row r="93">
      <c r="A93" s="4" t="inlineStr">
        <is>
          <t>Common units issued</t>
        </is>
      </c>
      <c r="C93" s="5" t="n">
        <v>3911490</v>
      </c>
      <c r="D93" s="5" t="n">
        <v>3911490</v>
      </c>
    </row>
    <row r="94">
      <c r="A94" s="4" t="inlineStr">
        <is>
          <t>Restricted Stock [Member] | 2021 Omnibus Incentive Plan [Member] | Common Class A [Member] | Common Stock [Member] | Ryan Specialty Group Holdings Inc [Member]</t>
        </is>
      </c>
    </row>
    <row r="95">
      <c r="A95" s="4" t="inlineStr">
        <is>
          <t>Common units issued</t>
        </is>
      </c>
      <c r="C95" s="5" t="n">
        <v>11426502</v>
      </c>
      <c r="D95" s="5" t="n">
        <v>11426502</v>
      </c>
    </row>
    <row r="96">
      <c r="A96" s="4" t="inlineStr">
        <is>
          <t>Equity Awards [Member] | IPO [Member]</t>
        </is>
      </c>
    </row>
    <row r="97">
      <c r="A97" s="4" t="inlineStr">
        <is>
          <t>Stock issued during period shares</t>
        </is>
      </c>
      <c r="D97" s="5" t="n">
        <v>8066349</v>
      </c>
    </row>
    <row r="98">
      <c r="A98" s="4" t="inlineStr">
        <is>
          <t>Restricted Stock Units (RSUs) [Member]</t>
        </is>
      </c>
    </row>
    <row r="99">
      <c r="A99" s="4" t="inlineStr">
        <is>
          <t>Share price</t>
        </is>
      </c>
      <c r="C99" s="8" t="n">
        <v>23.5</v>
      </c>
      <c r="D99" s="8" t="n">
        <v>23.5</v>
      </c>
    </row>
    <row r="100">
      <c r="A100" s="4" t="inlineStr">
        <is>
          <t>Restricted Stock Units (RSUs) [Member] | RSG LLC [Member] | T R A [Member]</t>
        </is>
      </c>
    </row>
    <row r="101">
      <c r="A101" s="4" t="inlineStr">
        <is>
          <t>Alternative payment related to common units</t>
        </is>
      </c>
      <c r="D101" s="6" t="n">
        <v>37600</v>
      </c>
    </row>
    <row r="102">
      <c r="A102" s="4" t="inlineStr">
        <is>
          <t>Restricted LLC Units [Member]</t>
        </is>
      </c>
    </row>
    <row r="103">
      <c r="A103" s="4" t="inlineStr">
        <is>
          <t>Common stock conversion basis</t>
        </is>
      </c>
      <c r="D103" s="4" t="inlineStr">
        <is>
          <t>one-for-one</t>
        </is>
      </c>
    </row>
    <row r="104">
      <c r="A104" s="4" t="inlineStr">
        <is>
          <t>Restricted LLC Units [Member] | IPO [Member] | RSG LLC [Member]</t>
        </is>
      </c>
    </row>
    <row r="105">
      <c r="A105" s="4" t="inlineStr">
        <is>
          <t>Stock issued during period shares</t>
        </is>
      </c>
      <c r="D105" s="5" t="n">
        <v>1543277</v>
      </c>
    </row>
    <row r="106">
      <c r="A106" s="4" t="inlineStr">
        <is>
          <t>Restricted LLC Units [Member] | 2021 Omnibus Incentive Plan [Member] | IPO [Member] | LLC Common Units [Member] | RSG LLC [Member]</t>
        </is>
      </c>
    </row>
    <row r="107">
      <c r="A107" s="4" t="inlineStr">
        <is>
          <t>Common units issued</t>
        </is>
      </c>
      <c r="C107" s="5" t="n">
        <v>27493192</v>
      </c>
      <c r="D107" s="5" t="n">
        <v>27493192</v>
      </c>
    </row>
    <row r="108">
      <c r="A108" s="4" t="inlineStr">
        <is>
          <t>Reload Options [Member]</t>
        </is>
      </c>
    </row>
    <row r="109">
      <c r="A109" s="4" t="inlineStr">
        <is>
          <t>Share price</t>
        </is>
      </c>
      <c r="C109" s="8" t="n">
        <v>23.5</v>
      </c>
      <c r="D109" s="8" t="n">
        <v>23.5</v>
      </c>
    </row>
    <row r="110">
      <c r="A110" s="4" t="inlineStr">
        <is>
          <t>Reload Options [Member] | 2021 Omnibus Incentive Plan [Member] | IPO [Member] | LLC Common Units [Member] | Ryan Specialty Group Holdings Inc [Member]</t>
        </is>
      </c>
    </row>
    <row r="111">
      <c r="A111" s="4" t="inlineStr">
        <is>
          <t>Common units issued</t>
        </is>
      </c>
      <c r="C111" s="5" t="n">
        <v>4592319</v>
      </c>
      <c r="D111" s="5" t="n">
        <v>4592319</v>
      </c>
    </row>
    <row r="112">
      <c r="A112" s="4" t="inlineStr">
        <is>
          <t>Reload Options [Member] | 2021 Omnibus Incentive Plan [Member] | IPO [Member] | LLC Common Units [Member] | RSG LLC [Member]</t>
        </is>
      </c>
    </row>
    <row r="113">
      <c r="A113" s="4" t="inlineStr">
        <is>
          <t>Share price</t>
        </is>
      </c>
      <c r="C113" s="8" t="n">
        <v>23.5</v>
      </c>
      <c r="D113" s="8" t="n">
        <v>23.5</v>
      </c>
    </row>
    <row r="114">
      <c r="A114" s="4" t="inlineStr">
        <is>
          <t>Cash Distribution [Member] | LLC Common Units [Member]</t>
        </is>
      </c>
    </row>
    <row r="115">
      <c r="A115" s="4" t="inlineStr">
        <is>
          <t>Percentage of cash savings paid</t>
        </is>
      </c>
      <c r="D115" s="4" t="inlineStr">
        <is>
          <t>85.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ummary of Select Significant Accounting Policies - Additional Information (Detail)</t>
        </is>
      </c>
      <c r="B1" s="2" t="inlineStr">
        <is>
          <t>9 Months Ended</t>
        </is>
      </c>
    </row>
    <row r="2">
      <c r="B2" s="2" t="inlineStr">
        <is>
          <t>Sep. 30, 2021</t>
        </is>
      </c>
    </row>
    <row r="3">
      <c r="A3" s="3" t="inlineStr">
        <is>
          <t>Segment Reporting, Other Significant Reconciling Item [Line Items]</t>
        </is>
      </c>
    </row>
    <row r="4">
      <c r="A4" s="4" t="inlineStr">
        <is>
          <t>Percentage of cash savings paid</t>
        </is>
      </c>
      <c r="B4" s="4" t="inlineStr">
        <is>
          <t>85.00%</t>
        </is>
      </c>
    </row>
    <row r="5">
      <c r="A5" s="4" t="inlineStr">
        <is>
          <t>Common Class A [Member] | Parent Company [Member]</t>
        </is>
      </c>
    </row>
    <row r="6">
      <c r="A6" s="3" t="inlineStr">
        <is>
          <t>Segment Reporting, Other Significant Reconciling Item [Line Items]</t>
        </is>
      </c>
    </row>
    <row r="7">
      <c r="A7" s="4" t="inlineStr">
        <is>
          <t>Common stock conversion basis</t>
        </is>
      </c>
      <c r="B7" s="4" t="inlineStr">
        <is>
          <t>one-for-on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Common Stock - Additional Information (Detail) - Common Class A [Member] $ / shares in Units, $ in Thousands</t>
        </is>
      </c>
      <c r="B1" s="2" t="inlineStr">
        <is>
          <t>Sep. 30, 2021USD ($)$ / sharesshares</t>
        </is>
      </c>
    </row>
    <row r="2">
      <c r="A2" s="3" t="inlineStr">
        <is>
          <t>Class of Stock [Line Items]</t>
        </is>
      </c>
    </row>
    <row r="3">
      <c r="A3" s="4" t="inlineStr">
        <is>
          <t>Common stock, Shares authorized</t>
        </is>
      </c>
      <c r="B3" s="5" t="n">
        <v>1000000000</v>
      </c>
    </row>
    <row r="4">
      <c r="A4" s="4" t="inlineStr">
        <is>
          <t>Common stock, Par value | $ / shares</t>
        </is>
      </c>
      <c r="B4" s="7" t="n">
        <v>0.001</v>
      </c>
    </row>
    <row r="5">
      <c r="A5" s="4" t="inlineStr">
        <is>
          <t>Common stock, Shares issued</t>
        </is>
      </c>
      <c r="B5" s="5" t="n">
        <v>109903867</v>
      </c>
    </row>
    <row r="6">
      <c r="A6" s="4" t="inlineStr">
        <is>
          <t>Common stock, Shares outstanding</t>
        </is>
      </c>
      <c r="B6" s="5" t="n">
        <v>109903867</v>
      </c>
    </row>
    <row r="7">
      <c r="A7" s="4" t="inlineStr">
        <is>
          <t>Common Stock, Value | $</t>
        </is>
      </c>
      <c r="B7" s="6" t="n">
        <v>1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Revenue from Contrac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commissions and fees</t>
        </is>
      </c>
      <c r="B4" s="6" t="n">
        <v>352610</v>
      </c>
      <c r="C4" s="6" t="n">
        <v>236683</v>
      </c>
      <c r="D4" s="6" t="n">
        <v>1053800</v>
      </c>
      <c r="E4" s="6" t="n">
        <v>689833</v>
      </c>
    </row>
    <row r="5">
      <c r="A5" s="4" t="inlineStr">
        <is>
          <t>Wholesale brokerage [Member]</t>
        </is>
      </c>
    </row>
    <row r="6">
      <c r="A6" s="3" t="inlineStr">
        <is>
          <t>Disaggregation of Revenue [Line Items]</t>
        </is>
      </c>
    </row>
    <row r="7">
      <c r="A7" s="4" t="inlineStr">
        <is>
          <t>Net commissions and fees</t>
        </is>
      </c>
      <c r="B7" s="5" t="n">
        <v>229146</v>
      </c>
      <c r="C7" s="5" t="n">
        <v>154484</v>
      </c>
      <c r="D7" s="5" t="n">
        <v>676229</v>
      </c>
      <c r="E7" s="5" t="n">
        <v>460706</v>
      </c>
    </row>
    <row r="8">
      <c r="A8" s="4" t="inlineStr">
        <is>
          <t>Binding authorities [Member]</t>
        </is>
      </c>
    </row>
    <row r="9">
      <c r="A9" s="3" t="inlineStr">
        <is>
          <t>Disaggregation of Revenue [Line Items]</t>
        </is>
      </c>
    </row>
    <row r="10">
      <c r="A10" s="4" t="inlineStr">
        <is>
          <t>Net commissions and fees</t>
        </is>
      </c>
      <c r="B10" s="5" t="n">
        <v>52795</v>
      </c>
      <c r="C10" s="5" t="n">
        <v>36130</v>
      </c>
      <c r="D10" s="5" t="n">
        <v>161436</v>
      </c>
      <c r="E10" s="5" t="n">
        <v>101837</v>
      </c>
    </row>
    <row r="11">
      <c r="A11" s="4" t="inlineStr">
        <is>
          <t>Underwriting management [Member]</t>
        </is>
      </c>
    </row>
    <row r="12">
      <c r="A12" s="3" t="inlineStr">
        <is>
          <t>Disaggregation of Revenue [Line Items]</t>
        </is>
      </c>
    </row>
    <row r="13">
      <c r="A13" s="4" t="inlineStr">
        <is>
          <t>Net commissions and fees</t>
        </is>
      </c>
      <c r="B13" s="6" t="n">
        <v>70669</v>
      </c>
      <c r="C13" s="6" t="n">
        <v>46069</v>
      </c>
      <c r="D13" s="6" t="n">
        <v>216135</v>
      </c>
      <c r="E13" s="6" t="n">
        <v>12729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 - USD ($) $ in Thousands</t>
        </is>
      </c>
      <c r="B1" s="2" t="inlineStr">
        <is>
          <t>Sep. 30, 2021</t>
        </is>
      </c>
      <c r="C1" s="2" t="inlineStr">
        <is>
          <t>Dec. 31, 2020</t>
        </is>
      </c>
    </row>
    <row r="2">
      <c r="A2" s="3" t="inlineStr">
        <is>
          <t>Revenue from Contract with Customer [Abstract]</t>
        </is>
      </c>
    </row>
    <row r="3">
      <c r="A3" s="4" t="inlineStr">
        <is>
          <t>Contract asset</t>
        </is>
      </c>
      <c r="B3" s="6" t="n">
        <v>6000</v>
      </c>
      <c r="C3" s="6" t="n">
        <v>6700</v>
      </c>
    </row>
    <row r="4">
      <c r="A4" s="4" t="inlineStr">
        <is>
          <t>Contract liabilities</t>
        </is>
      </c>
      <c r="B4" s="6" t="n">
        <v>0</v>
      </c>
      <c r="C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 and Acquisition Activity - Summary of Change in Contingent Consideration and Interest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Contingent Consideration [Line Items]</t>
        </is>
      </c>
    </row>
    <row r="4">
      <c r="A4" s="4" t="inlineStr">
        <is>
          <t>Change in contingent consideration</t>
        </is>
      </c>
      <c r="B4" s="6" t="n">
        <v>43</v>
      </c>
      <c r="C4" s="6" t="n">
        <v>-35</v>
      </c>
      <c r="D4" s="6" t="n">
        <v>2356</v>
      </c>
      <c r="E4" s="6" t="n">
        <v>997</v>
      </c>
    </row>
    <row r="5">
      <c r="A5" s="4" t="inlineStr">
        <is>
          <t>Interest expense</t>
        </is>
      </c>
      <c r="B5" s="5" t="n">
        <v>225</v>
      </c>
      <c r="C5" s="5" t="n">
        <v>282</v>
      </c>
      <c r="D5" s="5" t="n">
        <v>624</v>
      </c>
      <c r="E5" s="5" t="n">
        <v>869</v>
      </c>
    </row>
    <row r="6">
      <c r="A6" s="4" t="inlineStr">
        <is>
          <t>Total</t>
        </is>
      </c>
      <c r="B6" s="6" t="n">
        <v>268</v>
      </c>
      <c r="C6" s="6" t="n">
        <v>247</v>
      </c>
      <c r="D6" s="6" t="n">
        <v>2980</v>
      </c>
      <c r="E6" s="6" t="n">
        <v>186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Merger and Acquisition Activity - Additional Information (Detail) - USD ($)</t>
        </is>
      </c>
      <c r="B1" s="2" t="inlineStr">
        <is>
          <t>Jul. 21, 2021</t>
        </is>
      </c>
      <c r="C1" s="2" t="inlineStr">
        <is>
          <t>Sep. 30, 2021</t>
        </is>
      </c>
      <c r="D1" s="2" t="inlineStr">
        <is>
          <t>Mar. 31, 2021</t>
        </is>
      </c>
      <c r="E1" s="2" t="inlineStr">
        <is>
          <t>Dec. 31, 2020</t>
        </is>
      </c>
    </row>
    <row r="2">
      <c r="A2" s="3" t="inlineStr">
        <is>
          <t>Business Acquisition, Contingent Consideration [Line Items]</t>
        </is>
      </c>
    </row>
    <row r="3">
      <c r="A3" s="4" t="inlineStr">
        <is>
          <t>Maximum contingent consideration obligation</t>
        </is>
      </c>
      <c r="C3" s="6" t="n">
        <v>89200000</v>
      </c>
      <c r="E3" s="6" t="n">
        <v>102400000</v>
      </c>
    </row>
    <row r="4">
      <c r="A4" s="4" t="inlineStr">
        <is>
          <t>Accounts Payable and Accrued Liabilities [Member]</t>
        </is>
      </c>
    </row>
    <row r="5">
      <c r="A5" s="3" t="inlineStr">
        <is>
          <t>Business Acquisition, Contingent Consideration [Line Items]</t>
        </is>
      </c>
    </row>
    <row r="6">
      <c r="A6" s="4" t="inlineStr">
        <is>
          <t>Business combination contingent consideration fair value current</t>
        </is>
      </c>
      <c r="C6" s="5" t="n">
        <v>14100000</v>
      </c>
      <c r="E6" s="5" t="n">
        <v>5500000</v>
      </c>
    </row>
    <row r="7">
      <c r="A7" s="4" t="inlineStr">
        <is>
          <t>Other Non-Current Liabilities [Member]</t>
        </is>
      </c>
    </row>
    <row r="8">
      <c r="A8" s="3" t="inlineStr">
        <is>
          <t>Business Acquisition, Contingent Consideration [Line Items]</t>
        </is>
      </c>
    </row>
    <row r="9">
      <c r="A9" s="4" t="inlineStr">
        <is>
          <t>Business combination contingent consideration fair value non current</t>
        </is>
      </c>
      <c r="C9" s="5" t="n">
        <v>5300000</v>
      </c>
      <c r="E9" s="6" t="n">
        <v>16600000</v>
      </c>
    </row>
    <row r="10">
      <c r="A10" s="4" t="inlineStr">
        <is>
          <t>Ryan Re [Member]</t>
        </is>
      </c>
    </row>
    <row r="11">
      <c r="A11" s="3" t="inlineStr">
        <is>
          <t>Business Acquisition, Contingent Consideration [Line Items]</t>
        </is>
      </c>
    </row>
    <row r="12">
      <c r="A12" s="4" t="inlineStr">
        <is>
          <t>Business Acquisition, Percentage of Voting Interests Acquired</t>
        </is>
      </c>
      <c r="D12" s="4" t="inlineStr">
        <is>
          <t>53.00%</t>
        </is>
      </c>
    </row>
    <row r="13">
      <c r="A13" s="4" t="inlineStr">
        <is>
          <t>Impairments of acquired goodwill and other intangible assets</t>
        </is>
      </c>
      <c r="C13" s="6" t="n">
        <v>0</v>
      </c>
    </row>
    <row r="14">
      <c r="A14" s="4" t="inlineStr">
        <is>
          <t>Onex [Member] | Parent Company [Member]</t>
        </is>
      </c>
    </row>
    <row r="15">
      <c r="A15" s="3" t="inlineStr">
        <is>
          <t>Business Acquisition, Contingent Consideration [Line Items]</t>
        </is>
      </c>
    </row>
    <row r="16">
      <c r="A16" s="4" t="inlineStr">
        <is>
          <t>Business combination assets acquired</t>
        </is>
      </c>
      <c r="B16" s="6" t="n">
        <v>83500000</v>
      </c>
    </row>
    <row r="17">
      <c r="A17" s="4" t="inlineStr">
        <is>
          <t>Business combination consideration net of cash acquired</t>
        </is>
      </c>
      <c r="B17" s="6" t="n">
        <v>343200000</v>
      </c>
    </row>
    <row r="18">
      <c r="A18" s="4" t="inlineStr">
        <is>
          <t>Onex [Member] | Common Class A [Member] | Parent Company [Member]</t>
        </is>
      </c>
    </row>
    <row r="19">
      <c r="A19" s="3" t="inlineStr">
        <is>
          <t>Business Acquisition, Contingent Consideration [Line Items]</t>
        </is>
      </c>
    </row>
    <row r="20">
      <c r="A20" s="4" t="inlineStr">
        <is>
          <t>Stock issued during period shares, Conversion of units</t>
        </is>
      </c>
      <c r="B20" s="5" t="n">
        <v>20680420</v>
      </c>
    </row>
    <row r="21">
      <c r="A21" s="4" t="inlineStr">
        <is>
          <t>Onex [Member] | Common Class X [Member]</t>
        </is>
      </c>
    </row>
    <row r="22">
      <c r="A22" s="3" t="inlineStr">
        <is>
          <t>Business Acquisition, Contingent Consideration [Line Items]</t>
        </is>
      </c>
    </row>
    <row r="23">
      <c r="A23" s="4" t="inlineStr">
        <is>
          <t>Common stock repurchase and retirement</t>
        </is>
      </c>
      <c r="B23" s="5" t="n">
        <v>640784</v>
      </c>
    </row>
    <row r="24">
      <c r="A24" s="4" t="inlineStr">
        <is>
          <t>Onex [Member] | Redeemable Preferred Units [Member] | Parent Company [Member]</t>
        </is>
      </c>
    </row>
    <row r="25">
      <c r="A25" s="3" t="inlineStr">
        <is>
          <t>Business Acquisition, Contingent Consideration [Line Items]</t>
        </is>
      </c>
    </row>
    <row r="26">
      <c r="A26" s="4" t="inlineStr">
        <is>
          <t>Number of shares acquired during period</t>
        </is>
      </c>
      <c r="B26" s="5" t="n">
        <v>260000000</v>
      </c>
    </row>
    <row r="27">
      <c r="A27" s="4" t="inlineStr">
        <is>
          <t>Onex [Member] | Common Equity [Member] | Parent Company [Member]</t>
        </is>
      </c>
    </row>
    <row r="28">
      <c r="A28" s="3" t="inlineStr">
        <is>
          <t>Business Acquisition, Contingent Consideration [Line Items]</t>
        </is>
      </c>
    </row>
    <row r="29">
      <c r="A29" s="4" t="inlineStr">
        <is>
          <t>Stock issued upon conversion</t>
        </is>
      </c>
      <c r="B29" s="5" t="n">
        <v>146176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structuring - Summary of Restructuring Expense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structuring Cost and Reserve [Line Items]</t>
        </is>
      </c>
    </row>
    <row r="4">
      <c r="A4" s="4" t="inlineStr">
        <is>
          <t>Restructuring Costs</t>
        </is>
      </c>
      <c r="C4" s="6" t="n">
        <v>3176</v>
      </c>
      <c r="D4" s="6" t="n">
        <v>3020</v>
      </c>
      <c r="E4" s="6" t="n">
        <v>13139</v>
      </c>
      <c r="F4" s="6" t="n">
        <v>3020</v>
      </c>
    </row>
    <row r="5">
      <c r="A5" s="4" t="inlineStr">
        <is>
          <t>Compensation and benefits [Member]</t>
        </is>
      </c>
    </row>
    <row r="6">
      <c r="A6" s="3" t="inlineStr">
        <is>
          <t>Restructuring Cost and Reserve [Line Items]</t>
        </is>
      </c>
    </row>
    <row r="7">
      <c r="A7" s="4" t="inlineStr">
        <is>
          <t>Restructuring Costs</t>
        </is>
      </c>
      <c r="C7" s="5" t="n">
        <v>895</v>
      </c>
      <c r="D7" s="5" t="n">
        <v>2975</v>
      </c>
      <c r="E7" s="5" t="n">
        <v>9246</v>
      </c>
      <c r="F7" s="5" t="n">
        <v>2975</v>
      </c>
    </row>
    <row r="8">
      <c r="A8" s="4" t="inlineStr">
        <is>
          <t>Occupancy and other costs [Member]</t>
        </is>
      </c>
    </row>
    <row r="9">
      <c r="A9" s="3" t="inlineStr">
        <is>
          <t>Restructuring Cost and Reserve [Line Items]</t>
        </is>
      </c>
    </row>
    <row r="10">
      <c r="A10" s="4" t="inlineStr">
        <is>
          <t>Restructuring Costs</t>
        </is>
      </c>
      <c r="B10" s="4" t="inlineStr">
        <is>
          <t>[1]</t>
        </is>
      </c>
      <c r="C10" s="6" t="n">
        <v>2281</v>
      </c>
      <c r="D10" s="6" t="n">
        <v>45</v>
      </c>
      <c r="E10" s="6" t="n">
        <v>3893</v>
      </c>
      <c r="F10" s="6" t="n">
        <v>45</v>
      </c>
    </row>
    <row r="11"/>
    <row r="12">
      <c r="A12" s="4" t="inlineStr">
        <is>
          <t>[1]</t>
        </is>
      </c>
      <c r="B12" s="4" t="inlineStr">
        <is>
          <t xml:space="preserve">Occupancy and other costs are included within General and administrative expenses within the Consolidated Statements of Income </t>
        </is>
      </c>
    </row>
  </sheetData>
  <mergeCells count="5">
    <mergeCell ref="A1:B2"/>
    <mergeCell ref="C1:D1"/>
    <mergeCell ref="E1:F1"/>
    <mergeCell ref="A11:E11"/>
    <mergeCell ref="B12:E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structuring - Summary of Changes in the Restructuring Liability (Detail) $ in Thousands</t>
        </is>
      </c>
      <c r="B1" s="2" t="inlineStr">
        <is>
          <t>9 Months Ended</t>
        </is>
      </c>
    </row>
    <row r="2">
      <c r="B2" s="2" t="inlineStr">
        <is>
          <t>Sep. 30, 2021USD ($)</t>
        </is>
      </c>
    </row>
    <row r="3">
      <c r="A3" s="3" t="inlineStr">
        <is>
          <t>Disclosure Of Changes In The Restructuring Liability [Line Items]</t>
        </is>
      </c>
    </row>
    <row r="4">
      <c r="A4" s="4" t="inlineStr">
        <is>
          <t>Beginning balance</t>
        </is>
      </c>
      <c r="B4" s="6" t="n">
        <v>7049</v>
      </c>
    </row>
    <row r="5">
      <c r="A5" s="4" t="inlineStr">
        <is>
          <t>Accrued costs</t>
        </is>
      </c>
      <c r="B5" s="5" t="n">
        <v>13139</v>
      </c>
    </row>
    <row r="6">
      <c r="A6" s="4" t="inlineStr">
        <is>
          <t>Payments</t>
        </is>
      </c>
      <c r="B6" s="5" t="n">
        <v>-20174</v>
      </c>
    </row>
    <row r="7">
      <c r="A7" s="4" t="inlineStr">
        <is>
          <t>Ending balance</t>
        </is>
      </c>
      <c r="B7" s="5" t="n">
        <v>14</v>
      </c>
    </row>
    <row r="8">
      <c r="A8" s="4" t="inlineStr">
        <is>
          <t>Compensation and benefits [Member]</t>
        </is>
      </c>
    </row>
    <row r="9">
      <c r="A9" s="3" t="inlineStr">
        <is>
          <t>Disclosure Of Changes In The Restructuring Liability [Line Items]</t>
        </is>
      </c>
    </row>
    <row r="10">
      <c r="A10" s="4" t="inlineStr">
        <is>
          <t>Beginning balance</t>
        </is>
      </c>
      <c r="B10" s="5" t="n">
        <v>7049</v>
      </c>
    </row>
    <row r="11">
      <c r="A11" s="4" t="inlineStr">
        <is>
          <t>Accrued costs</t>
        </is>
      </c>
      <c r="B11" s="5" t="n">
        <v>9246</v>
      </c>
    </row>
    <row r="12">
      <c r="A12" s="4" t="inlineStr">
        <is>
          <t>Payments</t>
        </is>
      </c>
      <c r="B12" s="5" t="n">
        <v>-16281</v>
      </c>
    </row>
    <row r="13">
      <c r="A13" s="4" t="inlineStr">
        <is>
          <t>Ending balance</t>
        </is>
      </c>
      <c r="B13" s="5" t="n">
        <v>14</v>
      </c>
    </row>
    <row r="14">
      <c r="A14" s="4" t="inlineStr">
        <is>
          <t>Occupancy and other costs [Member]</t>
        </is>
      </c>
    </row>
    <row r="15">
      <c r="A15" s="3" t="inlineStr">
        <is>
          <t>Disclosure Of Changes In The Restructuring Liability [Line Items]</t>
        </is>
      </c>
    </row>
    <row r="16">
      <c r="A16" s="4" t="inlineStr">
        <is>
          <t>Beginning balance</t>
        </is>
      </c>
      <c r="B16" s="5" t="n">
        <v>0</v>
      </c>
    </row>
    <row r="17">
      <c r="A17" s="4" t="inlineStr">
        <is>
          <t>Accrued costs</t>
        </is>
      </c>
      <c r="B17" s="5" t="n">
        <v>3893</v>
      </c>
    </row>
    <row r="18">
      <c r="A18" s="4" t="inlineStr">
        <is>
          <t>Payments</t>
        </is>
      </c>
      <c r="B18" s="5" t="n">
        <v>-3893</v>
      </c>
    </row>
    <row r="19">
      <c r="A19" s="4" t="inlineStr">
        <is>
          <t>Ending balance</t>
        </is>
      </c>
      <c r="B19"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structuring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Restructuring plan</t>
        </is>
      </c>
      <c r="D4" s="6" t="n">
        <v>25000</v>
      </c>
    </row>
    <row r="5">
      <c r="A5" s="4" t="inlineStr">
        <is>
          <t>Restructuring costs</t>
        </is>
      </c>
      <c r="B5" s="6" t="n">
        <v>3176</v>
      </c>
      <c r="C5" s="6" t="n">
        <v>3020</v>
      </c>
      <c r="D5" s="5" t="n">
        <v>13139</v>
      </c>
      <c r="E5" s="6" t="n">
        <v>3020</v>
      </c>
    </row>
    <row r="6">
      <c r="A6" s="4" t="inlineStr">
        <is>
          <t>Cumulative restructuring costs</t>
        </is>
      </c>
      <c r="B6" s="5" t="n">
        <v>24000</v>
      </c>
      <c r="D6" s="5" t="n">
        <v>24000</v>
      </c>
    </row>
    <row r="7">
      <c r="A7" s="4" t="inlineStr">
        <is>
          <t>Maximum [Member]</t>
        </is>
      </c>
    </row>
    <row r="8">
      <c r="A8" s="3" t="inlineStr">
        <is>
          <t>Restructuring Cost and Reserve [Line Items]</t>
        </is>
      </c>
    </row>
    <row r="9">
      <c r="A9" s="4" t="inlineStr">
        <is>
          <t>Restructuring costs</t>
        </is>
      </c>
      <c r="D9" s="5" t="n">
        <v>35000</v>
      </c>
    </row>
    <row r="10">
      <c r="A10" s="4" t="inlineStr">
        <is>
          <t>Minimum [Member]</t>
        </is>
      </c>
    </row>
    <row r="11">
      <c r="A11" s="3" t="inlineStr">
        <is>
          <t>Restructuring Cost and Reserve [Line Items]</t>
        </is>
      </c>
    </row>
    <row r="12">
      <c r="A12" s="4" t="inlineStr">
        <is>
          <t>Restructuring costs</t>
        </is>
      </c>
      <c r="D12" s="5" t="n">
        <v>30000</v>
      </c>
    </row>
    <row r="13">
      <c r="A13" s="4" t="inlineStr">
        <is>
          <t>Compensation and Benefits [Member]</t>
        </is>
      </c>
    </row>
    <row r="14">
      <c r="A14" s="3" t="inlineStr">
        <is>
          <t>Restructuring Cost and Reserve [Line Items]</t>
        </is>
      </c>
    </row>
    <row r="15">
      <c r="A15" s="4" t="inlineStr">
        <is>
          <t>Restructuring costs</t>
        </is>
      </c>
      <c r="B15" s="6" t="n">
        <v>895</v>
      </c>
      <c r="C15" s="6" t="n">
        <v>2975</v>
      </c>
      <c r="D15" s="6" t="n">
        <v>9246</v>
      </c>
      <c r="E15" s="6" t="n">
        <v>29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32590</v>
      </c>
      <c r="C4" s="6" t="n">
        <v>10796</v>
      </c>
      <c r="D4" s="6" t="n">
        <v>27016</v>
      </c>
      <c r="E4" s="6" t="n">
        <v>74001</v>
      </c>
    </row>
    <row r="5">
      <c r="A5" s="4" t="inlineStr">
        <is>
          <t>Net income (loss) attributable to non-controlling interests, net of tax</t>
        </is>
      </c>
      <c r="B5" s="5" t="n">
        <v>-31256</v>
      </c>
      <c r="C5" s="5" t="n">
        <v>585</v>
      </c>
      <c r="D5" s="5" t="n">
        <v>-28806</v>
      </c>
      <c r="E5" s="5" t="n">
        <v>1531</v>
      </c>
    </row>
    <row r="6">
      <c r="A6" s="4" t="inlineStr">
        <is>
          <t>NET INCOME (LOSS) ATTRIBUTABLE TO RYAN SPECIALTY GROUP HOLDINGS, INC.</t>
        </is>
      </c>
      <c r="B6" s="5" t="n">
        <v>-1334</v>
      </c>
      <c r="C6" s="5" t="n">
        <v>10211</v>
      </c>
      <c r="D6" s="5" t="n">
        <v>55822</v>
      </c>
      <c r="E6" s="5" t="n">
        <v>72470</v>
      </c>
    </row>
    <row r="7">
      <c r="A7" s="3" t="inlineStr">
        <is>
          <t>Other comprehensive loss, net of tax:</t>
        </is>
      </c>
    </row>
    <row r="8">
      <c r="A8" s="4" t="inlineStr">
        <is>
          <t>Foreign currency translation adjustments</t>
        </is>
      </c>
      <c r="B8" s="5" t="n">
        <v>-648</v>
      </c>
      <c r="C8" s="5" t="n">
        <v>-1747</v>
      </c>
      <c r="D8" s="5" t="n">
        <v>-204</v>
      </c>
      <c r="E8" s="5" t="n">
        <v>-1045</v>
      </c>
    </row>
    <row r="9">
      <c r="A9" s="4" t="inlineStr">
        <is>
          <t>Change in share of equity method investment in related party other comprehensive loss</t>
        </is>
      </c>
      <c r="D9" s="5" t="n">
        <v>-738</v>
      </c>
    </row>
    <row r="10">
      <c r="A10" s="4" t="inlineStr">
        <is>
          <t>Total other comprehensive loss, net of tax</t>
        </is>
      </c>
      <c r="B10" s="5" t="n">
        <v>-648</v>
      </c>
      <c r="C10" s="5" t="n">
        <v>-1747</v>
      </c>
      <c r="D10" s="5" t="n">
        <v>-942</v>
      </c>
      <c r="E10" s="5" t="n">
        <v>-1045</v>
      </c>
    </row>
    <row r="11">
      <c r="A11" s="4" t="inlineStr">
        <is>
          <t>COMPREHENSIVE INCOME (LOSS) ATTRIBUTABLE TO RYAN SPECIALTY GROUP HOLDINGS, INC.</t>
        </is>
      </c>
      <c r="B11" s="6" t="n">
        <v>-1982</v>
      </c>
      <c r="C11" s="6" t="n">
        <v>8464</v>
      </c>
      <c r="D11" s="6" t="n">
        <v>54880</v>
      </c>
      <c r="E11" s="6" t="n">
        <v>714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and Current Assets - Summary of Company's Allowance for Expected Credit Loss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eivables And Current Assets [Abstract]</t>
        </is>
      </c>
    </row>
    <row r="4">
      <c r="A4" s="4" t="inlineStr">
        <is>
          <t>Beginning balance</t>
        </is>
      </c>
      <c r="B4" s="6" t="n">
        <v>2934</v>
      </c>
      <c r="C4" s="6" t="n">
        <v>1571</v>
      </c>
      <c r="D4" s="6" t="n">
        <v>2916</v>
      </c>
      <c r="E4" s="6" t="n">
        <v>1555</v>
      </c>
    </row>
    <row r="5">
      <c r="A5" s="4" t="inlineStr">
        <is>
          <t>Write-offs</t>
        </is>
      </c>
      <c r="B5" s="5" t="n">
        <v>-532</v>
      </c>
      <c r="C5" s="4" t="inlineStr">
        <is>
          <t xml:space="preserve"> </t>
        </is>
      </c>
      <c r="D5" s="5" t="n">
        <v>-2085</v>
      </c>
      <c r="E5" s="5" t="n">
        <v>-472</v>
      </c>
    </row>
    <row r="6">
      <c r="A6" s="4" t="inlineStr">
        <is>
          <t>Increase in provision</t>
        </is>
      </c>
      <c r="B6" s="5" t="n">
        <v>107</v>
      </c>
      <c r="C6" s="5" t="n">
        <v>711</v>
      </c>
      <c r="D6" s="5" t="n">
        <v>1678</v>
      </c>
      <c r="E6" s="5" t="n">
        <v>1199</v>
      </c>
    </row>
    <row r="7">
      <c r="A7" s="4" t="inlineStr">
        <is>
          <t>Ending balance</t>
        </is>
      </c>
      <c r="B7" s="6" t="n">
        <v>2509</v>
      </c>
      <c r="C7" s="6" t="n">
        <v>2282</v>
      </c>
      <c r="D7" s="6" t="n">
        <v>2509</v>
      </c>
      <c r="E7" s="6" t="n">
        <v>228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ceivables and Current Assets - Summary of Major Classes of Other Current Assets (Detail) - USD ($) $ in Thousands</t>
        </is>
      </c>
      <c r="C1" s="2" t="inlineStr">
        <is>
          <t>Sep. 30, 2021</t>
        </is>
      </c>
      <c r="D1" s="2" t="inlineStr">
        <is>
          <t>Dec. 31, 2020</t>
        </is>
      </c>
    </row>
    <row r="2">
      <c r="A2" s="3" t="inlineStr">
        <is>
          <t>Receivables And Current Assets [Abstract]</t>
        </is>
      </c>
    </row>
    <row r="3">
      <c r="A3" s="4" t="inlineStr">
        <is>
          <t>Prepaid expenses</t>
        </is>
      </c>
      <c r="C3" s="6" t="n">
        <v>19980</v>
      </c>
      <c r="D3" s="6" t="n">
        <v>11973</v>
      </c>
    </row>
    <row r="4">
      <c r="A4" s="4" t="inlineStr">
        <is>
          <t>Service receivables</t>
        </is>
      </c>
      <c r="B4" s="4" t="inlineStr">
        <is>
          <t>[1]</t>
        </is>
      </c>
      <c r="C4" s="5" t="n">
        <v>435</v>
      </c>
      <c r="D4" s="5" t="n">
        <v>508</v>
      </c>
    </row>
    <row r="5">
      <c r="A5" s="4" t="inlineStr">
        <is>
          <t>Deferred offering costs</t>
        </is>
      </c>
      <c r="B5" s="4" t="inlineStr">
        <is>
          <t>[2]</t>
        </is>
      </c>
      <c r="C5" s="5" t="n">
        <v>0</v>
      </c>
      <c r="D5" s="5" t="n">
        <v>1459</v>
      </c>
    </row>
    <row r="6">
      <c r="A6" s="4" t="inlineStr">
        <is>
          <t>Other current receivables</t>
        </is>
      </c>
      <c r="C6" s="5" t="n">
        <v>624</v>
      </c>
      <c r="D6" s="5" t="n">
        <v>1131</v>
      </c>
    </row>
    <row r="7">
      <c r="A7" s="4" t="inlineStr">
        <is>
          <t>Total other current assets</t>
        </is>
      </c>
      <c r="C7" s="6" t="n">
        <v>21039</v>
      </c>
      <c r="D7" s="6" t="n">
        <v>15071</v>
      </c>
    </row>
    <row r="8"/>
    <row r="9">
      <c r="A9" s="4" t="inlineStr">
        <is>
          <t>[1]</t>
        </is>
      </c>
      <c r="B9" s="4" t="inlineStr">
        <is>
          <t xml:space="preserve"> Service receivables contain receivables from Geneva Re, Ltd. Further information regarding related parties is detailed in Note 19, Related Parties .</t>
        </is>
      </c>
    </row>
    <row r="10">
      <c r="A10" s="4" t="inlineStr">
        <is>
          <t>[2]</t>
        </is>
      </c>
      <c r="B10" s="4" t="inlineStr">
        <is>
          <t xml:space="preserve">Deferred offering costs consist of legal, accounting, and other fees related to the IPO. Deferred offering costs totaling $ 13.2 million were offset against the proceeds upon the completion of the IPO in July 2021. Total offering costs related to the IPO were $ 90.1 million, including these deferred offering costs and the underwriting discount. </t>
        </is>
      </c>
    </row>
  </sheetData>
  <mergeCells count="4">
    <mergeCell ref="A1:B1"/>
    <mergeCell ref="A8:C8"/>
    <mergeCell ref="B9:C9"/>
    <mergeCell ref="B10:C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ceivables and Current Assets - Summary of Major Classes of Other Current Assets (Parenthetical) (Detail) - USD ($) $ in Thousands</t>
        </is>
      </c>
      <c r="C1" s="2" t="inlineStr">
        <is>
          <t>Sep. 30, 2021</t>
        </is>
      </c>
      <c r="D1" s="2" t="inlineStr">
        <is>
          <t>Dec. 31, 2020</t>
        </is>
      </c>
    </row>
    <row r="2">
      <c r="A2" s="3" t="inlineStr">
        <is>
          <t>Subsidiary, Sale of Stock [Line Items]</t>
        </is>
      </c>
    </row>
    <row r="3">
      <c r="A3" s="4" t="inlineStr">
        <is>
          <t>Deferred offering costs</t>
        </is>
      </c>
      <c r="B3" s="4" t="inlineStr">
        <is>
          <t>[1]</t>
        </is>
      </c>
      <c r="C3" s="6" t="n">
        <v>0</v>
      </c>
      <c r="D3" s="6" t="n">
        <v>1459</v>
      </c>
    </row>
    <row r="4">
      <c r="A4" s="4" t="inlineStr">
        <is>
          <t>IPO [Member]</t>
        </is>
      </c>
    </row>
    <row r="5">
      <c r="A5" s="3" t="inlineStr">
        <is>
          <t>Subsidiary, Sale of Stock [Line Items]</t>
        </is>
      </c>
    </row>
    <row r="6">
      <c r="A6" s="4" t="inlineStr">
        <is>
          <t>Deferred offering costs</t>
        </is>
      </c>
      <c r="C6" s="5" t="n">
        <v>13200</v>
      </c>
    </row>
    <row r="7">
      <c r="A7" s="4" t="inlineStr">
        <is>
          <t>Total offering costs</t>
        </is>
      </c>
      <c r="C7" s="6" t="n">
        <v>90100</v>
      </c>
    </row>
    <row r="8"/>
    <row r="9">
      <c r="A9" s="4" t="inlineStr">
        <is>
          <t>[1]</t>
        </is>
      </c>
      <c r="B9" s="4" t="inlineStr">
        <is>
          <t xml:space="preserve">Deferred offering costs consist of legal, accounting, and other fees related to the IPO. Deferred offering costs totaling $ 13.2 million were offset against the proceeds upon the completion of the IPO in July 2021. Total offering costs related to the IPO were $ 90.1 million, including these deferred offering costs and the underwriting discount. </t>
        </is>
      </c>
    </row>
  </sheetData>
  <mergeCells count="3">
    <mergeCell ref="A1:B1"/>
    <mergeCell ref="A8:C8"/>
    <mergeCell ref="B9:C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Current Assets - Additional Information (Detail) - USD ($) $ in Thousands</t>
        </is>
      </c>
      <c r="B1" s="2" t="inlineStr">
        <is>
          <t>Sep. 30, 2021</t>
        </is>
      </c>
      <c r="C1" s="2" t="inlineStr">
        <is>
          <t>Dec. 31, 2020</t>
        </is>
      </c>
    </row>
    <row r="2">
      <c r="A2" s="3" t="inlineStr">
        <is>
          <t>Receivables And Current Assets [Abstract]</t>
        </is>
      </c>
    </row>
    <row r="3">
      <c r="A3" s="4" t="inlineStr">
        <is>
          <t>Commissions and fees receivable – net</t>
        </is>
      </c>
      <c r="B3" s="6" t="n">
        <v>171862</v>
      </c>
      <c r="C3" s="6" t="n">
        <v>1776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duciary Assets and Liabilities - Additional Information (Detail) - USD ($) $ in Millions</t>
        </is>
      </c>
      <c r="B1" s="2" t="inlineStr">
        <is>
          <t>Sep. 30, 2021</t>
        </is>
      </c>
      <c r="C1" s="2" t="inlineStr">
        <is>
          <t>Dec. 31, 2020</t>
        </is>
      </c>
    </row>
    <row r="2">
      <c r="A2" s="3" t="inlineStr">
        <is>
          <t>Fiduciary Assets And Liabilities [Abstract]</t>
        </is>
      </c>
    </row>
    <row r="3">
      <c r="A3" s="4" t="inlineStr">
        <is>
          <t>Fiduciary liabilities current</t>
        </is>
      </c>
      <c r="B3" s="10" t="n">
        <v>1916.6</v>
      </c>
      <c r="C3" s="10" t="n">
        <v>197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 Summary of Lease Cost (Detail) - USD ($) $ in Thousands</t>
        </is>
      </c>
      <c r="B1" s="2" t="inlineStr">
        <is>
          <t>9 Months Ended</t>
        </is>
      </c>
    </row>
    <row r="2">
      <c r="B2" s="2" t="inlineStr">
        <is>
          <t>Sep. 30, 2021</t>
        </is>
      </c>
      <c r="C2" s="2" t="inlineStr">
        <is>
          <t>Sep. 30, 2020</t>
        </is>
      </c>
    </row>
    <row r="3">
      <c r="A3" s="3" t="inlineStr">
        <is>
          <t>Lease cost:</t>
        </is>
      </c>
    </row>
    <row r="4">
      <c r="A4" s="4" t="inlineStr">
        <is>
          <t>Operating lease cost</t>
        </is>
      </c>
      <c r="B4" s="6" t="n">
        <v>18015</v>
      </c>
      <c r="C4" s="6" t="n">
        <v>13492</v>
      </c>
    </row>
    <row r="5">
      <c r="A5" s="3" t="inlineStr">
        <is>
          <t>Finance lease costs:</t>
        </is>
      </c>
    </row>
    <row r="6">
      <c r="A6" s="4" t="inlineStr">
        <is>
          <t>Amortization of leased assets</t>
        </is>
      </c>
      <c r="B6" s="5" t="n">
        <v>124</v>
      </c>
      <c r="C6" s="5" t="n">
        <v>57</v>
      </c>
    </row>
    <row r="7">
      <c r="A7" s="4" t="inlineStr">
        <is>
          <t>Interest on lease liabilities</t>
        </is>
      </c>
      <c r="B7" s="5" t="n">
        <v>3</v>
      </c>
      <c r="C7" s="5" t="n">
        <v>2</v>
      </c>
    </row>
    <row r="8">
      <c r="A8" s="3" t="inlineStr">
        <is>
          <t>Short term lease costs:</t>
        </is>
      </c>
    </row>
    <row r="9">
      <c r="A9" s="4" t="inlineStr">
        <is>
          <t>Operating lease cost</t>
        </is>
      </c>
      <c r="B9" s="5" t="n">
        <v>384</v>
      </c>
      <c r="C9" s="5" t="n">
        <v>462</v>
      </c>
    </row>
    <row r="10">
      <c r="A10" s="3" t="inlineStr">
        <is>
          <t>Finance lease cost</t>
        </is>
      </c>
    </row>
    <row r="11">
      <c r="A11" s="4" t="inlineStr">
        <is>
          <t>Amortization of leased assets</t>
        </is>
      </c>
      <c r="B11" s="5" t="n">
        <v>7</v>
      </c>
      <c r="C11" s="5" t="n">
        <v>5</v>
      </c>
    </row>
    <row r="12">
      <c r="A12" s="4" t="inlineStr">
        <is>
          <t>Interest on lease liabilities</t>
        </is>
      </c>
      <c r="B12" s="5" t="n">
        <v>1</v>
      </c>
      <c r="C12" s="5" t="n">
        <v>0</v>
      </c>
    </row>
    <row r="13">
      <c r="A13" s="4" t="inlineStr">
        <is>
          <t>Sublease Income</t>
        </is>
      </c>
      <c r="B13" s="5" t="n">
        <v>-292</v>
      </c>
      <c r="C13" s="5" t="n">
        <v>-265</v>
      </c>
    </row>
    <row r="14">
      <c r="A14" s="4" t="inlineStr">
        <is>
          <t>Lease cost – net</t>
        </is>
      </c>
      <c r="B14" s="5" t="n">
        <v>18242</v>
      </c>
      <c r="C14" s="5" t="n">
        <v>13753</v>
      </c>
    </row>
    <row r="15">
      <c r="A15" s="3" t="inlineStr">
        <is>
          <t>Cash paid for amounts included in the measurement of lease liabilities</t>
        </is>
      </c>
    </row>
    <row r="16">
      <c r="A16" s="4" t="inlineStr">
        <is>
          <t>Operating cash flows from operating leases</t>
        </is>
      </c>
      <c r="B16" s="5" t="n">
        <v>19615</v>
      </c>
      <c r="C16" s="5" t="n">
        <v>11352</v>
      </c>
    </row>
    <row r="17">
      <c r="A17" s="4" t="inlineStr">
        <is>
          <t>Operating cash flows from finance leases</t>
        </is>
      </c>
      <c r="B17" s="5" t="n">
        <v>134</v>
      </c>
      <c r="C17" s="5" t="n">
        <v>38</v>
      </c>
    </row>
    <row r="18">
      <c r="A18" s="3" t="inlineStr">
        <is>
          <t>Non-cash related activities</t>
        </is>
      </c>
    </row>
    <row r="19">
      <c r="A19" s="4" t="inlineStr">
        <is>
          <t>Right-of-use assets obtained in exchange for new operating lease liabilities</t>
        </is>
      </c>
      <c r="B19" s="5" t="n">
        <v>2294</v>
      </c>
      <c r="C19" s="5" t="n">
        <v>4734</v>
      </c>
    </row>
    <row r="20">
      <c r="A20" s="4" t="inlineStr">
        <is>
          <t>Right-of-use assets obtained in exchange for new finance lease liabilities</t>
        </is>
      </c>
      <c r="B20" s="6" t="n">
        <v>0</v>
      </c>
      <c r="C20" s="6" t="n">
        <v>0</v>
      </c>
    </row>
    <row r="21">
      <c r="A21" s="3" t="inlineStr">
        <is>
          <t>Weighted average discount rate (percent)</t>
        </is>
      </c>
    </row>
    <row r="22">
      <c r="A22" s="4" t="inlineStr">
        <is>
          <t>Operating leases</t>
        </is>
      </c>
      <c r="B22" s="4" t="inlineStr">
        <is>
          <t>3.75%</t>
        </is>
      </c>
      <c r="C22" s="4" t="inlineStr">
        <is>
          <t>3.69%</t>
        </is>
      </c>
    </row>
    <row r="23">
      <c r="A23" s="4" t="inlineStr">
        <is>
          <t>Finance leases</t>
        </is>
      </c>
      <c r="B23" s="4" t="inlineStr">
        <is>
          <t>3.10%</t>
        </is>
      </c>
      <c r="C23" s="4" t="inlineStr">
        <is>
          <t>2.93%</t>
        </is>
      </c>
    </row>
    <row r="24">
      <c r="A24" s="3" t="inlineStr">
        <is>
          <t>Weighted average remaining lease term (years)</t>
        </is>
      </c>
    </row>
    <row r="25">
      <c r="A25" s="4" t="inlineStr">
        <is>
          <t>Operating leases</t>
        </is>
      </c>
      <c r="B25" s="4" t="inlineStr">
        <is>
          <t>6 years</t>
        </is>
      </c>
      <c r="C25" s="4" t="inlineStr">
        <is>
          <t>5 years 8 months 12 days</t>
        </is>
      </c>
    </row>
    <row r="26">
      <c r="A26" s="4" t="inlineStr">
        <is>
          <t>Finance leases</t>
        </is>
      </c>
      <c r="B26" s="4" t="inlineStr">
        <is>
          <t>2 years 8 months 12 days</t>
        </is>
      </c>
      <c r="C26" s="4" t="inlineStr">
        <is>
          <t>1 year 10 months 24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Related to Lease Right of Use Assets (Detail) - USD ($) $ in Thousands</t>
        </is>
      </c>
      <c r="B1" s="2" t="inlineStr">
        <is>
          <t>Sep. 30, 2021</t>
        </is>
      </c>
      <c r="C1" s="2" t="inlineStr">
        <is>
          <t>Dec. 31, 2020</t>
        </is>
      </c>
    </row>
    <row r="2">
      <c r="A2" s="3" t="inlineStr">
        <is>
          <t>Schedule Of Supplemental Balance Sheet Information Related To Lease Right Of Use Assets [Abstract]</t>
        </is>
      </c>
    </row>
    <row r="3">
      <c r="A3" s="4" t="inlineStr">
        <is>
          <t>Right-of-use assets - operating leases - net</t>
        </is>
      </c>
      <c r="B3" s="6" t="n">
        <v>80177</v>
      </c>
      <c r="C3" s="6" t="n">
        <v>93715</v>
      </c>
    </row>
    <row r="4">
      <c r="A4" s="4" t="inlineStr">
        <is>
          <t>Right-of-use assets - finance leases - net</t>
        </is>
      </c>
      <c r="B4" s="5" t="n">
        <v>118</v>
      </c>
      <c r="C4" s="5" t="n">
        <v>226</v>
      </c>
    </row>
    <row r="5">
      <c r="A5" s="4" t="inlineStr">
        <is>
          <t>Total lease right-of-use assets - net</t>
        </is>
      </c>
      <c r="B5" s="6" t="n">
        <v>80295</v>
      </c>
      <c r="C5" s="6" t="n">
        <v>939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Related to Lease Liabilities (Detail) - USD ($) $ in Thousands</t>
        </is>
      </c>
      <c r="B1" s="2" t="inlineStr">
        <is>
          <t>Sep. 30, 2021</t>
        </is>
      </c>
      <c r="C1" s="2" t="inlineStr">
        <is>
          <t>Dec. 31, 2020</t>
        </is>
      </c>
    </row>
    <row r="2">
      <c r="A2" s="3" t="inlineStr">
        <is>
          <t>Schedule Of Supplemental Balance Sheet Information Related To Lease Liabilities [Abstract]</t>
        </is>
      </c>
    </row>
    <row r="3">
      <c r="A3" s="4" t="inlineStr">
        <is>
          <t>Operating , Current</t>
        </is>
      </c>
      <c r="B3" s="6" t="n">
        <v>18811</v>
      </c>
      <c r="C3" s="6" t="n">
        <v>19880</v>
      </c>
    </row>
    <row r="4">
      <c r="A4" s="4" t="inlineStr">
        <is>
          <t>Finance , Current</t>
        </is>
      </c>
      <c r="B4" s="5" t="n">
        <v>51</v>
      </c>
      <c r="C4" s="5" t="n">
        <v>147</v>
      </c>
    </row>
    <row r="5">
      <c r="A5" s="4" t="inlineStr">
        <is>
          <t>Operating , Non-current</t>
        </is>
      </c>
      <c r="B5" s="5" t="n">
        <v>69928</v>
      </c>
      <c r="C5" s="5" t="n">
        <v>83737</v>
      </c>
    </row>
    <row r="6">
      <c r="A6" s="4" t="inlineStr">
        <is>
          <t>Finance , Non-current</t>
        </is>
      </c>
      <c r="B6" s="5" t="n">
        <v>66</v>
      </c>
      <c r="C6" s="5" t="n">
        <v>78</v>
      </c>
    </row>
    <row r="7">
      <c r="A7" s="4" t="inlineStr">
        <is>
          <t>Total lease liabilities</t>
        </is>
      </c>
      <c r="B7" s="6" t="n">
        <v>88856</v>
      </c>
      <c r="C7" s="6" t="n">
        <v>1038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Estimated Future Minimum Payments of Operating and Financing Leases (Detail) - USD ($) $ in Thousands</t>
        </is>
      </c>
      <c r="B1" s="2" t="inlineStr">
        <is>
          <t>Sep. 30, 2021</t>
        </is>
      </c>
      <c r="C1" s="2" t="inlineStr">
        <is>
          <t>Dec. 31, 2020</t>
        </is>
      </c>
    </row>
    <row r="2">
      <c r="A2" s="3" t="inlineStr">
        <is>
          <t>Schedule Of Future Minimum Rental Payments For Operating Leases And Finance Leases [Abstract]</t>
        </is>
      </c>
    </row>
    <row r="3">
      <c r="A3" s="4" t="inlineStr">
        <is>
          <t>Finance Lease, The remainder of 2021</t>
        </is>
      </c>
      <c r="B3" s="6" t="n">
        <v>22</v>
      </c>
    </row>
    <row r="4">
      <c r="A4" s="4" t="inlineStr">
        <is>
          <t>Finance Lease, 2022</t>
        </is>
      </c>
      <c r="B4" s="5" t="n">
        <v>41</v>
      </c>
    </row>
    <row r="5">
      <c r="A5" s="4" t="inlineStr">
        <is>
          <t>Finance Lease, 2023</t>
        </is>
      </c>
      <c r="B5" s="5" t="n">
        <v>37</v>
      </c>
    </row>
    <row r="6">
      <c r="A6" s="4" t="inlineStr">
        <is>
          <t>Finance Lease, 2024</t>
        </is>
      </c>
      <c r="B6" s="5" t="n">
        <v>18</v>
      </c>
    </row>
    <row r="7">
      <c r="A7" s="4" t="inlineStr">
        <is>
          <t>Finance Lease, 2025</t>
        </is>
      </c>
      <c r="B7" s="5" t="n">
        <v>4</v>
      </c>
    </row>
    <row r="8">
      <c r="A8" s="4" t="inlineStr">
        <is>
          <t>Finance Lease, Thereafter</t>
        </is>
      </c>
      <c r="B8" s="5" t="n">
        <v>0</v>
      </c>
    </row>
    <row r="9">
      <c r="A9" s="4" t="inlineStr">
        <is>
          <t>Finance Lease, Total undiscounted future lease payments</t>
        </is>
      </c>
      <c r="B9" s="5" t="n">
        <v>122</v>
      </c>
    </row>
    <row r="10">
      <c r="A10" s="4" t="inlineStr">
        <is>
          <t>Finance Lease, Less imputed interest</t>
        </is>
      </c>
      <c r="B10" s="5" t="n">
        <v>-5</v>
      </c>
    </row>
    <row r="11">
      <c r="A11" s="4" t="inlineStr">
        <is>
          <t>Finance Lease, Present value lease liabilities</t>
        </is>
      </c>
      <c r="B11" s="5" t="n">
        <v>117</v>
      </c>
      <c r="C11" s="6" t="n">
        <v>225</v>
      </c>
    </row>
    <row r="12">
      <c r="A12" s="4" t="inlineStr">
        <is>
          <t>Operating Leases, The remainder of 2021</t>
        </is>
      </c>
      <c r="B12" s="5" t="n">
        <v>4348</v>
      </c>
    </row>
    <row r="13">
      <c r="A13" s="4" t="inlineStr">
        <is>
          <t>Operating Leases, 2022</t>
        </is>
      </c>
      <c r="B13" s="5" t="n">
        <v>22032</v>
      </c>
    </row>
    <row r="14">
      <c r="A14" s="4" t="inlineStr">
        <is>
          <t>Operating Leases, 2023</t>
        </is>
      </c>
      <c r="B14" s="5" t="n">
        <v>17518</v>
      </c>
    </row>
    <row r="15">
      <c r="A15" s="4" t="inlineStr">
        <is>
          <t>Operating Leases, 2024</t>
        </is>
      </c>
      <c r="B15" s="5" t="n">
        <v>13970</v>
      </c>
    </row>
    <row r="16">
      <c r="A16" s="4" t="inlineStr">
        <is>
          <t>Operating Leases, 2025</t>
        </is>
      </c>
      <c r="B16" s="5" t="n">
        <v>10864</v>
      </c>
    </row>
    <row r="17">
      <c r="A17" s="4" t="inlineStr">
        <is>
          <t>Operating Leases, Thereafter</t>
        </is>
      </c>
      <c r="B17" s="5" t="n">
        <v>31263</v>
      </c>
    </row>
    <row r="18">
      <c r="A18" s="4" t="inlineStr">
        <is>
          <t>Operating Leases, Total undiscounted future lease payments</t>
        </is>
      </c>
      <c r="B18" s="5" t="n">
        <v>99995</v>
      </c>
    </row>
    <row r="19">
      <c r="A19" s="4" t="inlineStr">
        <is>
          <t>Operating Leases, Less imputed interest</t>
        </is>
      </c>
      <c r="B19" s="5" t="n">
        <v>-11256</v>
      </c>
    </row>
    <row r="20">
      <c r="A20" s="4" t="inlineStr">
        <is>
          <t>Operating Leases, Present value lease liabilities</t>
        </is>
      </c>
      <c r="B20" s="6" t="n">
        <v>887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 - USD ($) $ in Thousands</t>
        </is>
      </c>
      <c r="B1" s="2" t="inlineStr">
        <is>
          <t>9 Months Ended</t>
        </is>
      </c>
    </row>
    <row r="2">
      <c r="B2" s="2" t="inlineStr">
        <is>
          <t>Sep. 30, 2021</t>
        </is>
      </c>
      <c r="C2" s="2" t="inlineStr">
        <is>
          <t>Sep. 30, 2020</t>
        </is>
      </c>
    </row>
    <row r="3">
      <c r="A3" s="3" t="inlineStr">
        <is>
          <t>Lessor, Lease, Description [Line Items]</t>
        </is>
      </c>
    </row>
    <row r="4">
      <c r="A4" s="4" t="inlineStr">
        <is>
          <t>Total future estimated lease liability</t>
        </is>
      </c>
      <c r="B4" s="6" t="n">
        <v>105500</v>
      </c>
    </row>
    <row r="5">
      <c r="A5" s="4" t="inlineStr">
        <is>
          <t>Average annual sublease income</t>
        </is>
      </c>
      <c r="B5" s="5" t="n">
        <v>292</v>
      </c>
      <c r="C5" s="6" t="n">
        <v>265</v>
      </c>
    </row>
    <row r="6">
      <c r="A6" s="4" t="inlineStr">
        <is>
          <t>Arithmetic Average [Member]</t>
        </is>
      </c>
    </row>
    <row r="7">
      <c r="A7" s="3" t="inlineStr">
        <is>
          <t>Lessor, Lease, Description [Line Items]</t>
        </is>
      </c>
    </row>
    <row r="8">
      <c r="A8" s="4" t="inlineStr">
        <is>
          <t>Average annual sublease income</t>
        </is>
      </c>
      <c r="B8" s="6" t="n">
        <v>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27016</v>
      </c>
      <c r="C4" s="6" t="n">
        <v>74001</v>
      </c>
    </row>
    <row r="5">
      <c r="A5" s="3" t="inlineStr">
        <is>
          <t>Adjustments to reconcile net income to cash flows from (used for) operating activities:</t>
        </is>
      </c>
    </row>
    <row r="6">
      <c r="A6" s="4" t="inlineStr">
        <is>
          <t>Loss (gain) from equity method investment</t>
        </is>
      </c>
      <c r="B6" s="5" t="n">
        <v>-610</v>
      </c>
      <c r="C6" s="5" t="n">
        <v>-413</v>
      </c>
    </row>
    <row r="7">
      <c r="A7" s="4" t="inlineStr">
        <is>
          <t>Amortization</t>
        </is>
      </c>
      <c r="B7" s="5" t="n">
        <v>82095</v>
      </c>
      <c r="C7" s="5" t="n">
        <v>34789</v>
      </c>
    </row>
    <row r="8">
      <c r="A8" s="4" t="inlineStr">
        <is>
          <t>Depreciation</t>
        </is>
      </c>
      <c r="B8" s="5" t="n">
        <v>3601</v>
      </c>
      <c r="C8" s="5" t="n">
        <v>2658</v>
      </c>
    </row>
    <row r="9">
      <c r="A9" s="4" t="inlineStr">
        <is>
          <t>Prepaid and deferred compensation expense</t>
        </is>
      </c>
      <c r="B9" s="5" t="n">
        <v>34960</v>
      </c>
      <c r="C9" s="5" t="n">
        <v>12559</v>
      </c>
    </row>
    <row r="10">
      <c r="A10" s="4" t="inlineStr">
        <is>
          <t>Non-cash equity based compensation</t>
        </is>
      </c>
      <c r="B10" s="5" t="n">
        <v>46877</v>
      </c>
      <c r="C10" s="5" t="n">
        <v>6355</v>
      </c>
    </row>
    <row r="11">
      <c r="A11" s="4" t="inlineStr">
        <is>
          <t>Amortization of deferred debt issuance costs</t>
        </is>
      </c>
      <c r="B11" s="5" t="n">
        <v>8546</v>
      </c>
      <c r="C11" s="5" t="n">
        <v>1758</v>
      </c>
    </row>
    <row r="12">
      <c r="A12" s="4" t="inlineStr">
        <is>
          <t>Deferred income taxes</t>
        </is>
      </c>
      <c r="B12" s="5" t="n">
        <v>-5860</v>
      </c>
      <c r="C12" s="5" t="n">
        <v>-56</v>
      </c>
    </row>
    <row r="13">
      <c r="A13" s="4" t="inlineStr">
        <is>
          <t>Loss on extinguishment of existing debt</t>
        </is>
      </c>
      <c r="B13" s="5" t="n">
        <v>8634</v>
      </c>
      <c r="C13" s="5" t="n">
        <v>1708</v>
      </c>
    </row>
    <row r="14">
      <c r="A14" s="3" t="inlineStr">
        <is>
          <t>Change (net of acquisitions and divestitures) in:</t>
        </is>
      </c>
    </row>
    <row r="15">
      <c r="A15" s="4" t="inlineStr">
        <is>
          <t>Commissions and fees receivable - net</t>
        </is>
      </c>
      <c r="B15" s="5" t="n">
        <v>6004</v>
      </c>
      <c r="C15" s="5" t="n">
        <v>17669</v>
      </c>
    </row>
    <row r="16">
      <c r="A16" s="4" t="inlineStr">
        <is>
          <t>Accrued interest</t>
        </is>
      </c>
      <c r="B16" s="5" t="n">
        <v>602</v>
      </c>
      <c r="C16" s="5" t="n">
        <v>19</v>
      </c>
    </row>
    <row r="17">
      <c r="A17" s="4" t="inlineStr">
        <is>
          <t>Other current assets and accrued liabilities</t>
        </is>
      </c>
      <c r="B17" s="5" t="n">
        <v>27751</v>
      </c>
      <c r="C17" s="5" t="n">
        <v>-121565</v>
      </c>
    </row>
    <row r="18">
      <c r="A18" s="4" t="inlineStr">
        <is>
          <t>Other non-current assets and accrued liabilities</t>
        </is>
      </c>
      <c r="B18" s="5" t="n">
        <v>-85241</v>
      </c>
      <c r="C18" s="5" t="n">
        <v>-27218</v>
      </c>
    </row>
    <row r="19">
      <c r="A19" s="4" t="inlineStr">
        <is>
          <t>Total cash flows provided by operating activities</t>
        </is>
      </c>
      <c r="B19" s="5" t="n">
        <v>154375</v>
      </c>
      <c r="C19" s="5" t="n">
        <v>2264</v>
      </c>
    </row>
    <row r="20">
      <c r="A20" s="3" t="inlineStr">
        <is>
          <t>CASH FLOWS FROM INVESTING ACTIVITIES</t>
        </is>
      </c>
    </row>
    <row r="21">
      <c r="A21" s="4" t="inlineStr">
        <is>
          <t>Cash paid for acquisition - net of cash acquired</t>
        </is>
      </c>
      <c r="B21" s="4" t="inlineStr">
        <is>
          <t xml:space="preserve"> </t>
        </is>
      </c>
      <c r="C21" s="5" t="n">
        <v>-808546</v>
      </c>
    </row>
    <row r="22">
      <c r="A22" s="4" t="inlineStr">
        <is>
          <t>Asset acquisitions</t>
        </is>
      </c>
      <c r="B22" s="5" t="n">
        <v>-343158</v>
      </c>
      <c r="C22" s="5" t="n">
        <v>-5236</v>
      </c>
    </row>
    <row r="23">
      <c r="A23" s="4" t="inlineStr">
        <is>
          <t>Prepaid incentives issued – net of repayments</t>
        </is>
      </c>
      <c r="B23" s="5" t="n">
        <v>4136</v>
      </c>
      <c r="C23" s="5" t="n">
        <v>-6213</v>
      </c>
    </row>
    <row r="24">
      <c r="A24" s="4" t="inlineStr">
        <is>
          <t>Equity method investment in related party</t>
        </is>
      </c>
      <c r="B24" s="4" t="inlineStr">
        <is>
          <t xml:space="preserve"> </t>
        </is>
      </c>
      <c r="C24" s="5" t="n">
        <v>-23500</v>
      </c>
    </row>
    <row r="25">
      <c r="A25" s="4" t="inlineStr">
        <is>
          <t>Capital expenditures</t>
        </is>
      </c>
      <c r="B25" s="5" t="n">
        <v>-6429</v>
      </c>
      <c r="C25" s="5" t="n">
        <v>-10596</v>
      </c>
    </row>
    <row r="26">
      <c r="A26" s="4" t="inlineStr">
        <is>
          <t>Total cash flows used for investing activities</t>
        </is>
      </c>
      <c r="B26" s="5" t="n">
        <v>-345451</v>
      </c>
      <c r="C26" s="5" t="n">
        <v>-854091</v>
      </c>
    </row>
    <row r="27">
      <c r="A27" s="3" t="inlineStr">
        <is>
          <t>CASH FLOWS FROM FINANCING ACTIVITIES</t>
        </is>
      </c>
    </row>
    <row r="28">
      <c r="A28" s="4" t="inlineStr">
        <is>
          <t>Contribution of members' equity and preferred equity</t>
        </is>
      </c>
      <c r="B28" s="4" t="inlineStr">
        <is>
          <t xml:space="preserve"> </t>
        </is>
      </c>
      <c r="C28" s="5" t="n">
        <v>118936</v>
      </c>
    </row>
    <row r="29">
      <c r="A29" s="4" t="inlineStr">
        <is>
          <t>Purchase of remaining interest in Ryan Re</t>
        </is>
      </c>
      <c r="B29" s="5" t="n">
        <v>-48368</v>
      </c>
      <c r="C29" s="4" t="inlineStr">
        <is>
          <t xml:space="preserve"> </t>
        </is>
      </c>
    </row>
    <row r="30">
      <c r="A30" s="4" t="inlineStr">
        <is>
          <t>Payment of contingent consideration</t>
        </is>
      </c>
      <c r="B30" s="5" t="n">
        <v>-4495</v>
      </c>
      <c r="C30" s="4" t="inlineStr">
        <is>
          <t xml:space="preserve"> </t>
        </is>
      </c>
    </row>
    <row r="31">
      <c r="A31" s="4" t="inlineStr">
        <is>
          <t>Repurchases of preferred equity</t>
        </is>
      </c>
      <c r="B31" s="5" t="n">
        <v>-78256</v>
      </c>
      <c r="C31" s="4" t="inlineStr">
        <is>
          <t xml:space="preserve"> </t>
        </is>
      </c>
    </row>
    <row r="32">
      <c r="A32" s="4" t="inlineStr">
        <is>
          <t>Repayment of term debt</t>
        </is>
      </c>
      <c r="B32" s="5" t="n">
        <v>-12375</v>
      </c>
      <c r="C32" s="5" t="n">
        <v>-140625</v>
      </c>
    </row>
    <row r="33">
      <c r="A33" s="4" t="inlineStr">
        <is>
          <t>Repayments of unsecured promissory notes</t>
        </is>
      </c>
      <c r="B33" s="5" t="n">
        <v>-1108</v>
      </c>
      <c r="C33" s="4" t="inlineStr">
        <is>
          <t xml:space="preserve"> </t>
        </is>
      </c>
    </row>
    <row r="34">
      <c r="A34" s="4" t="inlineStr">
        <is>
          <t>Borrowing of term debt</t>
        </is>
      </c>
      <c r="B34" s="4" t="inlineStr">
        <is>
          <t xml:space="preserve"> </t>
        </is>
      </c>
      <c r="C34" s="5" t="n">
        <v>1650000</v>
      </c>
    </row>
    <row r="35">
      <c r="A35" s="4" t="inlineStr">
        <is>
          <t>Repayment of subordinated notes</t>
        </is>
      </c>
      <c r="B35" s="4" t="inlineStr">
        <is>
          <t xml:space="preserve"> </t>
        </is>
      </c>
      <c r="C35" s="5" t="n">
        <v>-25000</v>
      </c>
    </row>
    <row r="36">
      <c r="A36" s="4" t="inlineStr">
        <is>
          <t>Repayments on revolving credit facilities</t>
        </is>
      </c>
      <c r="B36" s="4" t="inlineStr">
        <is>
          <t xml:space="preserve"> </t>
        </is>
      </c>
      <c r="C36" s="5" t="n">
        <v>-428697</v>
      </c>
    </row>
    <row r="37">
      <c r="A37" s="4" t="inlineStr">
        <is>
          <t>Finance lease and other costs paid</t>
        </is>
      </c>
      <c r="B37" s="5" t="n">
        <v>-108</v>
      </c>
      <c r="C37" s="5" t="n">
        <v>230</v>
      </c>
    </row>
    <row r="38">
      <c r="A38" s="4" t="inlineStr">
        <is>
          <t>Debt issuance costs paid</t>
        </is>
      </c>
      <c r="B38" s="5" t="n">
        <v>-1893</v>
      </c>
      <c r="C38" s="5" t="n">
        <v>-70484</v>
      </c>
    </row>
    <row r="39">
      <c r="A39" s="4" t="inlineStr">
        <is>
          <t>Total cash flows (used for) provided by financing activities</t>
        </is>
      </c>
      <c r="B39" s="5" t="n">
        <v>293694</v>
      </c>
      <c r="C39" s="5" t="n">
        <v>1013698</v>
      </c>
    </row>
    <row r="40">
      <c r="A40" s="4" t="inlineStr">
        <is>
          <t>Effect of changes in foreign exchange rates on cash and cash equivalents</t>
        </is>
      </c>
      <c r="B40" s="5" t="n">
        <v>-1574</v>
      </c>
      <c r="C40" s="5" t="n">
        <v>-1095</v>
      </c>
    </row>
    <row r="41">
      <c r="A41" s="4" t="inlineStr">
        <is>
          <t>NET CHANGE IN CASH AND CASH EQUIVALENTS</t>
        </is>
      </c>
      <c r="B41" s="5" t="n">
        <v>101044</v>
      </c>
      <c r="C41" s="5" t="n">
        <v>160776</v>
      </c>
    </row>
    <row r="42">
      <c r="A42" s="4" t="inlineStr">
        <is>
          <t>CASH AND CASH EQUIVALENTS—Beginning balance</t>
        </is>
      </c>
      <c r="B42" s="5" t="n">
        <v>312651</v>
      </c>
      <c r="C42" s="5" t="n">
        <v>52016</v>
      </c>
    </row>
    <row r="43">
      <c r="A43" s="4" t="inlineStr">
        <is>
          <t>CASH AND CASH EQUIVALENTS—Ending balance</t>
        </is>
      </c>
      <c r="B43" s="5" t="n">
        <v>413695</v>
      </c>
      <c r="C43" s="5" t="n">
        <v>212792</v>
      </c>
    </row>
    <row r="44">
      <c r="A44" s="3" t="inlineStr">
        <is>
          <t>Supplemental cash flow information:</t>
        </is>
      </c>
    </row>
    <row r="45">
      <c r="A45" s="4" t="inlineStr">
        <is>
          <t>Interest and financing costs paid</t>
        </is>
      </c>
      <c r="B45" s="5" t="n">
        <v>51050</v>
      </c>
      <c r="C45" s="5" t="n">
        <v>23641</v>
      </c>
    </row>
    <row r="46">
      <c r="A46" s="4" t="inlineStr">
        <is>
          <t>Income taxes paid</t>
        </is>
      </c>
      <c r="B46" s="5" t="n">
        <v>6341</v>
      </c>
      <c r="C46" s="5" t="n">
        <v>5811</v>
      </c>
    </row>
    <row r="47">
      <c r="A47" s="4" t="inlineStr">
        <is>
          <t>Exchange of Founders' subordinated promissory notes for equity issued</t>
        </is>
      </c>
      <c r="B47" s="4" t="inlineStr">
        <is>
          <t xml:space="preserve"> </t>
        </is>
      </c>
      <c r="C47" s="5" t="n">
        <v>-74990</v>
      </c>
    </row>
    <row r="48">
      <c r="A48" s="4" t="inlineStr">
        <is>
          <t>Loss on extinguishment of Founders' subordinated promissory notes</t>
        </is>
      </c>
      <c r="B48" s="4" t="inlineStr">
        <is>
          <t xml:space="preserve"> </t>
        </is>
      </c>
      <c r="C48" s="5" t="n">
        <v>-6941</v>
      </c>
    </row>
    <row r="49">
      <c r="A49" s="4" t="inlineStr">
        <is>
          <t>Common equity issued as consideration for business combination</t>
        </is>
      </c>
      <c r="B49" s="4" t="inlineStr">
        <is>
          <t xml:space="preserve"> </t>
        </is>
      </c>
      <c r="C49" s="5" t="n">
        <v>102000</v>
      </c>
    </row>
    <row r="50">
      <c r="A50" s="4" t="inlineStr">
        <is>
          <t>IPO [Member]</t>
        </is>
      </c>
    </row>
    <row r="51">
      <c r="A51" s="3" t="inlineStr">
        <is>
          <t>CASH FLOWS FROM FINANCING ACTIVITIES</t>
        </is>
      </c>
    </row>
    <row r="52">
      <c r="A52" s="4" t="inlineStr">
        <is>
          <t>Euity repurchases from pre IPO unitholders</t>
        </is>
      </c>
      <c r="B52" s="5" t="n">
        <v>-3880</v>
      </c>
      <c r="C52" s="5" t="n">
        <v>-44957</v>
      </c>
    </row>
    <row r="53">
      <c r="A53" s="4" t="inlineStr">
        <is>
          <t>Cash Distribution to pre-IPO unitholders</t>
        </is>
      </c>
      <c r="B53" s="5" t="n">
        <v>-47039</v>
      </c>
      <c r="C53" s="5" t="n">
        <v>-45705</v>
      </c>
    </row>
    <row r="54">
      <c r="A54" s="4" t="inlineStr">
        <is>
          <t>Repurchase of pre-IPO LLC Units and payment of Alternative TRA Payments</t>
        </is>
      </c>
      <c r="B54" s="5" t="n">
        <v>-780352</v>
      </c>
      <c r="C54" s="4" t="inlineStr">
        <is>
          <t xml:space="preserve"> </t>
        </is>
      </c>
    </row>
    <row r="55">
      <c r="A55" s="4" t="inlineStr">
        <is>
          <t>Common Equity [Member]</t>
        </is>
      </c>
    </row>
    <row r="56">
      <c r="A56" s="3" t="inlineStr">
        <is>
          <t>Supplemental cash flow information:</t>
        </is>
      </c>
    </row>
    <row r="57">
      <c r="A57" s="4" t="inlineStr">
        <is>
          <t>Equity issued in exchange for founders' subordinate promissory notes</t>
        </is>
      </c>
      <c r="B57" s="4" t="inlineStr">
        <is>
          <t xml:space="preserve"> </t>
        </is>
      </c>
      <c r="C57" s="5" t="n">
        <v>7661</v>
      </c>
    </row>
    <row r="58">
      <c r="A58" s="4" t="inlineStr">
        <is>
          <t>Preferred Equity [Member]</t>
        </is>
      </c>
    </row>
    <row r="59">
      <c r="A59" s="3" t="inlineStr">
        <is>
          <t>Supplemental cash flow information:</t>
        </is>
      </c>
    </row>
    <row r="60">
      <c r="A60" s="4" t="inlineStr">
        <is>
          <t>Equity issued in exchange for founders' subordinate promissory notes</t>
        </is>
      </c>
      <c r="B60" s="4" t="inlineStr">
        <is>
          <t xml:space="preserve"> </t>
        </is>
      </c>
      <c r="C60" s="5" t="n">
        <v>74270</v>
      </c>
    </row>
    <row r="61">
      <c r="A61" s="4" t="inlineStr">
        <is>
          <t>Common Class A [Member]</t>
        </is>
      </c>
    </row>
    <row r="62">
      <c r="A62" s="3" t="inlineStr">
        <is>
          <t>Supplemental cash flow information:</t>
        </is>
      </c>
    </row>
    <row r="63">
      <c r="A63" s="4" t="inlineStr">
        <is>
          <t>Issuance of common stock in connection with Common Blocker Merger</t>
        </is>
      </c>
      <c r="B63" s="5" t="n">
        <v>21</v>
      </c>
      <c r="C63" s="4" t="inlineStr">
        <is>
          <t xml:space="preserve"> </t>
        </is>
      </c>
    </row>
    <row r="64">
      <c r="A64" s="4" t="inlineStr">
        <is>
          <t>Common Class A [Member] | IPO [Member]</t>
        </is>
      </c>
    </row>
    <row r="65">
      <c r="A65" s="3" t="inlineStr">
        <is>
          <t>CASH FLOWS FROM FINANCING ACTIVITIES</t>
        </is>
      </c>
    </row>
    <row r="66">
      <c r="A66" s="4" t="inlineStr">
        <is>
          <t>Repurchase of Class A common stock in the IPO</t>
        </is>
      </c>
      <c r="B66" s="5" t="n">
        <v>-183616</v>
      </c>
      <c r="C66" s="4" t="inlineStr">
        <is>
          <t xml:space="preserve"> </t>
        </is>
      </c>
    </row>
    <row r="67">
      <c r="A67" s="4" t="inlineStr">
        <is>
          <t>Issuance of Class A common stock in the IPO, net of offering costs paid</t>
        </is>
      </c>
      <c r="B67" s="5" t="n">
        <v>1455184</v>
      </c>
      <c r="C67" s="4" t="inlineStr">
        <is>
          <t xml:space="preserve"> </t>
        </is>
      </c>
    </row>
    <row r="68">
      <c r="A68" s="4" t="inlineStr">
        <is>
          <t>Common Class X [Member]</t>
        </is>
      </c>
    </row>
    <row r="69">
      <c r="A69" s="3" t="inlineStr">
        <is>
          <t>Supplemental cash flow information:</t>
        </is>
      </c>
    </row>
    <row r="70">
      <c r="A70" s="4" t="inlineStr">
        <is>
          <t>Issuance of common stock in connection with Common Blocker Merger</t>
        </is>
      </c>
      <c r="B70" s="6" t="n">
        <v>1</v>
      </c>
      <c r="C7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 - USD ($) $ in Thousands</t>
        </is>
      </c>
      <c r="B1" s="2" t="inlineStr">
        <is>
          <t>Sep. 30, 2021</t>
        </is>
      </c>
      <c r="C1" s="2" t="inlineStr">
        <is>
          <t>Dec. 31, 2020</t>
        </is>
      </c>
    </row>
    <row r="2">
      <c r="A2" s="3" t="inlineStr">
        <is>
          <t>Debt Instrument [Line Items]</t>
        </is>
      </c>
    </row>
    <row r="3">
      <c r="A3" s="4" t="inlineStr">
        <is>
          <t>Finance lease obligation</t>
        </is>
      </c>
      <c r="B3" s="6" t="n">
        <v>117</v>
      </c>
      <c r="C3" s="6" t="n">
        <v>225</v>
      </c>
    </row>
    <row r="4">
      <c r="A4" s="4" t="inlineStr">
        <is>
          <t>Unsecured promissory notes</t>
        </is>
      </c>
      <c r="B4" s="4" t="inlineStr">
        <is>
          <t xml:space="preserve"> </t>
        </is>
      </c>
      <c r="C4" s="5" t="n">
        <v>363</v>
      </c>
    </row>
    <row r="5">
      <c r="A5" s="4" t="inlineStr">
        <is>
          <t>Units subject to mandatory redemption</t>
        </is>
      </c>
      <c r="B5" s="5" t="n">
        <v>4163</v>
      </c>
      <c r="C5" s="5" t="n">
        <v>3866</v>
      </c>
    </row>
    <row r="6">
      <c r="A6" s="4" t="inlineStr">
        <is>
          <t>Debt</t>
        </is>
      </c>
      <c r="B6" s="5" t="n">
        <v>1595179</v>
      </c>
      <c r="C6" s="5" t="n">
        <v>1585350</v>
      </c>
    </row>
    <row r="7">
      <c r="A7" s="4" t="inlineStr">
        <is>
          <t>Less current portion</t>
        </is>
      </c>
      <c r="B7" s="5" t="n">
        <v>-26769</v>
      </c>
      <c r="C7" s="5" t="n">
        <v>-19158</v>
      </c>
    </row>
    <row r="8">
      <c r="A8" s="4" t="inlineStr">
        <is>
          <t>Long term debt</t>
        </is>
      </c>
      <c r="B8" s="5" t="n">
        <v>1568410</v>
      </c>
      <c r="C8" s="5" t="n">
        <v>1566192</v>
      </c>
    </row>
    <row r="9">
      <c r="A9" s="4" t="inlineStr">
        <is>
          <t>Term Loan Facility [Member]</t>
        </is>
      </c>
    </row>
    <row r="10">
      <c r="A10" s="3" t="inlineStr">
        <is>
          <t>Debt Instrument [Line Items]</t>
        </is>
      </c>
    </row>
    <row r="11">
      <c r="A11" s="4" t="inlineStr">
        <is>
          <t>Debt</t>
        </is>
      </c>
      <c r="B11" s="5" t="n">
        <v>1580851</v>
      </c>
      <c r="C11" s="5" t="n">
        <v>1578930</v>
      </c>
    </row>
    <row r="12">
      <c r="A12" s="4" t="inlineStr">
        <is>
          <t>Revolving Credit Facility [Member]</t>
        </is>
      </c>
    </row>
    <row r="13">
      <c r="A13" s="3" t="inlineStr">
        <is>
          <t>Debt Instrument [Line Items]</t>
        </is>
      </c>
    </row>
    <row r="14">
      <c r="A14" s="4" t="inlineStr">
        <is>
          <t>Debt</t>
        </is>
      </c>
      <c r="B14" s="5" t="n">
        <v>333</v>
      </c>
      <c r="C14" s="5" t="n">
        <v>15</v>
      </c>
    </row>
    <row r="15">
      <c r="A15" s="4" t="inlineStr">
        <is>
          <t>Commercial Paper [Member] | Commercial notes interest rate 2.50% due June 01 ,2021 [Member]</t>
        </is>
      </c>
    </row>
    <row r="16">
      <c r="A16" s="3" t="inlineStr">
        <is>
          <t>Debt Instrument [Line Items]</t>
        </is>
      </c>
    </row>
    <row r="17">
      <c r="A17" s="4" t="inlineStr">
        <is>
          <t>Debt</t>
        </is>
      </c>
      <c r="B17" s="4" t="inlineStr">
        <is>
          <t xml:space="preserve"> </t>
        </is>
      </c>
      <c r="C17" s="5" t="n">
        <v>1951</v>
      </c>
    </row>
    <row r="18">
      <c r="A18" s="4" t="inlineStr">
        <is>
          <t>Commercial Paper [Member] | Commercial notes interest rate 1.66% due June 01 ,2022 [Member]</t>
        </is>
      </c>
    </row>
    <row r="19">
      <c r="A19" s="3" t="inlineStr">
        <is>
          <t>Debt Instrument [Line Items]</t>
        </is>
      </c>
    </row>
    <row r="20">
      <c r="A20" s="4" t="inlineStr">
        <is>
          <t>Debt</t>
        </is>
      </c>
      <c r="B20" s="5" t="n">
        <v>2891</v>
      </c>
      <c r="C20" s="4" t="inlineStr">
        <is>
          <t xml:space="preserve"> </t>
        </is>
      </c>
    </row>
    <row r="21">
      <c r="A21" s="4" t="inlineStr">
        <is>
          <t>Commercial Paper [Member] | Commercial notes interest rate 1.66% due July 15, 2022 [Member]</t>
        </is>
      </c>
    </row>
    <row r="22">
      <c r="A22" s="3" t="inlineStr">
        <is>
          <t>Debt Instrument [Line Items]</t>
        </is>
      </c>
    </row>
    <row r="23">
      <c r="A23" s="4" t="inlineStr">
        <is>
          <t>Debt</t>
        </is>
      </c>
      <c r="B23" s="5" t="n">
        <v>877</v>
      </c>
      <c r="C23" s="4" t="inlineStr">
        <is>
          <t xml:space="preserve"> </t>
        </is>
      </c>
    </row>
    <row r="24">
      <c r="A24" s="4" t="inlineStr">
        <is>
          <t>Commercial Paper [Member] | Commercial notes interest rate 1.66% due July 21, 2022 [Member]</t>
        </is>
      </c>
    </row>
    <row r="25">
      <c r="A25" s="3" t="inlineStr">
        <is>
          <t>Debt Instrument [Line Items]</t>
        </is>
      </c>
    </row>
    <row r="26">
      <c r="A26" s="4" t="inlineStr">
        <is>
          <t>Debt</t>
        </is>
      </c>
      <c r="B26" s="6" t="n">
        <v>5947</v>
      </c>
      <c r="C2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bt - Schedule of Long-term Debt Instruments (Parenthetical) (Detail)</t>
        </is>
      </c>
      <c r="B1" s="2" t="inlineStr">
        <is>
          <t>9 Months Ended</t>
        </is>
      </c>
    </row>
    <row r="2">
      <c r="B2" s="2" t="inlineStr">
        <is>
          <t>Sep. 30, 2021</t>
        </is>
      </c>
      <c r="C2" s="2" t="inlineStr">
        <is>
          <t>Dec. 31, 2020</t>
        </is>
      </c>
    </row>
    <row r="3">
      <c r="A3" s="4" t="inlineStr">
        <is>
          <t>Commercial notes interest rate 2.50% due June 01 ,2021 [Member]</t>
        </is>
      </c>
    </row>
    <row r="4">
      <c r="A4" s="3" t="inlineStr">
        <is>
          <t>Debt Instrument [Line Items]</t>
        </is>
      </c>
    </row>
    <row r="5">
      <c r="A5" s="4" t="inlineStr">
        <is>
          <t>Interest rate</t>
        </is>
      </c>
      <c r="B5" s="4" t="inlineStr">
        <is>
          <t>2.50%</t>
        </is>
      </c>
    </row>
    <row r="6">
      <c r="A6" s="4" t="inlineStr">
        <is>
          <t>Maturity date</t>
        </is>
      </c>
      <c r="B6" s="4" t="inlineStr">
        <is>
          <t>Jun. 1,
		2021</t>
        </is>
      </c>
    </row>
    <row r="7">
      <c r="A7" s="4" t="inlineStr">
        <is>
          <t>Commercial notes interest rate 1.66% due June 01 ,2022 [Member]</t>
        </is>
      </c>
    </row>
    <row r="8">
      <c r="A8" s="3" t="inlineStr">
        <is>
          <t>Debt Instrument [Line Items]</t>
        </is>
      </c>
    </row>
    <row r="9">
      <c r="A9" s="4" t="inlineStr">
        <is>
          <t>Interest rate</t>
        </is>
      </c>
      <c r="B9" s="4" t="inlineStr">
        <is>
          <t>1.66%</t>
        </is>
      </c>
    </row>
    <row r="10">
      <c r="A10" s="4" t="inlineStr">
        <is>
          <t>Maturity date</t>
        </is>
      </c>
      <c r="B10" s="4" t="inlineStr">
        <is>
          <t>Jun. 1,
		2022</t>
        </is>
      </c>
    </row>
    <row r="11">
      <c r="A11" s="4" t="inlineStr">
        <is>
          <t>Commercial notes interest rate 1.66% due July 15, 2022 [Member]</t>
        </is>
      </c>
    </row>
    <row r="12">
      <c r="A12" s="3" t="inlineStr">
        <is>
          <t>Debt Instrument [Line Items]</t>
        </is>
      </c>
    </row>
    <row r="13">
      <c r="A13" s="4" t="inlineStr">
        <is>
          <t>Interest rate</t>
        </is>
      </c>
      <c r="B13" s="4" t="inlineStr">
        <is>
          <t>1.66%</t>
        </is>
      </c>
    </row>
    <row r="14">
      <c r="A14" s="4" t="inlineStr">
        <is>
          <t>Maturity date</t>
        </is>
      </c>
      <c r="B14" s="4" t="inlineStr">
        <is>
          <t>Jul. 15,
		2022</t>
        </is>
      </c>
    </row>
    <row r="15">
      <c r="A15" s="4" t="inlineStr">
        <is>
          <t>Commercial notes interest rate 1.66% due July 21, 2022 [Member]</t>
        </is>
      </c>
    </row>
    <row r="16">
      <c r="A16" s="3" t="inlineStr">
        <is>
          <t>Debt Instrument [Line Items]</t>
        </is>
      </c>
    </row>
    <row r="17">
      <c r="A17" s="4" t="inlineStr">
        <is>
          <t>Interest rate</t>
        </is>
      </c>
      <c r="B17" s="4" t="inlineStr">
        <is>
          <t>1.66%</t>
        </is>
      </c>
    </row>
    <row r="18">
      <c r="A18" s="4" t="inlineStr">
        <is>
          <t>Maturity date</t>
        </is>
      </c>
      <c r="B18" s="4" t="inlineStr">
        <is>
          <t>Jul. 21,
		2022</t>
        </is>
      </c>
    </row>
    <row r="19">
      <c r="A19" s="4" t="inlineStr">
        <is>
          <t>Term Loan Facility [Member]</t>
        </is>
      </c>
    </row>
    <row r="20">
      <c r="A20" s="3" t="inlineStr">
        <is>
          <t>Debt Instrument [Line Items]</t>
        </is>
      </c>
    </row>
    <row r="21">
      <c r="A21" s="4" t="inlineStr">
        <is>
          <t>Debt instrument, Term</t>
        </is>
      </c>
      <c r="B21" s="4" t="inlineStr">
        <is>
          <t>7 years</t>
        </is>
      </c>
    </row>
    <row r="22">
      <c r="A22" s="4" t="inlineStr">
        <is>
          <t>Interest rate</t>
        </is>
      </c>
      <c r="B22" s="4" t="inlineStr">
        <is>
          <t>3.00%</t>
        </is>
      </c>
      <c r="C22" s="4" t="inlineStr">
        <is>
          <t>3.25%</t>
        </is>
      </c>
    </row>
    <row r="23">
      <c r="A23" s="4" t="inlineStr">
        <is>
          <t>Maturity date</t>
        </is>
      </c>
      <c r="B23" s="4" t="inlineStr">
        <is>
          <t>Sep. 1,
		2027</t>
        </is>
      </c>
    </row>
    <row r="24">
      <c r="A24" s="4" t="inlineStr">
        <is>
          <t>Revolving Credit Facility [Member]</t>
        </is>
      </c>
    </row>
    <row r="25">
      <c r="A25" s="3" t="inlineStr">
        <is>
          <t>Debt Instrument [Line Items]</t>
        </is>
      </c>
    </row>
    <row r="26">
      <c r="A26" s="4" t="inlineStr">
        <is>
          <t>Debt instrument, Term</t>
        </is>
      </c>
      <c r="B26" s="4" t="inlineStr">
        <is>
          <t>5 years</t>
        </is>
      </c>
    </row>
    <row r="27">
      <c r="A27" s="4" t="inlineStr">
        <is>
          <t>Interest rate</t>
        </is>
      </c>
      <c r="B27" s="4" t="inlineStr">
        <is>
          <t>3.00%</t>
        </is>
      </c>
      <c r="C27" s="4" t="inlineStr">
        <is>
          <t>3.25%</t>
        </is>
      </c>
    </row>
    <row r="28">
      <c r="A28" s="4" t="inlineStr">
        <is>
          <t>Maturity date</t>
        </is>
      </c>
      <c r="B28" s="4" t="inlineStr">
        <is>
          <t>Jul. 26,
		2026</t>
        </is>
      </c>
    </row>
    <row r="29">
      <c r="A29" s="4" t="inlineStr">
        <is>
          <t>Commitment fee percentage</t>
        </is>
      </c>
      <c r="B29" s="4" t="inlineStr">
        <is>
          <t>0.5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Additional Information (Detail) - USD ($) $ in Millions</t>
        </is>
      </c>
      <c r="B1" s="2" t="inlineStr">
        <is>
          <t>Jul. 26, 2021</t>
        </is>
      </c>
      <c r="C1" s="2" t="inlineStr">
        <is>
          <t>Sep. 30, 2021</t>
        </is>
      </c>
    </row>
    <row r="2">
      <c r="A2" s="3" t="inlineStr">
        <is>
          <t>Debt Instrument [Line Items]</t>
        </is>
      </c>
    </row>
    <row r="3">
      <c r="A3" s="4" t="inlineStr">
        <is>
          <t>Write off of deferred debt issuance cost</t>
        </is>
      </c>
      <c r="C3" s="10" t="n">
        <v>8.6</v>
      </c>
    </row>
    <row r="4">
      <c r="A4" s="4" t="inlineStr">
        <is>
          <t>Revolving Credit Facility [Member]</t>
        </is>
      </c>
    </row>
    <row r="5">
      <c r="A5" s="3" t="inlineStr">
        <is>
          <t>Debt Instrument [Line Items]</t>
        </is>
      </c>
    </row>
    <row r="6">
      <c r="A6" s="4" t="inlineStr">
        <is>
          <t>Decrease in established borrowing margins on outstanding balances</t>
        </is>
      </c>
      <c r="C6" s="4" t="inlineStr">
        <is>
          <t>0.25%</t>
        </is>
      </c>
    </row>
    <row r="7">
      <c r="A7" s="4" t="inlineStr">
        <is>
          <t>Deferred issuance costs</t>
        </is>
      </c>
      <c r="C7" s="10" t="n">
        <v>1.1</v>
      </c>
    </row>
    <row r="8">
      <c r="A8" s="4" t="inlineStr">
        <is>
          <t>Amortization period</t>
        </is>
      </c>
      <c r="C8" s="4" t="inlineStr">
        <is>
          <t>5 years</t>
        </is>
      </c>
    </row>
    <row r="9">
      <c r="A9" s="4" t="inlineStr">
        <is>
          <t>Unpaid commitment fees</t>
        </is>
      </c>
      <c r="C9" s="10" t="n">
        <v>0.3</v>
      </c>
    </row>
    <row r="10">
      <c r="A10" s="4" t="inlineStr">
        <is>
          <t>Revolving Credit Facility [Member] | Maximum [Member]</t>
        </is>
      </c>
    </row>
    <row r="11">
      <c r="A11" s="3" t="inlineStr">
        <is>
          <t>Debt Instrument [Line Items]</t>
        </is>
      </c>
    </row>
    <row r="12">
      <c r="A12" s="4" t="inlineStr">
        <is>
          <t>Increase in the principal of the revolving credit facility</t>
        </is>
      </c>
      <c r="B12" s="6" t="n">
        <v>600</v>
      </c>
    </row>
    <row r="13">
      <c r="A13" s="4" t="inlineStr">
        <is>
          <t>Revolving Credit Facility [Member] | Minimum [Member]</t>
        </is>
      </c>
    </row>
    <row r="14">
      <c r="A14" s="3" t="inlineStr">
        <is>
          <t>Debt Instrument [Line Items]</t>
        </is>
      </c>
    </row>
    <row r="15">
      <c r="A15" s="4" t="inlineStr">
        <is>
          <t>Increase in the principal of the revolving credit facility</t>
        </is>
      </c>
      <c r="B15" s="6" t="n">
        <v>300</v>
      </c>
    </row>
    <row r="16">
      <c r="A16" s="4" t="inlineStr">
        <is>
          <t>Term Loan Facility [Member]</t>
        </is>
      </c>
    </row>
    <row r="17">
      <c r="A17" s="3" t="inlineStr">
        <is>
          <t>Debt Instrument [Line Items]</t>
        </is>
      </c>
    </row>
    <row r="18">
      <c r="A18" s="4" t="inlineStr">
        <is>
          <t>Annual principal payment</t>
        </is>
      </c>
      <c r="C18" s="11" t="n">
        <v>1633.5</v>
      </c>
    </row>
    <row r="19">
      <c r="A19" s="4" t="inlineStr">
        <is>
          <t>Accrued interest</t>
        </is>
      </c>
      <c r="C19" s="11" t="n">
        <v>0.2</v>
      </c>
    </row>
    <row r="20">
      <c r="A20" s="4" t="inlineStr">
        <is>
          <t>Unamortized debt issuance expense</t>
        </is>
      </c>
      <c r="C20" s="11" t="n">
        <v>52.8</v>
      </c>
    </row>
    <row r="21">
      <c r="A21" s="4" t="inlineStr">
        <is>
          <t>Debt Instrument, Periodic Payment, Principal</t>
        </is>
      </c>
      <c r="C21" s="6" t="n">
        <v>16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78" customWidth="1" min="1" max="1"/>
    <col width="15"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and Members' Equity - Additional Information (Detail) - USD ($)</t>
        </is>
      </c>
      <c r="B1" s="2" t="inlineStr">
        <is>
          <t>Jul. 26, 2021</t>
        </is>
      </c>
      <c r="C1" s="2" t="inlineStr">
        <is>
          <t>Sep. 30, 2021</t>
        </is>
      </c>
      <c r="D1" s="2" t="inlineStr">
        <is>
          <t>Jul. 31, 2021</t>
        </is>
      </c>
      <c r="E1" s="2" t="inlineStr">
        <is>
          <t>Jun. 30, 2021</t>
        </is>
      </c>
      <c r="F1" s="2" t="inlineStr">
        <is>
          <t>Mar. 31, 2021</t>
        </is>
      </c>
      <c r="G1" s="2" t="inlineStr">
        <is>
          <t>Dec. 31, 2020</t>
        </is>
      </c>
      <c r="H1" s="2" t="inlineStr">
        <is>
          <t>Sep. 30, 2020</t>
        </is>
      </c>
      <c r="I1" s="2" t="inlineStr">
        <is>
          <t>Jun. 30, 2020</t>
        </is>
      </c>
      <c r="J1" s="2" t="inlineStr">
        <is>
          <t>Mar. 31, 2020</t>
        </is>
      </c>
      <c r="K1" s="2" t="inlineStr">
        <is>
          <t>Dec. 31, 2019</t>
        </is>
      </c>
    </row>
    <row r="2">
      <c r="A2" s="3" t="inlineStr">
        <is>
          <t>Class of Stock [Line Items]</t>
        </is>
      </c>
    </row>
    <row r="3">
      <c r="A3" s="4" t="inlineStr">
        <is>
          <t>Preferred stock shares outstanding</t>
        </is>
      </c>
      <c r="C3" s="5" t="n">
        <v>0</v>
      </c>
    </row>
    <row r="4">
      <c r="A4" s="4" t="inlineStr">
        <is>
          <t>Dividend declared or outstanding</t>
        </is>
      </c>
      <c r="C4" s="6" t="n">
        <v>0</v>
      </c>
    </row>
    <row r="5">
      <c r="A5" s="4" t="inlineStr">
        <is>
          <t>Company owned LLC Common Units</t>
        </is>
      </c>
      <c r="C5" s="5" t="n">
        <v>109903867</v>
      </c>
      <c r="E5" s="6" t="n">
        <v>-20624000</v>
      </c>
      <c r="F5" s="6" t="n">
        <v>565000</v>
      </c>
      <c r="G5" s="6" t="n">
        <v>71090000</v>
      </c>
      <c r="H5" s="6" t="n">
        <v>101477000</v>
      </c>
      <c r="I5" s="6" t="n">
        <v>-77798000</v>
      </c>
      <c r="J5" s="6" t="n">
        <v>-113452000</v>
      </c>
      <c r="K5" s="6" t="n">
        <v>-76489000</v>
      </c>
    </row>
    <row r="6">
      <c r="A6" s="4" t="inlineStr">
        <is>
          <t>Non-controlling interest holders owned LLC Common Units</t>
        </is>
      </c>
      <c r="C6" s="5" t="n">
        <v>149162107</v>
      </c>
    </row>
    <row r="7">
      <c r="A7" s="4" t="inlineStr">
        <is>
          <t>Dividend Declared [Member]</t>
        </is>
      </c>
    </row>
    <row r="8">
      <c r="A8" s="3" t="inlineStr">
        <is>
          <t>Class of Stock [Line Items]</t>
        </is>
      </c>
    </row>
    <row r="9">
      <c r="A9" s="4" t="inlineStr">
        <is>
          <t>Dividend declared or outstanding</t>
        </is>
      </c>
      <c r="C9" s="6" t="n">
        <v>0</v>
      </c>
    </row>
    <row r="10">
      <c r="A10" s="4" t="inlineStr">
        <is>
          <t>Common Units Converted [Member]</t>
        </is>
      </c>
    </row>
    <row r="11">
      <c r="A11" s="3" t="inlineStr">
        <is>
          <t>Class of Stock [Line Items]</t>
        </is>
      </c>
    </row>
    <row r="12">
      <c r="A12" s="4" t="inlineStr">
        <is>
          <t>Common Unit, Issued</t>
        </is>
      </c>
      <c r="C12" s="5" t="n">
        <v>234374281</v>
      </c>
    </row>
    <row r="13">
      <c r="A13" s="4" t="inlineStr">
        <is>
          <t>Preferred Blocker Entity [Member]</t>
        </is>
      </c>
    </row>
    <row r="14">
      <c r="A14" s="3" t="inlineStr">
        <is>
          <t>Class of Stock [Line Items]</t>
        </is>
      </c>
    </row>
    <row r="15">
      <c r="A15" s="4" t="inlineStr">
        <is>
          <t>Common Unit, Issued</t>
        </is>
      </c>
      <c r="C15" s="5" t="n">
        <v>14617675</v>
      </c>
    </row>
    <row r="16">
      <c r="A16" s="4" t="inlineStr">
        <is>
          <t>RSG LLC [Member]</t>
        </is>
      </c>
    </row>
    <row r="17">
      <c r="A17" s="3" t="inlineStr">
        <is>
          <t>Class of Stock [Line Items]</t>
        </is>
      </c>
    </row>
    <row r="18">
      <c r="A18" s="4" t="inlineStr">
        <is>
          <t>Non-controlling Interest, Ownership Percentage by Non-controlling Owners</t>
        </is>
      </c>
      <c r="C18" s="4" t="inlineStr">
        <is>
          <t>57.50%</t>
        </is>
      </c>
    </row>
    <row r="19">
      <c r="A19" s="4" t="inlineStr">
        <is>
          <t>Common Class A [Member]</t>
        </is>
      </c>
    </row>
    <row r="20">
      <c r="A20" s="3" t="inlineStr">
        <is>
          <t>Class of Stock [Line Items]</t>
        </is>
      </c>
    </row>
    <row r="21">
      <c r="A21" s="4" t="inlineStr">
        <is>
          <t>Common stock, Shares issued</t>
        </is>
      </c>
      <c r="C21" s="5" t="n">
        <v>109903867</v>
      </c>
    </row>
    <row r="22">
      <c r="A22" s="4" t="inlineStr">
        <is>
          <t>Common stock, Par value</t>
        </is>
      </c>
      <c r="C22" s="7" t="n">
        <v>0.001</v>
      </c>
    </row>
    <row r="23">
      <c r="A23" s="4" t="inlineStr">
        <is>
          <t>Common Stock, Voting Rights</t>
        </is>
      </c>
      <c r="C23" s="4" t="inlineStr">
        <is>
          <t>Each share of Class A common stock is entitled to one vote per share.</t>
        </is>
      </c>
    </row>
    <row r="24">
      <c r="A24" s="4" t="inlineStr">
        <is>
          <t>Common stock, Shares outstanding</t>
        </is>
      </c>
      <c r="C24" s="5" t="n">
        <v>109903867</v>
      </c>
    </row>
    <row r="25">
      <c r="A25" s="4" t="inlineStr">
        <is>
          <t>Common Stock, Shares Authorized</t>
        </is>
      </c>
      <c r="C25" s="5" t="n">
        <v>1000000000</v>
      </c>
    </row>
    <row r="26">
      <c r="A26" s="4" t="inlineStr">
        <is>
          <t>Common Class A [Member] | Onex [Member]</t>
        </is>
      </c>
    </row>
    <row r="27">
      <c r="A27" s="3" t="inlineStr">
        <is>
          <t>Class of Stock [Line Items]</t>
        </is>
      </c>
    </row>
    <row r="28">
      <c r="A28" s="4" t="inlineStr">
        <is>
          <t>Common stock, Shares issued</t>
        </is>
      </c>
      <c r="C28" s="5" t="n">
        <v>20680420</v>
      </c>
    </row>
    <row r="29">
      <c r="A29" s="4" t="inlineStr">
        <is>
          <t>Common Class B [Member]</t>
        </is>
      </c>
    </row>
    <row r="30">
      <c r="A30" s="3" t="inlineStr">
        <is>
          <t>Class of Stock [Line Items]</t>
        </is>
      </c>
    </row>
    <row r="31">
      <c r="A31" s="4" t="inlineStr">
        <is>
          <t>Common stock, Shares issued</t>
        </is>
      </c>
      <c r="C31" s="5" t="n">
        <v>149162107</v>
      </c>
    </row>
    <row r="32">
      <c r="A32" s="4" t="inlineStr">
        <is>
          <t>Common stock, Par value</t>
        </is>
      </c>
      <c r="C32" s="7" t="n">
        <v>0.001</v>
      </c>
    </row>
    <row r="33">
      <c r="A33" s="4" t="inlineStr">
        <is>
          <t>Common Stock, Voting Rights</t>
        </is>
      </c>
      <c r="C33" s="4" t="inlineStr">
        <is>
          <t>Each share of Class B common stock is initially entitled to 10 votes per share and, upon the occurrence of certain events, shall be entitled to one vote per share.</t>
        </is>
      </c>
    </row>
    <row r="34">
      <c r="A34" s="4" t="inlineStr">
        <is>
          <t>Common stock, Shares outstanding</t>
        </is>
      </c>
      <c r="C34" s="5" t="n">
        <v>149162107</v>
      </c>
    </row>
    <row r="35">
      <c r="A35" s="4" t="inlineStr">
        <is>
          <t>Common Stock, Shares Authorized</t>
        </is>
      </c>
      <c r="C35" s="5" t="n">
        <v>1000000000</v>
      </c>
    </row>
    <row r="36">
      <c r="A36" s="4" t="inlineStr">
        <is>
          <t>Common Class X [Member]</t>
        </is>
      </c>
    </row>
    <row r="37">
      <c r="A37" s="3" t="inlineStr">
        <is>
          <t>Class of Stock [Line Items]</t>
        </is>
      </c>
    </row>
    <row r="38">
      <c r="A38" s="4" t="inlineStr">
        <is>
          <t>Common stock, Shares issued</t>
        </is>
      </c>
      <c r="C38" s="5" t="n">
        <v>640784</v>
      </c>
    </row>
    <row r="39">
      <c r="A39" s="4" t="inlineStr">
        <is>
          <t>Common stock, Par value</t>
        </is>
      </c>
      <c r="C39" s="7" t="n">
        <v>0.001</v>
      </c>
    </row>
    <row r="40">
      <c r="A40" s="4" t="inlineStr">
        <is>
          <t>Common Stock, Voting Rights</t>
        </is>
      </c>
      <c r="C40" s="4" t="inlineStr">
        <is>
          <t xml:space="preserve">The shares of Class X common stock have no economic or voting rights. </t>
        </is>
      </c>
    </row>
    <row r="41">
      <c r="A41" s="4" t="inlineStr">
        <is>
          <t>Common stock, Shares outstanding</t>
        </is>
      </c>
      <c r="C41" s="5" t="n">
        <v>0</v>
      </c>
    </row>
    <row r="42">
      <c r="A42" s="4" t="inlineStr">
        <is>
          <t>Common Stock, Shares Authorized</t>
        </is>
      </c>
      <c r="C42" s="5" t="n">
        <v>10000000</v>
      </c>
    </row>
    <row r="43">
      <c r="A43" s="4" t="inlineStr">
        <is>
          <t>Common Class X [Member] | Onex [Member]</t>
        </is>
      </c>
    </row>
    <row r="44">
      <c r="A44" s="3" t="inlineStr">
        <is>
          <t>Class of Stock [Line Items]</t>
        </is>
      </c>
    </row>
    <row r="45">
      <c r="A45" s="4" t="inlineStr">
        <is>
          <t>Common stock, Shares issued</t>
        </is>
      </c>
      <c r="C45" s="5" t="n">
        <v>640784</v>
      </c>
    </row>
    <row r="46">
      <c r="A46" s="4" t="inlineStr">
        <is>
          <t>Redeemable Preferred Stock [Member]</t>
        </is>
      </c>
    </row>
    <row r="47">
      <c r="A47" s="3" t="inlineStr">
        <is>
          <t>Class of Stock [Line Items]</t>
        </is>
      </c>
    </row>
    <row r="48">
      <c r="A48" s="4" t="inlineStr">
        <is>
          <t>Preferred Units, Outstanding</t>
        </is>
      </c>
      <c r="C48" s="5" t="n">
        <v>260000000</v>
      </c>
    </row>
    <row r="49">
      <c r="A49" s="4" t="inlineStr">
        <is>
          <t>IPO [Member] | Founder [Member]</t>
        </is>
      </c>
    </row>
    <row r="50">
      <c r="A50" s="3" t="inlineStr">
        <is>
          <t>Class of Stock [Line Items]</t>
        </is>
      </c>
    </row>
    <row r="51">
      <c r="A51" s="4" t="inlineStr">
        <is>
          <t>Stock Repurchased During Period, Shares</t>
        </is>
      </c>
      <c r="C51" s="5" t="n">
        <v>74990000</v>
      </c>
    </row>
    <row r="52">
      <c r="A52" s="4" t="inlineStr">
        <is>
          <t>Stock Repurchased During Period, Value</t>
        </is>
      </c>
      <c r="C52" s="6" t="n">
        <v>78300000</v>
      </c>
    </row>
    <row r="53">
      <c r="A53" s="4" t="inlineStr">
        <is>
          <t>Preferred units, reflects par value</t>
        </is>
      </c>
      <c r="C53" s="6" t="n">
        <v>75000000</v>
      </c>
    </row>
    <row r="54">
      <c r="A54" s="4" t="inlineStr">
        <is>
          <t>IPO [Member] | Common Class A [Member]</t>
        </is>
      </c>
    </row>
    <row r="55">
      <c r="A55" s="3" t="inlineStr">
        <is>
          <t>Class of Stock [Line Items]</t>
        </is>
      </c>
    </row>
    <row r="56">
      <c r="A56" s="4" t="inlineStr">
        <is>
          <t>Proceeds from Initial Public Offering</t>
        </is>
      </c>
      <c r="B56" s="6" t="n">
        <v>1448100000</v>
      </c>
    </row>
    <row r="57">
      <c r="A57" s="4" t="inlineStr">
        <is>
          <t>Common stock, Par value</t>
        </is>
      </c>
      <c r="B57" s="7" t="n">
        <v>0.001</v>
      </c>
      <c r="D57" s="7" t="n">
        <v>0.001</v>
      </c>
    </row>
    <row r="58">
      <c r="A58" s="4" t="inlineStr">
        <is>
          <t>Common Stock, Shares Authorized</t>
        </is>
      </c>
      <c r="D58" s="5" t="n">
        <v>1000000000</v>
      </c>
    </row>
    <row r="59">
      <c r="A59" s="4" t="inlineStr">
        <is>
          <t>IPO [Member] | Common Class B [Member]</t>
        </is>
      </c>
    </row>
    <row r="60">
      <c r="A60" s="3" t="inlineStr">
        <is>
          <t>Class of Stock [Line Items]</t>
        </is>
      </c>
    </row>
    <row r="61">
      <c r="A61" s="4" t="inlineStr">
        <is>
          <t>Common stock, Par value</t>
        </is>
      </c>
      <c r="D61" s="7" t="n">
        <v>0.001</v>
      </c>
    </row>
    <row r="62">
      <c r="A62" s="4" t="inlineStr">
        <is>
          <t>Common Stock, Shares Authorized</t>
        </is>
      </c>
      <c r="D62" s="5" t="n">
        <v>1000000000</v>
      </c>
    </row>
    <row r="63">
      <c r="A63" s="4" t="inlineStr">
        <is>
          <t>IPO [Member] | Common Class X [Member]</t>
        </is>
      </c>
    </row>
    <row r="64">
      <c r="A64" s="3" t="inlineStr">
        <is>
          <t>Class of Stock [Line Items]</t>
        </is>
      </c>
    </row>
    <row r="65">
      <c r="A65" s="4" t="inlineStr">
        <is>
          <t>Common stock, Par value</t>
        </is>
      </c>
      <c r="D65" s="7" t="n">
        <v>0.001</v>
      </c>
    </row>
    <row r="66">
      <c r="A66" s="4" t="inlineStr">
        <is>
          <t>Common Stock, Shares Authorized</t>
        </is>
      </c>
      <c r="D66" s="5" t="n">
        <v>1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holders' and Members' Equity - Summary of Common and Preferred Units Issued and Repurchased (Detail)</t>
        </is>
      </c>
      <c r="B1" s="2" t="inlineStr">
        <is>
          <t>9 Months Ended</t>
        </is>
      </c>
    </row>
    <row r="2">
      <c r="B2" s="2" t="inlineStr">
        <is>
          <t>Sep. 30, 2021shares</t>
        </is>
      </c>
    </row>
    <row r="3">
      <c r="A3" s="4" t="inlineStr">
        <is>
          <t>Common Class A [Member]</t>
        </is>
      </c>
    </row>
    <row r="4">
      <c r="A4" s="3" t="inlineStr">
        <is>
          <t>Class of Stock [Line Items]</t>
        </is>
      </c>
    </row>
    <row r="5">
      <c r="A5" s="4" t="inlineStr">
        <is>
          <t>Balance Ending</t>
        </is>
      </c>
      <c r="B5" s="5" t="n">
        <v>109903867</v>
      </c>
    </row>
    <row r="6">
      <c r="A6" s="4" t="inlineStr">
        <is>
          <t>Common Class B [Member]</t>
        </is>
      </c>
    </row>
    <row r="7">
      <c r="A7" s="3" t="inlineStr">
        <is>
          <t>Class of Stock [Line Items]</t>
        </is>
      </c>
    </row>
    <row r="8">
      <c r="A8" s="4" t="inlineStr">
        <is>
          <t>Balance Ending</t>
        </is>
      </c>
      <c r="B8" s="5" t="n">
        <v>14916210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Loss Per Share - Schedule of Loss Per Share (Details) - USD ($) $ / shares in Units, $ in Thousands</t>
        </is>
      </c>
      <c r="B1" s="2" t="inlineStr">
        <is>
          <t>2 Months Ended</t>
        </is>
      </c>
      <c r="C1" s="2" t="inlineStr">
        <is>
          <t>3 Months Ended</t>
        </is>
      </c>
      <c r="I1" s="2" t="inlineStr">
        <is>
          <t>9 Months Ended</t>
        </is>
      </c>
    </row>
    <row r="2">
      <c r="B2" s="2" t="inlineStr">
        <is>
          <t>Sep. 30, 2021</t>
        </is>
      </c>
      <c r="C2" s="2" t="inlineStr">
        <is>
          <t>Sep. 30, 2021</t>
        </is>
      </c>
      <c r="D2" s="2" t="inlineStr">
        <is>
          <t>Jun. 30, 2021</t>
        </is>
      </c>
      <c r="E2" s="2" t="inlineStr">
        <is>
          <t>Mar. 31, 2021</t>
        </is>
      </c>
      <c r="F2" s="2" t="inlineStr">
        <is>
          <t>Sep. 30, 2020</t>
        </is>
      </c>
      <c r="G2" s="2" t="inlineStr">
        <is>
          <t>Jun. 30, 2020</t>
        </is>
      </c>
      <c r="H2" s="2" t="inlineStr">
        <is>
          <t>Mar. 31, 2020</t>
        </is>
      </c>
      <c r="I2" s="2" t="inlineStr">
        <is>
          <t>Sep. 30, 2021</t>
        </is>
      </c>
      <c r="J2" s="2" t="inlineStr">
        <is>
          <t>Sep. 30, 2020</t>
        </is>
      </c>
    </row>
    <row r="3">
      <c r="A3" s="4" t="inlineStr">
        <is>
          <t>NET INCOME (LOSS)</t>
        </is>
      </c>
      <c r="C3" s="6" t="n">
        <v>-32590</v>
      </c>
      <c r="D3" s="6" t="n">
        <v>63407</v>
      </c>
      <c r="E3" s="6" t="n">
        <v>-3801</v>
      </c>
      <c r="F3" s="6" t="n">
        <v>10796</v>
      </c>
      <c r="G3" s="6" t="n">
        <v>49887</v>
      </c>
      <c r="H3" s="6" t="n">
        <v>13318</v>
      </c>
      <c r="I3" s="6" t="n">
        <v>27016</v>
      </c>
      <c r="J3" s="6" t="n">
        <v>74001</v>
      </c>
    </row>
    <row r="4">
      <c r="A4" s="4" t="inlineStr">
        <is>
          <t>Less: Net income (loss) attributable to non-controlling interests</t>
        </is>
      </c>
      <c r="C4" s="5" t="n">
        <v>-31256</v>
      </c>
      <c r="F4" s="5" t="n">
        <v>585</v>
      </c>
      <c r="I4" s="5" t="n">
        <v>-28806</v>
      </c>
      <c r="J4" s="5" t="n">
        <v>1531</v>
      </c>
    </row>
    <row r="5">
      <c r="A5" s="4" t="inlineStr">
        <is>
          <t>NET INCOME (LOSS) ATTRIBUTABLE TO RYAN SPECIALTY GROUP HOLDINGS, INC.</t>
        </is>
      </c>
      <c r="B5" s="6" t="n">
        <v>-17115</v>
      </c>
      <c r="C5" s="5" t="n">
        <v>-1334</v>
      </c>
      <c r="F5" s="6" t="n">
        <v>10211</v>
      </c>
      <c r="I5" s="5" t="n">
        <v>55822</v>
      </c>
      <c r="J5" s="6" t="n">
        <v>72470</v>
      </c>
    </row>
    <row r="6">
      <c r="A6" s="4" t="inlineStr">
        <is>
          <t>RSG LLC [Member]</t>
        </is>
      </c>
    </row>
    <row r="7">
      <c r="A7" s="4" t="inlineStr">
        <is>
          <t>Net Income Loss Attributable Before Organizational Transactions</t>
        </is>
      </c>
      <c r="C7" s="5" t="n">
        <v>15781</v>
      </c>
      <c r="I7" s="5" t="n">
        <v>15781</v>
      </c>
    </row>
    <row r="8">
      <c r="A8" s="4" t="inlineStr">
        <is>
          <t>Common Class A [Member]</t>
        </is>
      </c>
    </row>
    <row r="9">
      <c r="A9" s="4" t="inlineStr">
        <is>
          <t>Net income (loss) attributable to Class A common shareholders- basic and diluted</t>
        </is>
      </c>
      <c r="C9" s="6" t="n">
        <v>-17115</v>
      </c>
      <c r="I9" s="6" t="n">
        <v>-17115</v>
      </c>
    </row>
    <row r="10">
      <c r="A10" s="4" t="inlineStr">
        <is>
          <t>Weighted-average shares of Class A common stock outstanding- basic and diluted</t>
        </is>
      </c>
      <c r="C10" s="5" t="n">
        <v>105309406</v>
      </c>
      <c r="I10" s="5" t="n">
        <v>105309406</v>
      </c>
    </row>
    <row r="11">
      <c r="A11" s="4" t="inlineStr">
        <is>
          <t>Net income (loss) per share of Class A common stock- basic and diluted</t>
        </is>
      </c>
      <c r="C11" s="8" t="n">
        <v>-0.16</v>
      </c>
      <c r="I11" s="8" t="n">
        <v>-0.16</v>
      </c>
    </row>
  </sheetData>
  <mergeCells count="3">
    <mergeCell ref="A1:A2"/>
    <mergeCell ref="C1:H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ss Per Share - Schedule of Number of Shares Excluded from Calculation of Diluted Loss Per Share (Details) - shares</t>
        </is>
      </c>
      <c r="B1" s="2" t="inlineStr">
        <is>
          <t>3 Months Ended</t>
        </is>
      </c>
      <c r="C1" s="2" t="inlineStr">
        <is>
          <t>9 Months Ended</t>
        </is>
      </c>
    </row>
    <row r="2">
      <c r="B2" s="2" t="inlineStr">
        <is>
          <t>Sep. 30, 2021</t>
        </is>
      </c>
      <c r="C2" s="2" t="inlineStr">
        <is>
          <t>Sep. 30, 2021</t>
        </is>
      </c>
    </row>
    <row r="3">
      <c r="A3" s="4" t="inlineStr">
        <is>
          <t>Restricted Stock [Member]</t>
        </is>
      </c>
    </row>
    <row r="4">
      <c r="A4" s="3" t="inlineStr">
        <is>
          <t>Antidilutive Securities Excluded from Computation of Earnings Per Share [Line Items]</t>
        </is>
      </c>
    </row>
    <row r="5">
      <c r="A5" s="4" t="inlineStr">
        <is>
          <t>Antidilutive Securities Excluded from Computation of Earnings Per Share, Amount</t>
        </is>
      </c>
      <c r="B5" s="5" t="n">
        <v>4521997</v>
      </c>
      <c r="C5" s="5" t="n">
        <v>4521997</v>
      </c>
    </row>
    <row r="6">
      <c r="A6" s="4" t="inlineStr">
        <is>
          <t>Restricted Stock Units (RSUs) [Member]</t>
        </is>
      </c>
    </row>
    <row r="7">
      <c r="A7" s="3" t="inlineStr">
        <is>
          <t>Antidilutive Securities Excluded from Computation of Earnings Per Share [Line Items]</t>
        </is>
      </c>
    </row>
    <row r="8">
      <c r="A8" s="4" t="inlineStr">
        <is>
          <t>Antidilutive Securities Excluded from Computation of Earnings Per Share, Amount</t>
        </is>
      </c>
      <c r="B8" s="5" t="n">
        <v>4265143</v>
      </c>
      <c r="C8" s="5" t="n">
        <v>4265143</v>
      </c>
    </row>
    <row r="9">
      <c r="A9" s="4" t="inlineStr">
        <is>
          <t>Reload Options [Member]</t>
        </is>
      </c>
    </row>
    <row r="10">
      <c r="A10" s="3" t="inlineStr">
        <is>
          <t>Antidilutive Securities Excluded from Computation of Earnings Per Share [Line Items]</t>
        </is>
      </c>
    </row>
    <row r="11">
      <c r="A11" s="4" t="inlineStr">
        <is>
          <t>Antidilutive Securities Excluded from Computation of Earnings Per Share, Amount</t>
        </is>
      </c>
      <c r="B11" s="5" t="n">
        <v>4592319</v>
      </c>
      <c r="C11" s="5" t="n">
        <v>4592319</v>
      </c>
    </row>
    <row r="12">
      <c r="A12" s="4" t="inlineStr">
        <is>
          <t>Staking Options [Member]</t>
        </is>
      </c>
    </row>
    <row r="13">
      <c r="A13" s="3" t="inlineStr">
        <is>
          <t>Antidilutive Securities Excluded from Computation of Earnings Per Share [Line Items]</t>
        </is>
      </c>
    </row>
    <row r="14">
      <c r="A14" s="4" t="inlineStr">
        <is>
          <t>Antidilutive Securities Excluded from Computation of Earnings Per Share, Amount</t>
        </is>
      </c>
      <c r="B14" s="5" t="n">
        <v>66667</v>
      </c>
      <c r="C14" s="5" t="n">
        <v>66667</v>
      </c>
    </row>
    <row r="15">
      <c r="A15" s="4" t="inlineStr">
        <is>
          <t>Restricted Common Units [Member]</t>
        </is>
      </c>
    </row>
    <row r="16">
      <c r="A16" s="3" t="inlineStr">
        <is>
          <t>Antidilutive Securities Excluded from Computation of Earnings Per Share [Line Items]</t>
        </is>
      </c>
    </row>
    <row r="17">
      <c r="A17" s="4" t="inlineStr">
        <is>
          <t>Antidilutive Securities Excluded from Computation of Earnings Per Share, Amount</t>
        </is>
      </c>
      <c r="B17" s="5" t="n">
        <v>6631926</v>
      </c>
      <c r="C17" s="5" t="n">
        <v>6631926</v>
      </c>
    </row>
    <row r="18">
      <c r="A18" s="4" t="inlineStr">
        <is>
          <t>RLUs [Member]</t>
        </is>
      </c>
    </row>
    <row r="19">
      <c r="A19" s="3" t="inlineStr">
        <is>
          <t>Antidilutive Securities Excluded from Computation of Earnings Per Share [Line Items]</t>
        </is>
      </c>
    </row>
    <row r="20">
      <c r="A20" s="4" t="inlineStr">
        <is>
          <t>Antidilutive Securities Excluded from Computation of Earnings Per Share, Amount</t>
        </is>
      </c>
      <c r="B20" s="5" t="n">
        <v>1543277</v>
      </c>
      <c r="C20" s="5" t="n">
        <v>1543277</v>
      </c>
    </row>
    <row r="21">
      <c r="A21" s="4" t="inlineStr">
        <is>
          <t>Reload Class C Incentive Units [Member]</t>
        </is>
      </c>
    </row>
    <row r="22">
      <c r="A22" s="3" t="inlineStr">
        <is>
          <t>Antidilutive Securities Excluded from Computation of Earnings Per Share [Line Items]</t>
        </is>
      </c>
    </row>
    <row r="23">
      <c r="A23" s="4" t="inlineStr">
        <is>
          <t>Antidilutive Securities Excluded from Computation of Earnings Per Share, Amount</t>
        </is>
      </c>
      <c r="B23" s="5" t="n">
        <v>3911490</v>
      </c>
      <c r="C23" s="5" t="n">
        <v>3911490</v>
      </c>
    </row>
    <row r="24">
      <c r="A24" s="4" t="inlineStr">
        <is>
          <t>Staking Class C Incentive Units [Member]</t>
        </is>
      </c>
    </row>
    <row r="25">
      <c r="A25" s="3" t="inlineStr">
        <is>
          <t>Antidilutive Securities Excluded from Computation of Earnings Per Share [Line Items]</t>
        </is>
      </c>
    </row>
    <row r="26">
      <c r="A26" s="4" t="inlineStr">
        <is>
          <t>Antidilutive Securities Excluded from Computation of Earnings Per Share, Amount</t>
        </is>
      </c>
      <c r="B26" s="5" t="n">
        <v>2116667</v>
      </c>
      <c r="C26" s="5" t="n">
        <v>2116667</v>
      </c>
    </row>
    <row r="27">
      <c r="A27" s="4" t="inlineStr">
        <is>
          <t>Conversion Of Non Controlling Interest LLC Common Units [Member]</t>
        </is>
      </c>
    </row>
    <row r="28">
      <c r="A28" s="3" t="inlineStr">
        <is>
          <t>Antidilutive Securities Excluded from Computation of Earnings Per Share [Line Items]</t>
        </is>
      </c>
    </row>
    <row r="29">
      <c r="A29" s="4" t="inlineStr">
        <is>
          <t>Antidilutive Securities Excluded from Computation of Earnings Per Share, Amount</t>
        </is>
      </c>
      <c r="B29" s="5" t="n">
        <v>142727157</v>
      </c>
      <c r="C29" s="5" t="n">
        <v>14272715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Fair Value of Derivatives not Designated as Hedging Instruments (Detail) - Accounts Payable and Accrued Liabilities [Member] - Not Designated as Hedging Instrument [Member] - USD ($) $ in Thousands</t>
        </is>
      </c>
      <c r="B1" s="2" t="inlineStr">
        <is>
          <t>Sep. 30, 2021</t>
        </is>
      </c>
      <c r="C1" s="2" t="inlineStr">
        <is>
          <t>Dec. 31, 2020</t>
        </is>
      </c>
    </row>
    <row r="2">
      <c r="A2" s="3" t="inlineStr">
        <is>
          <t>Derivatives, Fair Value [Line Items]</t>
        </is>
      </c>
    </row>
    <row r="3">
      <c r="A3" s="4" t="inlineStr">
        <is>
          <t>Derivative, Fair Value, Net</t>
        </is>
      </c>
      <c r="B3" s="6" t="n">
        <v>0</v>
      </c>
      <c r="C3" s="6" t="n">
        <v>30423</v>
      </c>
    </row>
    <row r="4">
      <c r="A4" s="4" t="inlineStr">
        <is>
          <t>Redeemable Preferred Unit embedded derivatives [Member]</t>
        </is>
      </c>
    </row>
    <row r="5">
      <c r="A5" s="3" t="inlineStr">
        <is>
          <t>Derivatives, Fair Value [Line Items]</t>
        </is>
      </c>
    </row>
    <row r="6">
      <c r="A6" s="4" t="inlineStr">
        <is>
          <t>Derivative, Fair Value, Net</t>
        </is>
      </c>
      <c r="B6" s="6" t="n">
        <v>0</v>
      </c>
      <c r="C6" s="6" t="n">
        <v>304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the Gains and Losses Recognized in Earnings (Detail) - Other Nonoperating Income (Expense)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Total derivatives not designated as hedging instruments</t>
        </is>
      </c>
      <c r="B4" s="6" t="n">
        <v>16302</v>
      </c>
      <c r="C4" s="6" t="n">
        <v>8</v>
      </c>
      <c r="D4" s="6" t="n">
        <v>36914</v>
      </c>
      <c r="E4" s="6" t="n">
        <v>3302</v>
      </c>
    </row>
    <row r="5">
      <c r="A5" s="4" t="inlineStr">
        <is>
          <t>Interest Rate Contract [Member]</t>
        </is>
      </c>
    </row>
    <row r="6">
      <c r="A6" s="3" t="inlineStr">
        <is>
          <t>Derivative Instruments, Gain (Loss) [Line Items]</t>
        </is>
      </c>
    </row>
    <row r="7">
      <c r="A7" s="4" t="inlineStr">
        <is>
          <t>Total derivatives not designated as hedging instruments</t>
        </is>
      </c>
      <c r="C7" s="6" t="n">
        <v>8</v>
      </c>
      <c r="E7" s="6" t="n">
        <v>3302</v>
      </c>
    </row>
    <row r="8">
      <c r="A8" s="4" t="inlineStr">
        <is>
          <t>Redeemable Preferred Unit embedded derivatives [Member]</t>
        </is>
      </c>
    </row>
    <row r="9">
      <c r="A9" s="3" t="inlineStr">
        <is>
          <t>Derivative Instruments, Gain (Loss) [Line Items]</t>
        </is>
      </c>
    </row>
    <row r="10">
      <c r="A10" s="4" t="inlineStr">
        <is>
          <t>Total derivatives not designated as hedging instruments</t>
        </is>
      </c>
      <c r="B10" s="6" t="n">
        <v>16302</v>
      </c>
      <c r="D10" s="6" t="n">
        <v>3691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rivatives - Additional Information (Detail) - USD ($) $ in Millions</t>
        </is>
      </c>
      <c r="B1" s="2" t="inlineStr">
        <is>
          <t>9 Months Ended</t>
        </is>
      </c>
    </row>
    <row r="2">
      <c r="B2" s="2" t="inlineStr">
        <is>
          <t>Sep. 30, 2021</t>
        </is>
      </c>
      <c r="C2" s="2" t="inlineStr">
        <is>
          <t>Sep. 30, 2020</t>
        </is>
      </c>
    </row>
    <row r="3">
      <c r="A3" s="3" t="inlineStr">
        <is>
          <t>Derivative Instruments and Hedging Activities Disclosure [Abstract]</t>
        </is>
      </c>
    </row>
    <row r="4">
      <c r="A4" s="4" t="inlineStr">
        <is>
          <t>Derivative, Interest Rate Swap</t>
        </is>
      </c>
      <c r="B4" s="4" t="inlineStr">
        <is>
          <t>0.00%</t>
        </is>
      </c>
    </row>
    <row r="5">
      <c r="A5" s="4" t="inlineStr">
        <is>
          <t>Increase (Decrease) in cash flow</t>
        </is>
      </c>
      <c r="B5" s="10" t="n">
        <v>36.9</v>
      </c>
      <c r="C5" s="10" t="n">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I114"/>
  <sheetViews>
    <sheetView workbookViewId="0">
      <selection activeCell="A1" sqref="A1"/>
    </sheetView>
  </sheetViews>
  <sheetFormatPr baseColWidth="8" defaultRowHeight="15"/>
  <cols>
    <col width="80" customWidth="1" min="1" max="1"/>
    <col width="14" customWidth="1" min="2" max="2"/>
    <col width="17" customWidth="1" min="3" max="3"/>
    <col width="15" customWidth="1" min="4" max="4"/>
    <col width="50" customWidth="1" min="5" max="5"/>
    <col width="51" customWidth="1" min="6" max="6"/>
    <col width="36" customWidth="1" min="7" max="7"/>
    <col width="30" customWidth="1" min="8" max="8"/>
    <col width="42" customWidth="1" min="9" max="9"/>
    <col width="65" customWidth="1" min="10" max="10"/>
    <col width="30" customWidth="1" min="11" max="11"/>
    <col width="65" customWidth="1" min="12" max="12"/>
    <col width="24" customWidth="1" min="13" max="13"/>
    <col width="26" customWidth="1" min="14" max="14"/>
    <col width="42" customWidth="1" min="15" max="15"/>
    <col width="61" customWidth="1" min="16" max="16"/>
    <col width="55" customWidth="1" min="17" max="17"/>
    <col width="22" customWidth="1" min="18" max="18"/>
    <col width="38" customWidth="1" min="19" max="19"/>
    <col width="71" customWidth="1" min="20" max="20"/>
    <col width="57" customWidth="1" min="21" max="21"/>
    <col width="51" customWidth="1" min="22" max="22"/>
    <col width="51" customWidth="1" min="23" max="23"/>
    <col width="36" customWidth="1" min="24" max="24"/>
    <col width="48" customWidth="1" min="25" max="25"/>
    <col width="71" customWidth="1" min="26" max="26"/>
    <col width="49" customWidth="1" min="27" max="27"/>
    <col width="80" customWidth="1" min="28" max="28"/>
    <col width="55" customWidth="1" min="29" max="29"/>
    <col width="71" customWidth="1" min="30" max="30"/>
    <col width="80" customWidth="1" min="31" max="31"/>
    <col width="34" customWidth="1" min="32" max="32"/>
    <col width="46" customWidth="1" min="33" max="33"/>
    <col width="80" customWidth="1" min="34" max="34"/>
    <col width="69" customWidth="1" min="35" max="35"/>
  </cols>
  <sheetData>
    <row r="1">
      <c r="A1" s="1" t="inlineStr">
        <is>
          <t>Consolidated Statements of Members' Equity - USD ($)</t>
        </is>
      </c>
      <c r="B1" s="2" t="inlineStr">
        <is>
          <t>Total</t>
        </is>
      </c>
      <c r="C1" s="2" t="inlineStr">
        <is>
          <t>RSG LLC [Member]</t>
        </is>
      </c>
      <c r="D1" s="2" t="inlineStr">
        <is>
          <t>IPO [Member]</t>
        </is>
      </c>
      <c r="E1" s="2" t="inlineStr">
        <is>
          <t>Prior to the Organizational Transactions [Member]</t>
        </is>
      </c>
      <c r="F1" s="2" t="inlineStr">
        <is>
          <t>Subsequent to Organizational Transactions [Member]</t>
        </is>
      </c>
      <c r="G1" s="2" t="inlineStr">
        <is>
          <t>Organizational Transaction [Member]</t>
        </is>
      </c>
      <c r="H1" s="2" t="inlineStr">
        <is>
          <t>Class A Common Stock [Member]</t>
        </is>
      </c>
      <c r="I1" s="2" t="inlineStr">
        <is>
          <t>Class A Common Stock [Member]IPO [Member]</t>
        </is>
      </c>
      <c r="J1" s="2" t="inlineStr">
        <is>
          <t>Class A Common Stock [Member]Organizational Transaction [Member]</t>
        </is>
      </c>
      <c r="K1" s="2" t="inlineStr">
        <is>
          <t>Common Units Class B [Member]</t>
        </is>
      </c>
      <c r="L1" s="2" t="inlineStr">
        <is>
          <t>Common Units Class B [Member]Organizational Transaction [Member]</t>
        </is>
      </c>
      <c r="M1" s="2" t="inlineStr">
        <is>
          <t>Common Class X [Member]</t>
        </is>
      </c>
      <c r="N1" s="2" t="inlineStr">
        <is>
          <t>Mezzanine Equity [Member]</t>
        </is>
      </c>
      <c r="O1" s="2" t="inlineStr">
        <is>
          <t>Mezzanine Equity [Member]RSG LLC [Member]</t>
        </is>
      </c>
      <c r="P1" s="2" t="inlineStr">
        <is>
          <t>Mezzanine Equity [Member]Organizational Transaction [Member]</t>
        </is>
      </c>
      <c r="Q1" s="2" t="inlineStr">
        <is>
          <t>Mezzanine Equity [Member]Common Units Class B [Member]</t>
        </is>
      </c>
      <c r="R1" s="2" t="inlineStr">
        <is>
          <t>Member Units [Member]</t>
        </is>
      </c>
      <c r="S1" s="2" t="inlineStr">
        <is>
          <t>Member Units [Member]RSG LLC [Member]</t>
        </is>
      </c>
      <c r="T1" s="2" t="inlineStr">
        <is>
          <t>Member Units [Member]Prior to the Organizational Transactions [Member]</t>
        </is>
      </c>
      <c r="U1" s="2" t="inlineStr">
        <is>
          <t>Member Units [Member]Organizational Transaction [Member]</t>
        </is>
      </c>
      <c r="V1" s="2" t="inlineStr">
        <is>
          <t>Member Units [Member]Class A Common Stock [Member]</t>
        </is>
      </c>
      <c r="W1" s="2" t="inlineStr">
        <is>
          <t>Member Units [Member]Common Units Class B [Member]</t>
        </is>
      </c>
      <c r="X1" s="2" t="inlineStr">
        <is>
          <t>Additional Paid-in Capital [Member]</t>
        </is>
      </c>
      <c r="Y1" s="2" t="inlineStr">
        <is>
          <t>Additional Paid-in Capital [Member]IPO [Member]</t>
        </is>
      </c>
      <c r="Z1" s="2" t="inlineStr">
        <is>
          <t>Additional Paid-in Capital [Member]Organizational Transaction [Member]</t>
        </is>
      </c>
      <c r="AA1" s="2" t="inlineStr">
        <is>
          <t>Retained Earnings (Accumulated Deficit) [Member]</t>
        </is>
      </c>
      <c r="AB1" s="2" t="inlineStr">
        <is>
          <t>Retained Earnings (Accumulated Deficit) [Member]Subsequent to Organizational Transactions [Member]</t>
        </is>
      </c>
      <c r="AC1" s="2" t="inlineStr">
        <is>
          <t>Accumulated Other Comprehensive Income (Loss) [Member]</t>
        </is>
      </c>
      <c r="AD1" s="2" t="inlineStr">
        <is>
          <t>Accumulated Other Comprehensive Income (Loss) [Member]RSG LLC [Member]</t>
        </is>
      </c>
      <c r="AE1" s="2" t="inlineStr">
        <is>
          <t>Accumulated Other Comprehensive Income (Loss) [Member]Organizational Transaction [Member]</t>
        </is>
      </c>
      <c r="AF1" s="2" t="inlineStr">
        <is>
          <t>Non-controlling Interest [Member]</t>
        </is>
      </c>
      <c r="AG1" s="2" t="inlineStr">
        <is>
          <t>Non-controlling Interest [Member]IPO [Member]</t>
        </is>
      </c>
      <c r="AH1" s="2" t="inlineStr">
        <is>
          <t>Non-controlling Interest [Member]Subsequent to Organizational Transactions [Member]</t>
        </is>
      </c>
      <c r="AI1" s="2" t="inlineStr">
        <is>
          <t>Non-controlling Interest [Member]Organizational Transaction [Member]</t>
        </is>
      </c>
    </row>
    <row r="2">
      <c r="A2" s="4" t="inlineStr">
        <is>
          <t>Beginning balance at Dec. 31, 2019</t>
        </is>
      </c>
      <c r="B2" s="6" t="n">
        <v>-76489000</v>
      </c>
      <c r="R2" s="6" t="n">
        <v>-76244000</v>
      </c>
      <c r="AC2" s="6" t="n">
        <v>864000</v>
      </c>
      <c r="AF2" s="6" t="n">
        <v>-1109000</v>
      </c>
    </row>
    <row r="3">
      <c r="A3" s="4" t="inlineStr">
        <is>
          <t>Beginning balance , Mezzanine Equity at Dec. 31, 2019</t>
        </is>
      </c>
      <c r="N3" s="6" t="n">
        <v>139644000</v>
      </c>
    </row>
    <row r="4">
      <c r="A4" s="4" t="inlineStr">
        <is>
          <t>Net Income (Loss), Including Portion Attributable to Noncontrolling Interest</t>
        </is>
      </c>
      <c r="B4" s="5" t="n">
        <v>13318000</v>
      </c>
      <c r="R4" s="5" t="n">
        <v>12318000</v>
      </c>
      <c r="AF4" s="5" t="n">
        <v>1000000</v>
      </c>
    </row>
    <row r="5">
      <c r="A5" s="4" t="inlineStr">
        <is>
          <t>Foreign currency translation adjustments</t>
        </is>
      </c>
      <c r="B5" s="5" t="n">
        <v>169000</v>
      </c>
      <c r="AC5" s="5" t="n">
        <v>169000</v>
      </c>
    </row>
    <row r="6">
      <c r="A6" s="4" t="inlineStr">
        <is>
          <t>Accumulation of preferred dividends (% return), net of tax distributions</t>
        </is>
      </c>
      <c r="B6" s="5" t="n">
        <v>-2992000</v>
      </c>
      <c r="R6" s="5" t="n">
        <v>-2992000</v>
      </c>
    </row>
    <row r="7">
      <c r="A7" s="4" t="inlineStr">
        <is>
          <t>Accretion of premium on mezzanine equity</t>
        </is>
      </c>
      <c r="B7" s="5" t="n">
        <v>-308000</v>
      </c>
      <c r="N7" s="5" t="n">
        <v>308000</v>
      </c>
      <c r="R7" s="5" t="n">
        <v>-308000</v>
      </c>
    </row>
    <row r="8">
      <c r="A8" s="4" t="inlineStr">
        <is>
          <t>Related party acquisition</t>
        </is>
      </c>
      <c r="B8" s="5" t="n">
        <v>-3039000</v>
      </c>
      <c r="R8" s="5" t="n">
        <v>-3039000</v>
      </c>
    </row>
    <row r="9">
      <c r="A9" s="4" t="inlineStr">
        <is>
          <t>Distributions declared—tax advances</t>
        </is>
      </c>
      <c r="B9" s="5" t="n">
        <v>-12288000</v>
      </c>
      <c r="R9" s="5" t="n">
        <v>-12288000</v>
      </c>
    </row>
    <row r="10">
      <c r="A10" s="4" t="inlineStr">
        <is>
          <t>Repurchases of Class A units</t>
        </is>
      </c>
      <c r="B10" s="5" t="n">
        <v>-34504000</v>
      </c>
      <c r="R10" s="5" t="n">
        <v>-34504000</v>
      </c>
    </row>
    <row r="11">
      <c r="A11" s="4" t="inlineStr">
        <is>
          <t>Equity issued to the Board of Directors</t>
        </is>
      </c>
      <c r="B11" s="5" t="n">
        <v>640000</v>
      </c>
      <c r="R11" s="5" t="n">
        <v>640000</v>
      </c>
    </row>
    <row r="12">
      <c r="A12" s="4" t="inlineStr">
        <is>
          <t>Equity-based compensation expense</t>
        </is>
      </c>
      <c r="B12" s="5" t="n">
        <v>2041000</v>
      </c>
      <c r="R12" s="5" t="n">
        <v>2041000</v>
      </c>
    </row>
    <row r="13">
      <c r="A13" s="4" t="inlineStr">
        <is>
          <t>Ending balance at Mar. 31, 2020</t>
        </is>
      </c>
      <c r="B13" s="5" t="n">
        <v>-113452000</v>
      </c>
      <c r="R13" s="5" t="n">
        <v>-114376000</v>
      </c>
      <c r="AC13" s="5" t="n">
        <v>1033000</v>
      </c>
      <c r="AF13" s="5" t="n">
        <v>-109000</v>
      </c>
    </row>
    <row r="14">
      <c r="A14" s="4" t="inlineStr">
        <is>
          <t>Ending balance , Mezzanine Equity at Mar. 31, 2020</t>
        </is>
      </c>
      <c r="N14" s="5" t="n">
        <v>139952000</v>
      </c>
    </row>
    <row r="15">
      <c r="A15" s="4" t="inlineStr">
        <is>
          <t>Beginning balance at Dec. 31, 2019</t>
        </is>
      </c>
      <c r="B15" s="5" t="n">
        <v>-76489000</v>
      </c>
      <c r="R15" s="5" t="n">
        <v>-76244000</v>
      </c>
      <c r="AC15" s="5" t="n">
        <v>864000</v>
      </c>
      <c r="AF15" s="5" t="n">
        <v>-1109000</v>
      </c>
    </row>
    <row r="16">
      <c r="A16" s="4" t="inlineStr">
        <is>
          <t>Beginning balance , Mezzanine Equity at Dec. 31, 2019</t>
        </is>
      </c>
      <c r="N16" s="5" t="n">
        <v>139644000</v>
      </c>
    </row>
    <row r="17">
      <c r="A17" s="4" t="inlineStr">
        <is>
          <t>Net Income (Loss), Including Portion Attributable to Noncontrolling Interest</t>
        </is>
      </c>
      <c r="B17" s="5" t="n">
        <v>74001000</v>
      </c>
    </row>
    <row r="18">
      <c r="A18" s="4" t="inlineStr">
        <is>
          <t>Net Income (Loss) Attributable to Noncontrolling Interest</t>
        </is>
      </c>
      <c r="B18" s="5" t="n">
        <v>1531000</v>
      </c>
    </row>
    <row r="19">
      <c r="A19" s="4" t="inlineStr">
        <is>
          <t>Net Income (Loss) Attributable to Parent</t>
        </is>
      </c>
      <c r="B19" s="5" t="n">
        <v>72470000</v>
      </c>
    </row>
    <row r="20">
      <c r="A20" s="4" t="inlineStr">
        <is>
          <t>Loss on extinguishment of related party subordinated promissory notes</t>
        </is>
      </c>
      <c r="B20" s="5" t="n">
        <v>-6941000</v>
      </c>
    </row>
    <row r="21">
      <c r="A21" s="4" t="inlineStr">
        <is>
          <t>Ending balance at Sep. 30, 2020</t>
        </is>
      </c>
      <c r="B21" s="5" t="n">
        <v>101477000</v>
      </c>
      <c r="R21" s="5" t="n">
        <v>101236000</v>
      </c>
      <c r="AC21" s="5" t="n">
        <v>-181000</v>
      </c>
      <c r="AF21" s="5" t="n">
        <v>422000</v>
      </c>
    </row>
    <row r="22">
      <c r="A22" s="4" t="inlineStr">
        <is>
          <t>Ending balance , Mezzanine Equity at Sep. 30, 2020</t>
        </is>
      </c>
      <c r="N22" s="5" t="n">
        <v>239036000</v>
      </c>
    </row>
    <row r="23">
      <c r="A23" s="4" t="inlineStr">
        <is>
          <t>Beginning balance at Mar. 31, 2020</t>
        </is>
      </c>
      <c r="B23" s="5" t="n">
        <v>-113452000</v>
      </c>
      <c r="R23" s="5" t="n">
        <v>-114376000</v>
      </c>
      <c r="AC23" s="5" t="n">
        <v>1033000</v>
      </c>
      <c r="AF23" s="5" t="n">
        <v>-109000</v>
      </c>
    </row>
    <row r="24">
      <c r="A24" s="4" t="inlineStr">
        <is>
          <t>Beginning balance , Mezzanine Equity at Mar. 31, 2020</t>
        </is>
      </c>
      <c r="N24" s="5" t="n">
        <v>139952000</v>
      </c>
    </row>
    <row r="25">
      <c r="A25" s="4" t="inlineStr">
        <is>
          <t>Net Income (Loss), Including Portion Attributable to Noncontrolling Interest</t>
        </is>
      </c>
      <c r="B25" s="5" t="n">
        <v>49887000</v>
      </c>
      <c r="R25" s="5" t="n">
        <v>49941000</v>
      </c>
      <c r="AF25" s="5" t="n">
        <v>-54000</v>
      </c>
    </row>
    <row r="26">
      <c r="A26" s="4" t="inlineStr">
        <is>
          <t>Foreign currency translation adjustments</t>
        </is>
      </c>
      <c r="B26" s="5" t="n">
        <v>533000</v>
      </c>
      <c r="AC26" s="5" t="n">
        <v>533000</v>
      </c>
    </row>
    <row r="27">
      <c r="A27" s="4" t="inlineStr">
        <is>
          <t>Accumulation of preferred dividends (% return), net of tax distributions</t>
        </is>
      </c>
      <c r="B27" s="5" t="n">
        <v>-3176000</v>
      </c>
      <c r="R27" s="5" t="n">
        <v>-3176000</v>
      </c>
    </row>
    <row r="28">
      <c r="A28" s="4" t="inlineStr">
        <is>
          <t>Accretion of premium on mezzanine equity</t>
        </is>
      </c>
      <c r="B28" s="5" t="n">
        <v>-307000</v>
      </c>
      <c r="N28" s="5" t="n">
        <v>307000</v>
      </c>
      <c r="R28" s="5" t="n">
        <v>-307000</v>
      </c>
    </row>
    <row r="29">
      <c r="A29" s="4" t="inlineStr">
        <is>
          <t>Distributions declared—tax advances</t>
        </is>
      </c>
      <c r="B29" s="5" t="n">
        <v>-8087000</v>
      </c>
      <c r="R29" s="5" t="n">
        <v>-8087000</v>
      </c>
    </row>
    <row r="30">
      <c r="A30" s="4" t="inlineStr">
        <is>
          <t>Repurchases of Class A units</t>
        </is>
      </c>
      <c r="B30" s="5" t="n">
        <v>-4652000</v>
      </c>
      <c r="R30" s="5" t="n">
        <v>-4652000</v>
      </c>
    </row>
    <row r="31">
      <c r="A31" s="4" t="inlineStr">
        <is>
          <t>Equity-based compensation expense</t>
        </is>
      </c>
      <c r="B31" s="5" t="n">
        <v>1456000</v>
      </c>
      <c r="R31" s="5" t="n">
        <v>1456000</v>
      </c>
    </row>
    <row r="32">
      <c r="A32" s="4" t="inlineStr">
        <is>
          <t>Ending balance at Jun. 30, 2020</t>
        </is>
      </c>
      <c r="B32" s="5" t="n">
        <v>-77798000</v>
      </c>
      <c r="R32" s="5" t="n">
        <v>-79201000</v>
      </c>
      <c r="AC32" s="5" t="n">
        <v>1566000</v>
      </c>
      <c r="AF32" s="5" t="n">
        <v>-163000</v>
      </c>
    </row>
    <row r="33">
      <c r="A33" s="4" t="inlineStr">
        <is>
          <t>Ending balance , Mezzanine Equity at Jun. 30, 2020</t>
        </is>
      </c>
      <c r="N33" s="5" t="n">
        <v>140259000</v>
      </c>
    </row>
    <row r="34">
      <c r="A34" s="4" t="inlineStr">
        <is>
          <t>Net Income (Loss), Including Portion Attributable to Noncontrolling Interest</t>
        </is>
      </c>
      <c r="B34" s="5" t="n">
        <v>10796000</v>
      </c>
      <c r="R34" s="5" t="n">
        <v>10211000</v>
      </c>
      <c r="AF34" s="5" t="n">
        <v>585000</v>
      </c>
    </row>
    <row r="35">
      <c r="A35" s="4" t="inlineStr">
        <is>
          <t>Net Income (Loss) Attributable to Noncontrolling Interest</t>
        </is>
      </c>
      <c r="B35" s="5" t="n">
        <v>585000</v>
      </c>
    </row>
    <row r="36">
      <c r="A36" s="4" t="inlineStr">
        <is>
          <t>Net Income (Loss) Attributable to Parent</t>
        </is>
      </c>
      <c r="B36" s="5" t="n">
        <v>10211000</v>
      </c>
    </row>
    <row r="37">
      <c r="A37" s="4" t="inlineStr">
        <is>
          <t>Foreign currency translation adjustments</t>
        </is>
      </c>
      <c r="B37" s="5" t="n">
        <v>-1747000</v>
      </c>
      <c r="AC37" s="5" t="n">
        <v>-1747000</v>
      </c>
    </row>
    <row r="38">
      <c r="A38" s="4" t="inlineStr">
        <is>
          <t>Accumulation of preferred dividends (% return), net of tax distributions</t>
        </is>
      </c>
      <c r="B38" s="5" t="n">
        <v>-7424000</v>
      </c>
      <c r="R38" s="5" t="n">
        <v>-7424000</v>
      </c>
    </row>
    <row r="39">
      <c r="A39" s="4" t="inlineStr">
        <is>
          <t>Contribution to units</t>
        </is>
      </c>
      <c r="H39" s="6" t="n">
        <v>111100000</v>
      </c>
      <c r="K39" s="6" t="n">
        <v>10649000</v>
      </c>
      <c r="Q39" s="6" t="n">
        <v>98372000</v>
      </c>
      <c r="V39" s="6" t="n">
        <v>111100000</v>
      </c>
      <c r="W39" s="6" t="n">
        <v>10649000</v>
      </c>
    </row>
    <row r="40">
      <c r="A40" s="4" t="inlineStr">
        <is>
          <t>Accretion of premium on mezzanine equity</t>
        </is>
      </c>
      <c r="B40" s="5" t="n">
        <v>-405000</v>
      </c>
      <c r="N40" s="5" t="n">
        <v>405000</v>
      </c>
      <c r="R40" s="5" t="n">
        <v>-405000</v>
      </c>
    </row>
    <row r="41">
      <c r="A41" s="4" t="inlineStr">
        <is>
          <t>Distributions declared—tax advances</t>
        </is>
      </c>
      <c r="B41" s="5" t="n">
        <v>-15547000</v>
      </c>
      <c r="R41" s="5" t="n">
        <v>-15547000</v>
      </c>
    </row>
    <row r="42">
      <c r="A42" s="4" t="inlineStr">
        <is>
          <t>Repurchases of Class A units</t>
        </is>
      </c>
      <c r="B42" s="5" t="n">
        <v>-5355000</v>
      </c>
      <c r="R42" s="5" t="n">
        <v>-5355000</v>
      </c>
    </row>
    <row r="43">
      <c r="A43" s="4" t="inlineStr">
        <is>
          <t>Equity issued to the Board of Directors</t>
        </is>
      </c>
      <c r="B43" s="5" t="n">
        <v>81931000</v>
      </c>
      <c r="R43" s="5" t="n">
        <v>81931000</v>
      </c>
    </row>
    <row r="44">
      <c r="A44" s="4" t="inlineStr">
        <is>
          <t>Loss on extinguishment of related party subordinated promissory notes</t>
        </is>
      </c>
      <c r="B44" s="5" t="n">
        <v>-6941000</v>
      </c>
      <c r="R44" s="5" t="n">
        <v>-6941000</v>
      </c>
    </row>
    <row r="45">
      <c r="A45" s="4" t="inlineStr">
        <is>
          <t>Equity-based compensation expense</t>
        </is>
      </c>
      <c r="B45" s="5" t="n">
        <v>2218000</v>
      </c>
      <c r="R45" s="5" t="n">
        <v>2218000</v>
      </c>
    </row>
    <row r="46">
      <c r="A46" s="4" t="inlineStr">
        <is>
          <t>Ending balance at Sep. 30, 2020</t>
        </is>
      </c>
      <c r="B46" s="5" t="n">
        <v>101477000</v>
      </c>
      <c r="R46" s="5" t="n">
        <v>101236000</v>
      </c>
      <c r="AC46" s="5" t="n">
        <v>-181000</v>
      </c>
      <c r="AF46" s="5" t="n">
        <v>422000</v>
      </c>
    </row>
    <row r="47">
      <c r="A47" s="4" t="inlineStr">
        <is>
          <t>Ending balance , Mezzanine Equity at Sep. 30, 2020</t>
        </is>
      </c>
      <c r="N47" s="5" t="n">
        <v>239036000</v>
      </c>
    </row>
    <row r="48">
      <c r="A48" s="4" t="inlineStr">
        <is>
          <t>Beginning balance at Dec. 31, 2020</t>
        </is>
      </c>
      <c r="B48" s="5" t="n">
        <v>71090000</v>
      </c>
      <c r="R48" s="5" t="n">
        <v>67088000</v>
      </c>
      <c r="AC48" s="5" t="n">
        <v>2702000</v>
      </c>
      <c r="AF48" s="5" t="n">
        <v>1300000</v>
      </c>
    </row>
    <row r="49">
      <c r="A49" s="4" t="inlineStr">
        <is>
          <t>Beginning balance , Mezzanine Equity at Dec. 31, 2020</t>
        </is>
      </c>
      <c r="N49" s="5" t="n">
        <v>239635000</v>
      </c>
    </row>
    <row r="50">
      <c r="A50" s="4" t="inlineStr">
        <is>
          <t>Net Income (Loss), Including Portion Attributable to Noncontrolling Interest</t>
        </is>
      </c>
      <c r="B50" s="5" t="n">
        <v>-3801000</v>
      </c>
    </row>
    <row r="51">
      <c r="A51" s="4" t="inlineStr">
        <is>
          <t>Net Income (Loss) Attributable to Noncontrolling Interest</t>
        </is>
      </c>
      <c r="AF51" s="5" t="n">
        <v>2450000</v>
      </c>
    </row>
    <row r="52">
      <c r="A52" s="4" t="inlineStr">
        <is>
          <t>Net Income (Loss) Attributable to Parent</t>
        </is>
      </c>
      <c r="R52" s="5" t="n">
        <v>-6251000</v>
      </c>
    </row>
    <row r="53">
      <c r="A53" s="4" t="inlineStr">
        <is>
          <t>Foreign currency translation adjustments</t>
        </is>
      </c>
      <c r="B53" s="5" t="n">
        <v>-352000</v>
      </c>
      <c r="AC53" s="5" t="n">
        <v>-352000</v>
      </c>
    </row>
    <row r="54">
      <c r="A54" s="4" t="inlineStr">
        <is>
          <t>Change in share of equity method investment in related party other comprehensive income</t>
        </is>
      </c>
      <c r="B54" s="5" t="n">
        <v>-738000</v>
      </c>
      <c r="AC54" s="5" t="n">
        <v>-738000</v>
      </c>
    </row>
    <row r="55">
      <c r="A55" s="4" t="inlineStr">
        <is>
          <t>Accumulation of preferred dividends (% return), net of tax distributions</t>
        </is>
      </c>
      <c r="B55" s="5" t="n">
        <v>-6736000</v>
      </c>
      <c r="R55" s="5" t="n">
        <v>-6736000</v>
      </c>
    </row>
    <row r="56">
      <c r="A56" s="4" t="inlineStr">
        <is>
          <t>Accretion of premium on mezzanine equity</t>
        </is>
      </c>
      <c r="B56" s="5" t="n">
        <v>-598000</v>
      </c>
      <c r="N56" s="5" t="n">
        <v>598000</v>
      </c>
      <c r="R56" s="5" t="n">
        <v>-598000</v>
      </c>
    </row>
    <row r="57">
      <c r="A57" s="4" t="inlineStr">
        <is>
          <t>Related party acquisition</t>
        </is>
      </c>
      <c r="B57" s="5" t="n">
        <v>-48267000</v>
      </c>
      <c r="R57" s="5" t="n">
        <v>-44517000</v>
      </c>
      <c r="AF57" s="5" t="n">
        <v>-3750000</v>
      </c>
    </row>
    <row r="58">
      <c r="A58" s="4" t="inlineStr">
        <is>
          <t>Distributions declared—tax advances</t>
        </is>
      </c>
      <c r="B58" s="5" t="n">
        <v>-14236000</v>
      </c>
      <c r="R58" s="5" t="n">
        <v>14236000</v>
      </c>
    </row>
    <row r="59">
      <c r="A59" s="4" t="inlineStr">
        <is>
          <t>Repurchases of Class A units</t>
        </is>
      </c>
      <c r="B59" s="5" t="n">
        <v>-227000</v>
      </c>
      <c r="R59" s="5" t="n">
        <v>227000</v>
      </c>
    </row>
    <row r="60">
      <c r="A60" s="4" t="inlineStr">
        <is>
          <t>Equity-based compensation expense</t>
        </is>
      </c>
      <c r="B60" s="5" t="n">
        <v>4430000</v>
      </c>
      <c r="R60" s="5" t="n">
        <v>4430000</v>
      </c>
    </row>
    <row r="61">
      <c r="A61" s="4" t="inlineStr">
        <is>
          <t>Ending balance at Mar. 31, 2021</t>
        </is>
      </c>
      <c r="B61" s="5" t="n">
        <v>565000</v>
      </c>
      <c r="R61" s="5" t="n">
        <v>-1047000</v>
      </c>
      <c r="AC61" s="5" t="n">
        <v>1612000</v>
      </c>
    </row>
    <row r="62">
      <c r="A62" s="4" t="inlineStr">
        <is>
          <t>Ending balance , Mezzanine Equity at Mar. 31, 2021</t>
        </is>
      </c>
      <c r="N62" s="5" t="n">
        <v>240233000</v>
      </c>
    </row>
    <row r="63">
      <c r="A63" s="4" t="inlineStr">
        <is>
          <t>Beginning balance at Dec. 31, 2020</t>
        </is>
      </c>
      <c r="B63" s="5" t="n">
        <v>71090000</v>
      </c>
      <c r="R63" s="5" t="n">
        <v>67088000</v>
      </c>
      <c r="AC63" s="5" t="n">
        <v>2702000</v>
      </c>
      <c r="AF63" s="5" t="n">
        <v>1300000</v>
      </c>
    </row>
    <row r="64">
      <c r="A64" s="4" t="inlineStr">
        <is>
          <t>Beginning balance , Mezzanine Equity at Dec. 31, 2020</t>
        </is>
      </c>
      <c r="N64" s="5" t="n">
        <v>239635000</v>
      </c>
    </row>
    <row r="65">
      <c r="A65" s="4" t="inlineStr">
        <is>
          <t>Net Income (Loss), Including Portion Attributable to Noncontrolling Interest</t>
        </is>
      </c>
      <c r="B65" s="5" t="n">
        <v>27016000</v>
      </c>
    </row>
    <row r="66">
      <c r="A66" s="4" t="inlineStr">
        <is>
          <t>Net Income (Loss) Attributable to Noncontrolling Interest</t>
        </is>
      </c>
      <c r="B66" s="5" t="n">
        <v>-28806000</v>
      </c>
    </row>
    <row r="67">
      <c r="A67" s="4" t="inlineStr">
        <is>
          <t>Net Income (Loss) Attributable to Parent</t>
        </is>
      </c>
      <c r="B67" s="5" t="n">
        <v>55822000</v>
      </c>
    </row>
    <row r="68">
      <c r="A68" s="4" t="inlineStr">
        <is>
          <t>Loss on extinguishment of related party subordinated promissory notes</t>
        </is>
      </c>
      <c r="B68" s="4" t="inlineStr">
        <is>
          <t xml:space="preserve"> </t>
        </is>
      </c>
    </row>
    <row r="69">
      <c r="A69" s="4" t="inlineStr">
        <is>
          <t>Stock Repurchased and Retired During Period, Shares</t>
        </is>
      </c>
      <c r="I69" s="5" t="n">
        <v>8224708</v>
      </c>
      <c r="M69" s="5" t="n">
        <v>640784</v>
      </c>
    </row>
    <row r="70">
      <c r="A70" s="4" t="inlineStr">
        <is>
          <t>Stock Issued During Period, Shares, New Issues</t>
        </is>
      </c>
      <c r="I70" s="5" t="n">
        <v>66667</v>
      </c>
    </row>
    <row r="71">
      <c r="A71" s="4" t="inlineStr">
        <is>
          <t>Ending balance at Sep. 30, 2021</t>
        </is>
      </c>
      <c r="B71" s="5" t="n">
        <v>109903867</v>
      </c>
    </row>
    <row r="72">
      <c r="A72" s="4" t="inlineStr">
        <is>
          <t>Balance Ending at Sep. 30, 2021</t>
        </is>
      </c>
      <c r="H72" s="5" t="n">
        <v>109903867</v>
      </c>
      <c r="K72" s="5" t="n">
        <v>149162107</v>
      </c>
    </row>
    <row r="73">
      <c r="A73" s="4" t="inlineStr">
        <is>
          <t>Stockholders' Equity, Including Portion Attributable to Noncontrolling Interest, Ending Balance at Sep. 30, 2021</t>
        </is>
      </c>
      <c r="B73" s="5" t="n">
        <v>555098000</v>
      </c>
      <c r="H73" s="6" t="n">
        <v>110000</v>
      </c>
      <c r="K73" s="6" t="n">
        <v>149000</v>
      </c>
      <c r="X73" s="6" t="n">
        <v>327805000</v>
      </c>
      <c r="AA73" s="6" t="n">
        <v>-17115000</v>
      </c>
      <c r="AC73" s="5" t="n">
        <v>1760000</v>
      </c>
      <c r="AF73" s="5" t="n">
        <v>242389000</v>
      </c>
    </row>
    <row r="74">
      <c r="A74" s="4" t="inlineStr">
        <is>
          <t>Beginning balance at Mar. 31, 2021</t>
        </is>
      </c>
      <c r="B74" s="5" t="n">
        <v>565000</v>
      </c>
      <c r="R74" s="5" t="n">
        <v>-1047000</v>
      </c>
      <c r="AC74" s="5" t="n">
        <v>1612000</v>
      </c>
    </row>
    <row r="75">
      <c r="A75" s="4" t="inlineStr">
        <is>
          <t>Beginning balance , Mezzanine Equity at Mar. 31, 2021</t>
        </is>
      </c>
      <c r="N75" s="5" t="n">
        <v>240233000</v>
      </c>
    </row>
    <row r="76">
      <c r="A76" s="4" t="inlineStr">
        <is>
          <t>Net Income (Loss), Including Portion Attributable to Noncontrolling Interest</t>
        </is>
      </c>
      <c r="B76" s="5" t="n">
        <v>63407000</v>
      </c>
      <c r="R76" s="5" t="n">
        <v>63407000</v>
      </c>
    </row>
    <row r="77">
      <c r="A77" s="4" t="inlineStr">
        <is>
          <t>Foreign currency translation adjustments</t>
        </is>
      </c>
      <c r="B77" s="5" t="n">
        <v>796000</v>
      </c>
      <c r="AC77" s="5" t="n">
        <v>796000</v>
      </c>
    </row>
    <row r="78">
      <c r="A78" s="4" t="inlineStr">
        <is>
          <t>Accumulation of preferred dividends (% return), net of tax distributions</t>
        </is>
      </c>
      <c r="B78" s="5" t="n">
        <v>1073000</v>
      </c>
      <c r="R78" s="5" t="n">
        <v>1073000</v>
      </c>
    </row>
    <row r="79">
      <c r="A79" s="4" t="inlineStr">
        <is>
          <t>Accretion of premium on mezzanine equity</t>
        </is>
      </c>
      <c r="B79" s="5" t="n">
        <v>-598000</v>
      </c>
      <c r="N79" s="5" t="n">
        <v>598000</v>
      </c>
      <c r="R79" s="5" t="n">
        <v>-598000</v>
      </c>
    </row>
    <row r="80">
      <c r="A80" s="4" t="inlineStr">
        <is>
          <t>Related party acquisition</t>
        </is>
      </c>
      <c r="B80" s="5" t="n">
        <v>-101000</v>
      </c>
      <c r="R80" s="5" t="n">
        <v>-101000</v>
      </c>
    </row>
    <row r="81">
      <c r="A81" s="4" t="inlineStr">
        <is>
          <t>Distributions declared—tax advances</t>
        </is>
      </c>
      <c r="B81" s="5" t="n">
        <v>-9521000</v>
      </c>
      <c r="R81" s="5" t="n">
        <v>9521000</v>
      </c>
    </row>
    <row r="82">
      <c r="A82" s="4" t="inlineStr">
        <is>
          <t>Repurchases of Class A units</t>
        </is>
      </c>
      <c r="B82" s="5" t="n">
        <v>-4398000</v>
      </c>
      <c r="R82" s="5" t="n">
        <v>4398000</v>
      </c>
    </row>
    <row r="83">
      <c r="A83" s="4" t="inlineStr">
        <is>
          <t>Equity-based compensation expense</t>
        </is>
      </c>
      <c r="B83" s="5" t="n">
        <v>3165000</v>
      </c>
      <c r="R83" s="5" t="n">
        <v>3165000</v>
      </c>
    </row>
    <row r="84">
      <c r="A84" s="4" t="inlineStr">
        <is>
          <t>Reclassification from preferred units to repurchase payable</t>
        </is>
      </c>
      <c r="B84" s="5" t="n">
        <v>-75012000</v>
      </c>
      <c r="R84" s="5" t="n">
        <v>-75012000</v>
      </c>
    </row>
    <row r="85">
      <c r="A85" s="4" t="inlineStr">
        <is>
          <t>Ending balance at Jun. 30, 2021</t>
        </is>
      </c>
      <c r="B85" s="5" t="n">
        <v>-20624000</v>
      </c>
      <c r="R85" s="5" t="n">
        <v>-23032000</v>
      </c>
      <c r="AC85" s="5" t="n">
        <v>2408000</v>
      </c>
      <c r="AF85" s="4" t="inlineStr">
        <is>
          <t xml:space="preserve"> </t>
        </is>
      </c>
    </row>
    <row r="86">
      <c r="A86" s="4" t="inlineStr">
        <is>
          <t>Ending balance , Mezzanine Equity at Jun. 30, 2021</t>
        </is>
      </c>
      <c r="B86" s="5" t="n">
        <v>240831000</v>
      </c>
      <c r="N86" s="5" t="n">
        <v>240831000</v>
      </c>
    </row>
    <row r="87">
      <c r="A87" s="4" t="inlineStr">
        <is>
          <t>Net Income (Loss), Including Portion Attributable to Noncontrolling Interest</t>
        </is>
      </c>
      <c r="B87" s="5" t="n">
        <v>-32590000</v>
      </c>
      <c r="E87" s="6" t="n">
        <v>15781000</v>
      </c>
      <c r="F87" s="6" t="n">
        <v>-48371000</v>
      </c>
      <c r="T87" s="6" t="n">
        <v>15781000</v>
      </c>
    </row>
    <row r="88">
      <c r="A88" s="4" t="inlineStr">
        <is>
          <t>Net Income (Loss) Attributable to Noncontrolling Interest</t>
        </is>
      </c>
      <c r="B88" s="5" t="n">
        <v>-31256000</v>
      </c>
      <c r="AH88" s="6" t="n">
        <v>-31256000</v>
      </c>
    </row>
    <row r="89">
      <c r="A89" s="4" t="inlineStr">
        <is>
          <t>Net Income (Loss) Attributable to Parent</t>
        </is>
      </c>
      <c r="B89" s="5" t="n">
        <v>-1334000</v>
      </c>
      <c r="AB89" s="6" t="n">
        <v>-17115000</v>
      </c>
    </row>
    <row r="90">
      <c r="A90" s="4" t="inlineStr">
        <is>
          <t>Accretion of premium on mezzanine equity</t>
        </is>
      </c>
      <c r="B90" s="5" t="n">
        <v>-19169000</v>
      </c>
      <c r="N90" s="5" t="n">
        <v>19169000</v>
      </c>
      <c r="R90" s="5" t="n">
        <v>-19169000</v>
      </c>
    </row>
    <row r="91">
      <c r="A91" s="4" t="inlineStr">
        <is>
          <t>Effect or equity prior to the organizational transactions, Shares</t>
        </is>
      </c>
      <c r="J91" s="5" t="n">
        <v>44447847</v>
      </c>
      <c r="L91" s="5" t="n">
        <v>149162107</v>
      </c>
    </row>
    <row r="92">
      <c r="A92" s="4" t="inlineStr">
        <is>
          <t>Effect or equity prior to the organizational transactions</t>
        </is>
      </c>
      <c r="C92" s="6" t="n">
        <v>-24878000</v>
      </c>
      <c r="G92" s="6" t="n">
        <v>-843962000</v>
      </c>
      <c r="J92" s="6" t="n">
        <v>45000</v>
      </c>
      <c r="L92" s="6" t="n">
        <v>149000</v>
      </c>
      <c r="O92" s="6" t="n">
        <v>260000000</v>
      </c>
      <c r="P92" s="6" t="n">
        <v>-260000000</v>
      </c>
      <c r="S92" s="6" t="n">
        <v>-27286000</v>
      </c>
      <c r="U92" s="6" t="n">
        <v>27286000</v>
      </c>
      <c r="Z92" s="6" t="n">
        <v>-1142998000</v>
      </c>
      <c r="AD92" s="6" t="n">
        <v>2408000</v>
      </c>
      <c r="AI92" s="6" t="n">
        <v>271556000</v>
      </c>
    </row>
    <row r="93">
      <c r="A93" s="4" t="inlineStr">
        <is>
          <t>Equity-based compensation expense</t>
        </is>
      </c>
      <c r="B93" s="5" t="n">
        <v>862000</v>
      </c>
      <c r="G93" s="5" t="n">
        <v>25736000</v>
      </c>
      <c r="R93" s="5" t="n">
        <v>862000</v>
      </c>
      <c r="Z93" s="6" t="n">
        <v>22771000</v>
      </c>
      <c r="AI93" s="5" t="n">
        <v>2965000</v>
      </c>
    </row>
    <row r="94">
      <c r="A94" s="4" t="inlineStr">
        <is>
          <t>Temporary Equity Unpaid Preferred Return On Mezzanine Equity</t>
        </is>
      </c>
      <c r="B94" s="5" t="n">
        <v>-1728000</v>
      </c>
      <c r="R94" s="5" t="n">
        <v>-1728000</v>
      </c>
    </row>
    <row r="95">
      <c r="A95" s="4" t="inlineStr">
        <is>
          <t>Common Blocker Merger Shares Issued</t>
        </is>
      </c>
      <c r="H95" s="5" t="n">
        <v>20680420</v>
      </c>
      <c r="M95" s="5" t="n">
        <v>640784</v>
      </c>
    </row>
    <row r="96">
      <c r="A96" s="4" t="inlineStr">
        <is>
          <t>Common Blocker Merger Value</t>
        </is>
      </c>
      <c r="H96" s="6" t="n">
        <v>21000</v>
      </c>
      <c r="M96" s="6" t="n">
        <v>1000</v>
      </c>
      <c r="R96" s="5" t="n">
        <v>-71874000</v>
      </c>
      <c r="X96" s="5" t="n">
        <v>147331000</v>
      </c>
      <c r="AF96" s="5" t="n">
        <v>-75479000</v>
      </c>
    </row>
    <row r="97">
      <c r="A97" s="4" t="inlineStr">
        <is>
          <t>Common Units Exchanged For Common Stock Shares</t>
        </is>
      </c>
      <c r="H97" s="5" t="n">
        <v>31992135</v>
      </c>
    </row>
    <row r="98">
      <c r="A98" s="4" t="inlineStr">
        <is>
          <t>Common Units Exchanged For Common Stock Value</t>
        </is>
      </c>
      <c r="H98" s="6" t="n">
        <v>32000</v>
      </c>
      <c r="R98" s="5" t="n">
        <v>-29675000</v>
      </c>
      <c r="X98" s="5" t="n">
        <v>59318000</v>
      </c>
      <c r="AF98" s="5" t="n">
        <v>-29675000</v>
      </c>
    </row>
    <row r="99">
      <c r="A99" s="4" t="inlineStr">
        <is>
          <t>Stock Repurchased and Retired During Period, Shares</t>
        </is>
      </c>
      <c r="I99" s="5" t="n">
        <v>8224708</v>
      </c>
    </row>
    <row r="100">
      <c r="A100" s="4" t="inlineStr">
        <is>
          <t>Stock Repurchased and Retired During Period, Value</t>
        </is>
      </c>
      <c r="D100" s="6" t="n">
        <v>-183616000</v>
      </c>
      <c r="I100" s="6" t="n">
        <v>-8000</v>
      </c>
      <c r="Y100" s="4" t="inlineStr">
        <is>
          <t xml:space="preserve"> </t>
        </is>
      </c>
      <c r="AG100" s="4" t="inlineStr">
        <is>
          <t xml:space="preserve"> </t>
        </is>
      </c>
    </row>
    <row r="101">
      <c r="A101" s="4" t="inlineStr">
        <is>
          <t>Impact Of IPO Alternative TRA Payments</t>
        </is>
      </c>
      <c r="B101" s="5" t="n">
        <v>-761706000</v>
      </c>
      <c r="R101" s="5" t="n">
        <v>-29047000</v>
      </c>
      <c r="X101" s="5" t="n">
        <v>29047000</v>
      </c>
      <c r="AF101" s="5" t="n">
        <v>-761706000</v>
      </c>
    </row>
    <row r="102">
      <c r="A102" s="4" t="inlineStr">
        <is>
          <t>Equity Grant Modification Alternative TRA Payments</t>
        </is>
      </c>
      <c r="B102" s="5" t="n">
        <v>-6312000</v>
      </c>
      <c r="X102" s="5" t="n">
        <v>-18645000</v>
      </c>
      <c r="AF102" s="5" t="n">
        <v>12333000</v>
      </c>
    </row>
    <row r="103">
      <c r="A103" s="4" t="inlineStr">
        <is>
          <t>Stock Issued During Period, Shares, New Issues</t>
        </is>
      </c>
      <c r="I103" s="5" t="n">
        <v>65456020</v>
      </c>
      <c r="K103" s="5" t="n">
        <v>149162107</v>
      </c>
    </row>
    <row r="104">
      <c r="A104" s="4" t="inlineStr">
        <is>
          <t>Stock Issued During Period, Value, New Issues</t>
        </is>
      </c>
      <c r="D104" s="6" t="n">
        <v>1448097000</v>
      </c>
      <c r="I104" s="6" t="n">
        <v>65000</v>
      </c>
      <c r="K104" s="6" t="n">
        <v>149000</v>
      </c>
      <c r="X104" s="5" t="n">
        <v>-149000</v>
      </c>
      <c r="Y104" s="6" t="n">
        <v>1448032000</v>
      </c>
    </row>
    <row r="105">
      <c r="A105" s="4" t="inlineStr">
        <is>
          <t>Preferred Blocker Merger</t>
        </is>
      </c>
      <c r="N105" s="6" t="n">
        <v>-260000000</v>
      </c>
      <c r="X105" s="5" t="n">
        <v>343515000</v>
      </c>
      <c r="AF105" s="5" t="n">
        <v>-343515000</v>
      </c>
    </row>
    <row r="106">
      <c r="A106" s="4" t="inlineStr">
        <is>
          <t>Deferred Tax Assets, Exchanges Of LLC Units</t>
        </is>
      </c>
      <c r="B106" s="5" t="n">
        <v>329000000</v>
      </c>
      <c r="X106" s="5" t="n">
        <v>329000000</v>
      </c>
    </row>
    <row r="107">
      <c r="A107" s="4" t="inlineStr">
        <is>
          <t>Tax Receivable Agreement Shares Issued</t>
        </is>
      </c>
      <c r="M107" s="5" t="n">
        <v>-640784</v>
      </c>
    </row>
    <row r="108">
      <c r="A108" s="4" t="inlineStr">
        <is>
          <t>Tax Receivable Agreement</t>
        </is>
      </c>
      <c r="B108" s="5" t="n">
        <v>-282471000</v>
      </c>
      <c r="M108" s="6" t="n">
        <v>-1000</v>
      </c>
      <c r="X108" s="5" t="n">
        <v>-282470000</v>
      </c>
    </row>
    <row r="109">
      <c r="A109" s="4" t="inlineStr">
        <is>
          <t>Deferred Tax Assets, Investment In RGS LLC</t>
        </is>
      </c>
      <c r="B109" s="5" t="n">
        <v>61143000</v>
      </c>
      <c r="X109" s="5" t="n">
        <v>61143000</v>
      </c>
    </row>
    <row r="110">
      <c r="A110" s="4" t="inlineStr">
        <is>
          <t>Members Equity Reclassification</t>
        </is>
      </c>
      <c r="R110" s="6" t="n">
        <v>157882000</v>
      </c>
      <c r="X110" s="5" t="n">
        <v>-1627480000</v>
      </c>
      <c r="AF110" s="5" t="n">
        <v>1469598000</v>
      </c>
    </row>
    <row r="111">
      <c r="A111" s="4" t="inlineStr">
        <is>
          <t>Other Comprehensive Income (Loss), Foreign Currency Transaction and Translation Adjustment, before Tax</t>
        </is>
      </c>
      <c r="G111" s="6" t="n">
        <v>-1524000</v>
      </c>
      <c r="AE111" s="6" t="n">
        <v>-648000</v>
      </c>
      <c r="AI111" s="6" t="n">
        <v>-876000</v>
      </c>
    </row>
    <row r="112">
      <c r="A112" s="4" t="inlineStr">
        <is>
          <t>Ending balance at Sep. 30, 2021</t>
        </is>
      </c>
      <c r="B112" s="5" t="n">
        <v>109903867</v>
      </c>
    </row>
    <row r="113">
      <c r="A113" s="4" t="inlineStr">
        <is>
          <t>Balance Ending at Sep. 30, 2021</t>
        </is>
      </c>
      <c r="H113" s="5" t="n">
        <v>109903867</v>
      </c>
      <c r="K113" s="5" t="n">
        <v>149162107</v>
      </c>
    </row>
    <row r="114">
      <c r="A114" s="4" t="inlineStr">
        <is>
          <t>Stockholders' Equity, Including Portion Attributable to Noncontrolling Interest, Ending Balance at Sep. 30, 2021</t>
        </is>
      </c>
      <c r="B114" s="6" t="n">
        <v>555098000</v>
      </c>
      <c r="H114" s="6" t="n">
        <v>110000</v>
      </c>
      <c r="K114" s="6" t="n">
        <v>149000</v>
      </c>
      <c r="X114" s="6" t="n">
        <v>327805000</v>
      </c>
      <c r="AA114" s="6" t="n">
        <v>-17115000</v>
      </c>
      <c r="AC114" s="6" t="n">
        <v>1760000</v>
      </c>
      <c r="AF114" s="6" t="n">
        <v>242389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Preferred Units - Additional Information (Detail) - USD ($) $ in Thousands</t>
        </is>
      </c>
      <c r="B1" s="2" t="inlineStr">
        <is>
          <t>Jul. 21, 2021</t>
        </is>
      </c>
      <c r="C1" s="2" t="inlineStr">
        <is>
          <t>Sep. 30, 2021</t>
        </is>
      </c>
      <c r="D1" s="2" t="inlineStr">
        <is>
          <t>Dec. 31, 2020</t>
        </is>
      </c>
      <c r="E1" s="2" t="inlineStr">
        <is>
          <t>Jun. 30, 2021</t>
        </is>
      </c>
    </row>
    <row r="2">
      <c r="A2" s="4" t="inlineStr">
        <is>
          <t>Preferred Unit, Issuance Value</t>
        </is>
      </c>
      <c r="E2" s="6" t="n">
        <v>240831</v>
      </c>
    </row>
    <row r="3">
      <c r="A3" s="4" t="inlineStr">
        <is>
          <t>Percentage of repurchase redeemable preferred units</t>
        </is>
      </c>
      <c r="C3" s="4" t="inlineStr">
        <is>
          <t>100.00%</t>
        </is>
      </c>
    </row>
    <row r="4">
      <c r="A4" s="4" t="inlineStr">
        <is>
          <t>Dividends</t>
        </is>
      </c>
      <c r="C4" s="6" t="n">
        <v>7000</v>
      </c>
      <c r="D4" s="6" t="n">
        <v>6400</v>
      </c>
    </row>
    <row r="5">
      <c r="A5" s="4" t="inlineStr">
        <is>
          <t>Fair value of the redeemable preferred unit</t>
        </is>
      </c>
      <c r="B5" s="6" t="n">
        <v>67300</v>
      </c>
      <c r="C5" s="6" t="n">
        <v>0</v>
      </c>
      <c r="D5" s="5" t="n">
        <v>30400</v>
      </c>
    </row>
    <row r="6">
      <c r="A6" s="4" t="inlineStr">
        <is>
          <t>Accounts Payable and Accrued Liabilities [Member]</t>
        </is>
      </c>
    </row>
    <row r="7">
      <c r="A7" s="4" t="inlineStr">
        <is>
          <t>Unpaid Preferred Dividends Value</t>
        </is>
      </c>
      <c r="D7" s="5" t="n">
        <v>9500</v>
      </c>
    </row>
    <row r="8">
      <c r="A8" s="4" t="inlineStr">
        <is>
          <t>Redeemable Preferred Units [Member]</t>
        </is>
      </c>
    </row>
    <row r="9">
      <c r="A9" s="4" t="inlineStr">
        <is>
          <t>Preferred Units, Issued</t>
        </is>
      </c>
      <c r="C9" s="5" t="n">
        <v>260000000</v>
      </c>
    </row>
    <row r="10">
      <c r="A10" s="4" t="inlineStr">
        <is>
          <t>Preferred Units, Outstanding</t>
        </is>
      </c>
      <c r="C10" s="5" t="n">
        <v>260000000</v>
      </c>
    </row>
    <row r="11">
      <c r="A11" s="4" t="inlineStr">
        <is>
          <t>Preferred unit carrying values</t>
        </is>
      </c>
      <c r="C11" s="6" t="n">
        <v>260000</v>
      </c>
      <c r="D11" s="5" t="n">
        <v>239600</v>
      </c>
    </row>
    <row r="12">
      <c r="A12" s="4" t="inlineStr">
        <is>
          <t>Unpaid Preferred Dividends Value</t>
        </is>
      </c>
      <c r="B12" s="5" t="n">
        <v>23900</v>
      </c>
      <c r="D12" s="6" t="n">
        <v>3600</v>
      </c>
    </row>
    <row r="13">
      <c r="A13" s="4" t="inlineStr">
        <is>
          <t>Redeemable Preferred Units [Member] | Accounts Payable and Accrued Liabilities [Member]</t>
        </is>
      </c>
    </row>
    <row r="14">
      <c r="A14" s="4" t="inlineStr">
        <is>
          <t>Unpaid Preferred Dividends Value</t>
        </is>
      </c>
      <c r="B14" s="6" t="n">
        <v>16200</v>
      </c>
    </row>
    <row r="15">
      <c r="A15" s="4" t="inlineStr">
        <is>
          <t>Onex [Member]</t>
        </is>
      </c>
    </row>
    <row r="16">
      <c r="A16" s="4" t="inlineStr">
        <is>
          <t>Preferred Units, Issued</t>
        </is>
      </c>
      <c r="C16" s="5" t="n">
        <v>26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0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Equity Based Compensation - Additional Information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l. 26, 2021</t>
        </is>
      </c>
    </row>
    <row r="3">
      <c r="A3" s="3" t="inlineStr">
        <is>
          <t>Share-based Compensation Arrangement by Share-based Payment Award [Line Items]</t>
        </is>
      </c>
    </row>
    <row r="4">
      <c r="A4" s="4" t="inlineStr">
        <is>
          <t>Award Vesting Rights</t>
        </is>
      </c>
      <c r="D4" s="4" t="inlineStr">
        <is>
          <t>The Staking Options vest over 10 years from the grant date, with 10% vesting in each of years 3 through 9 and 30% vesting in year 10.</t>
        </is>
      </c>
    </row>
    <row r="5">
      <c r="A5" s="4" t="inlineStr">
        <is>
          <t>Share-based Payment Arrangement, Expense</t>
        </is>
      </c>
      <c r="D5" s="6" t="n">
        <v>57970</v>
      </c>
    </row>
    <row r="6">
      <c r="A6" s="4" t="inlineStr">
        <is>
          <t>Percentage Of Cash Savings Paid</t>
        </is>
      </c>
      <c r="D6" s="4" t="inlineStr">
        <is>
          <t>85.00%</t>
        </is>
      </c>
    </row>
    <row r="7">
      <c r="A7" s="4" t="inlineStr">
        <is>
          <t>Expected dividend rate</t>
        </is>
      </c>
      <c r="D7" s="4" t="inlineStr">
        <is>
          <t>0.00%</t>
        </is>
      </c>
    </row>
    <row r="8">
      <c r="A8" s="4" t="inlineStr">
        <is>
          <t>Equity based compensation recognized expense</t>
        </is>
      </c>
      <c r="B8" s="6" t="n">
        <v>58000</v>
      </c>
      <c r="C8" s="6" t="n">
        <v>2200</v>
      </c>
      <c r="D8" s="6" t="n">
        <v>65600</v>
      </c>
      <c r="E8" s="6" t="n">
        <v>6400</v>
      </c>
    </row>
    <row r="9">
      <c r="A9" s="4" t="inlineStr">
        <is>
          <t>Discount rate</t>
        </is>
      </c>
      <c r="D9" s="4" t="inlineStr">
        <is>
          <t>10.50%</t>
        </is>
      </c>
    </row>
    <row r="10">
      <c r="A10" s="4" t="inlineStr">
        <is>
          <t>Restricted Stock [Member]</t>
        </is>
      </c>
    </row>
    <row r="11">
      <c r="A11" s="3" t="inlineStr">
        <is>
          <t>Share-based Compensation Arrangement by Share-based Payment Award [Line Items]</t>
        </is>
      </c>
    </row>
    <row r="12">
      <c r="A12" s="4" t="inlineStr">
        <is>
          <t>Share-based Compensation Arrangement by Share-based Payment Award, Equity Instruments Other than Options, Grants in Period</t>
        </is>
      </c>
      <c r="D12" s="5" t="n">
        <v>4521997</v>
      </c>
    </row>
    <row r="13">
      <c r="A13" s="4" t="inlineStr">
        <is>
          <t>Restricted Stock [Member] | IPO [Member]</t>
        </is>
      </c>
    </row>
    <row r="14">
      <c r="A14" s="3" t="inlineStr">
        <is>
          <t>Share-based Compensation Arrangement by Share-based Payment Award [Line Items]</t>
        </is>
      </c>
    </row>
    <row r="15">
      <c r="A15" s="4" t="inlineStr">
        <is>
          <t>Weighted Average Grant Date Fair Value, Granted</t>
        </is>
      </c>
      <c r="D15" s="8" t="n">
        <v>21.15</v>
      </c>
    </row>
    <row r="16">
      <c r="A16" s="4" t="inlineStr">
        <is>
          <t>Share-based Compensation Arrangement by Share-based Payment Award, Equity Instruments Other than Options, Grants in Period</t>
        </is>
      </c>
      <c r="D16" s="5" t="n">
        <v>10076870</v>
      </c>
    </row>
    <row r="17">
      <c r="A17" s="4" t="inlineStr">
        <is>
          <t>Number of units,Vested</t>
        </is>
      </c>
      <c r="D17" s="5" t="n">
        <v>5554873</v>
      </c>
    </row>
    <row r="18">
      <c r="A18" s="4" t="inlineStr">
        <is>
          <t>Restricted Stock [Member] | Pro Rata [Member]</t>
        </is>
      </c>
    </row>
    <row r="19">
      <c r="A19" s="3" t="inlineStr">
        <is>
          <t>Share-based Compensation Arrangement by Share-based Payment Award [Line Items]</t>
        </is>
      </c>
    </row>
    <row r="20">
      <c r="A20" s="4" t="inlineStr">
        <is>
          <t>Award Vesting period</t>
        </is>
      </c>
      <c r="D20" s="4" t="inlineStr">
        <is>
          <t>5 years</t>
        </is>
      </c>
    </row>
    <row r="21">
      <c r="A21" s="4" t="inlineStr">
        <is>
          <t>Restricted Stock [Member] | Employee [Member]</t>
        </is>
      </c>
    </row>
    <row r="22">
      <c r="A22" s="3" t="inlineStr">
        <is>
          <t>Share-based Compensation Arrangement by Share-based Payment Award [Line Items]</t>
        </is>
      </c>
    </row>
    <row r="23">
      <c r="A23" s="4" t="inlineStr">
        <is>
          <t>Award expected term</t>
        </is>
      </c>
      <c r="D23" s="4" t="inlineStr">
        <is>
          <t>5 years</t>
        </is>
      </c>
    </row>
    <row r="24">
      <c r="A24" s="4" t="inlineStr">
        <is>
          <t>Restricted Stock Unit [Member]</t>
        </is>
      </c>
    </row>
    <row r="25">
      <c r="A25" s="3" t="inlineStr">
        <is>
          <t>Share-based Compensation Arrangement by Share-based Payment Award [Line Items]</t>
        </is>
      </c>
    </row>
    <row r="26">
      <c r="A26" s="4" t="inlineStr">
        <is>
          <t>Share price</t>
        </is>
      </c>
      <c r="B26" s="8" t="n">
        <v>23.5</v>
      </c>
      <c r="D26" s="8" t="n">
        <v>23.5</v>
      </c>
    </row>
    <row r="27">
      <c r="A27" s="4" t="inlineStr">
        <is>
          <t>Weighted average grant date, discount rate</t>
        </is>
      </c>
      <c r="D27" s="4" t="inlineStr">
        <is>
          <t>2.40%</t>
        </is>
      </c>
    </row>
    <row r="28">
      <c r="A28" s="4" t="inlineStr">
        <is>
          <t>Share-based Compensation Arrangement by Share-based Payment Award, Equity Instruments Other than Options, Grants in Period</t>
        </is>
      </c>
      <c r="D28" s="5" t="n">
        <v>4339738</v>
      </c>
    </row>
    <row r="29">
      <c r="A29" s="4" t="inlineStr">
        <is>
          <t>Award Vesting Rights</t>
        </is>
      </c>
      <c r="D29" s="4" t="inlineStr">
        <is>
          <t>RSUs vest either pro rata over 5 years from the grant date or over 10 years from the grant date, with 10% vesting in each of years 3 through 9 and 30% vesting in year 10</t>
        </is>
      </c>
    </row>
    <row r="30">
      <c r="A30" s="4" t="inlineStr">
        <is>
          <t>Restricted Stock Unit [Member] | Tranche 1 [Member]</t>
        </is>
      </c>
    </row>
    <row r="31">
      <c r="A31" s="3" t="inlineStr">
        <is>
          <t>Share-based Compensation Arrangement by Share-based Payment Award [Line Items]</t>
        </is>
      </c>
    </row>
    <row r="32">
      <c r="A32" s="4" t="inlineStr">
        <is>
          <t>Award Vesting Rights, Percentage</t>
        </is>
      </c>
      <c r="D32" s="4" t="inlineStr">
        <is>
          <t>10.00%</t>
        </is>
      </c>
    </row>
    <row r="33">
      <c r="A33" s="4" t="inlineStr">
        <is>
          <t>Restricted Stock Unit [Member] | Tranche 2 [Member]</t>
        </is>
      </c>
    </row>
    <row r="34">
      <c r="A34" s="3" t="inlineStr">
        <is>
          <t>Share-based Compensation Arrangement by Share-based Payment Award [Line Items]</t>
        </is>
      </c>
    </row>
    <row r="35">
      <c r="A35" s="4" t="inlineStr">
        <is>
          <t>Award Vesting period</t>
        </is>
      </c>
      <c r="D35" s="4" t="inlineStr">
        <is>
          <t>10 years</t>
        </is>
      </c>
    </row>
    <row r="36">
      <c r="A36" s="4" t="inlineStr">
        <is>
          <t>Award Vesting Rights, Percentage</t>
        </is>
      </c>
      <c r="D36" s="4" t="inlineStr">
        <is>
          <t>30.00%</t>
        </is>
      </c>
    </row>
    <row r="37">
      <c r="A37" s="4" t="inlineStr">
        <is>
          <t>Restricted Stock Unit [Member] | Maximum [Member] | Tranche 1 [Member]</t>
        </is>
      </c>
    </row>
    <row r="38">
      <c r="A38" s="3" t="inlineStr">
        <is>
          <t>Share-based Compensation Arrangement by Share-based Payment Award [Line Items]</t>
        </is>
      </c>
    </row>
    <row r="39">
      <c r="A39" s="4" t="inlineStr">
        <is>
          <t>Award Vesting period</t>
        </is>
      </c>
      <c r="D39" s="4" t="inlineStr">
        <is>
          <t>9 years</t>
        </is>
      </c>
    </row>
    <row r="40">
      <c r="A40" s="4" t="inlineStr">
        <is>
          <t>Restricted Stock Unit [Member] | Maximum [Member] | Pro Rata [Member]</t>
        </is>
      </c>
    </row>
    <row r="41">
      <c r="A41" s="3" t="inlineStr">
        <is>
          <t>Share-based Compensation Arrangement by Share-based Payment Award [Line Items]</t>
        </is>
      </c>
    </row>
    <row r="42">
      <c r="A42" s="4" t="inlineStr">
        <is>
          <t>Award Vesting period</t>
        </is>
      </c>
      <c r="D42" s="4" t="inlineStr">
        <is>
          <t>10 years</t>
        </is>
      </c>
    </row>
    <row r="43">
      <c r="A43" s="4" t="inlineStr">
        <is>
          <t>Restricted Stock Unit [Member] | Minimum [Member] | Tranche 1 [Member]</t>
        </is>
      </c>
    </row>
    <row r="44">
      <c r="A44" s="3" t="inlineStr">
        <is>
          <t>Share-based Compensation Arrangement by Share-based Payment Award [Line Items]</t>
        </is>
      </c>
    </row>
    <row r="45">
      <c r="A45" s="4" t="inlineStr">
        <is>
          <t>Award Vesting period</t>
        </is>
      </c>
      <c r="D45" s="4" t="inlineStr">
        <is>
          <t>3 years</t>
        </is>
      </c>
    </row>
    <row r="46">
      <c r="A46" s="4" t="inlineStr">
        <is>
          <t>Restricted Stock Unit [Member] | Minimum [Member] | Pro Rata [Member]</t>
        </is>
      </c>
    </row>
    <row r="47">
      <c r="A47" s="3" t="inlineStr">
        <is>
          <t>Share-based Compensation Arrangement by Share-based Payment Award [Line Items]</t>
        </is>
      </c>
    </row>
    <row r="48">
      <c r="A48" s="4" t="inlineStr">
        <is>
          <t>Award Vesting period</t>
        </is>
      </c>
      <c r="D48" s="4" t="inlineStr">
        <is>
          <t>5 years</t>
        </is>
      </c>
    </row>
    <row r="49">
      <c r="A49" s="4" t="inlineStr">
        <is>
          <t>Restricted Common Units [Member]</t>
        </is>
      </c>
    </row>
    <row r="50">
      <c r="A50" s="3" t="inlineStr">
        <is>
          <t>Share-based Compensation Arrangement by Share-based Payment Award [Line Items]</t>
        </is>
      </c>
    </row>
    <row r="51">
      <c r="A51" s="4" t="inlineStr">
        <is>
          <t>Share-based Compensation Arrangement by Share-based Payment Award, Equity Instruments Other than Options, Grants in Period</t>
        </is>
      </c>
      <c r="D51" s="5" t="n">
        <v>6631926</v>
      </c>
    </row>
    <row r="52">
      <c r="A52" s="4" t="inlineStr">
        <is>
          <t>Restricted Common Units [Member] | IPO [Member]</t>
        </is>
      </c>
    </row>
    <row r="53">
      <c r="A53" s="3" t="inlineStr">
        <is>
          <t>Share-based Compensation Arrangement by Share-based Payment Award [Line Items]</t>
        </is>
      </c>
    </row>
    <row r="54">
      <c r="A54" s="4" t="inlineStr">
        <is>
          <t>Share-based Compensation Arrangement by Share-based Payment Award, Equity Instruments Other than Options, Grants in Period</t>
        </is>
      </c>
      <c r="D54" s="5" t="n">
        <v>27493192</v>
      </c>
    </row>
    <row r="55">
      <c r="A55" s="4" t="inlineStr">
        <is>
          <t>Number of units,Vested</t>
        </is>
      </c>
      <c r="D55" s="5" t="n">
        <v>20861266</v>
      </c>
    </row>
    <row r="56">
      <c r="A56" s="4" t="inlineStr">
        <is>
          <t>Restricted Common Units [Member] | Pro Rata [Member]</t>
        </is>
      </c>
    </row>
    <row r="57">
      <c r="A57" s="3" t="inlineStr">
        <is>
          <t>Share-based Compensation Arrangement by Share-based Payment Award [Line Items]</t>
        </is>
      </c>
    </row>
    <row r="58">
      <c r="A58" s="4" t="inlineStr">
        <is>
          <t>Award Vesting period</t>
        </is>
      </c>
      <c r="D58" s="4" t="inlineStr">
        <is>
          <t>5 years</t>
        </is>
      </c>
    </row>
    <row r="59">
      <c r="A59" s="4" t="inlineStr">
        <is>
          <t>Restricted LLC Units [Member]</t>
        </is>
      </c>
    </row>
    <row r="60">
      <c r="A60" s="3" t="inlineStr">
        <is>
          <t>Share-based Compensation Arrangement by Share-based Payment Award [Line Items]</t>
        </is>
      </c>
    </row>
    <row r="61">
      <c r="A61" s="4" t="inlineStr">
        <is>
          <t>Share-based Compensation Arrangement by Share-based Payment Award, Equity Instruments Other than Options, Grants in Period</t>
        </is>
      </c>
      <c r="D61" s="5" t="n">
        <v>1543277</v>
      </c>
    </row>
    <row r="62">
      <c r="A62" s="4" t="inlineStr">
        <is>
          <t>Award Vesting Rights</t>
        </is>
      </c>
      <c r="D62" s="4" t="inlineStr">
        <is>
          <t xml:space="preserve">RLUs to certain employees that vest either pro rata over 5 years from the grant date or over 10 years from the grant date, with 10% vesting in each of years 3 through 9 and 30% vesting in year 10. Upon vesting, RLUs automatically convert on a one-for-one basis into LLC Common Units. </t>
        </is>
      </c>
    </row>
    <row r="63">
      <c r="A63" s="4" t="inlineStr">
        <is>
          <t>Common Stock, Conversion Basis</t>
        </is>
      </c>
      <c r="D63" s="4" t="inlineStr">
        <is>
          <t>one-for-one</t>
        </is>
      </c>
    </row>
    <row r="64">
      <c r="A64" s="4" t="inlineStr">
        <is>
          <t>Restricted LLC Units [Member] | Tranche 1 [Member]</t>
        </is>
      </c>
    </row>
    <row r="65">
      <c r="A65" s="3" t="inlineStr">
        <is>
          <t>Share-based Compensation Arrangement by Share-based Payment Award [Line Items]</t>
        </is>
      </c>
    </row>
    <row r="66">
      <c r="A66" s="4" t="inlineStr">
        <is>
          <t>Award Vesting Rights, Percentage</t>
        </is>
      </c>
      <c r="D66" s="4" t="inlineStr">
        <is>
          <t>10.00%</t>
        </is>
      </c>
    </row>
    <row r="67">
      <c r="A67" s="4" t="inlineStr">
        <is>
          <t>Restricted LLC Units [Member] | Tranche 2 [Member]</t>
        </is>
      </c>
    </row>
    <row r="68">
      <c r="A68" s="3" t="inlineStr">
        <is>
          <t>Share-based Compensation Arrangement by Share-based Payment Award [Line Items]</t>
        </is>
      </c>
    </row>
    <row r="69">
      <c r="A69" s="4" t="inlineStr">
        <is>
          <t>Award Vesting period</t>
        </is>
      </c>
      <c r="D69" s="4" t="inlineStr">
        <is>
          <t>10 years</t>
        </is>
      </c>
    </row>
    <row r="70">
      <c r="A70" s="4" t="inlineStr">
        <is>
          <t>Award Vesting Rights, Percentage</t>
        </is>
      </c>
      <c r="D70" s="4" t="inlineStr">
        <is>
          <t>30.00%</t>
        </is>
      </c>
    </row>
    <row r="71">
      <c r="A71" s="4" t="inlineStr">
        <is>
          <t>Restricted LLC Units [Member] | Maximum [Member] | Tranche 1 [Member]</t>
        </is>
      </c>
    </row>
    <row r="72">
      <c r="A72" s="3" t="inlineStr">
        <is>
          <t>Share-based Compensation Arrangement by Share-based Payment Award [Line Items]</t>
        </is>
      </c>
    </row>
    <row r="73">
      <c r="A73" s="4" t="inlineStr">
        <is>
          <t>Award Vesting period</t>
        </is>
      </c>
      <c r="D73" s="4" t="inlineStr">
        <is>
          <t>9 years</t>
        </is>
      </c>
    </row>
    <row r="74">
      <c r="A74" s="4" t="inlineStr">
        <is>
          <t>Restricted LLC Units [Member] | Maximum [Member] | Pro Rata [Member]</t>
        </is>
      </c>
    </row>
    <row r="75">
      <c r="A75" s="3" t="inlineStr">
        <is>
          <t>Share-based Compensation Arrangement by Share-based Payment Award [Line Items]</t>
        </is>
      </c>
    </row>
    <row r="76">
      <c r="A76" s="4" t="inlineStr">
        <is>
          <t>Award Vesting period</t>
        </is>
      </c>
      <c r="D76" s="4" t="inlineStr">
        <is>
          <t>10 years</t>
        </is>
      </c>
    </row>
    <row r="77">
      <c r="A77" s="4" t="inlineStr">
        <is>
          <t>Restricted LLC Units [Member] | Minimum [Member] | Tranche 1 [Member]</t>
        </is>
      </c>
    </row>
    <row r="78">
      <c r="A78" s="3" t="inlineStr">
        <is>
          <t>Share-based Compensation Arrangement by Share-based Payment Award [Line Items]</t>
        </is>
      </c>
    </row>
    <row r="79">
      <c r="A79" s="4" t="inlineStr">
        <is>
          <t>Award Vesting period</t>
        </is>
      </c>
      <c r="D79" s="4" t="inlineStr">
        <is>
          <t>3 years</t>
        </is>
      </c>
    </row>
    <row r="80">
      <c r="A80" s="4" t="inlineStr">
        <is>
          <t>Restricted LLC Units [Member] | Minimum [Member] | Pro Rata [Member]</t>
        </is>
      </c>
    </row>
    <row r="81">
      <c r="A81" s="3" t="inlineStr">
        <is>
          <t>Share-based Compensation Arrangement by Share-based Payment Award [Line Items]</t>
        </is>
      </c>
    </row>
    <row r="82">
      <c r="A82" s="4" t="inlineStr">
        <is>
          <t>Award Vesting period</t>
        </is>
      </c>
      <c r="D82" s="4" t="inlineStr">
        <is>
          <t>5 years</t>
        </is>
      </c>
    </row>
    <row r="83">
      <c r="A83" s="4" t="inlineStr">
        <is>
          <t>Reload Options [Member]</t>
        </is>
      </c>
    </row>
    <row r="84">
      <c r="A84" s="3" t="inlineStr">
        <is>
          <t>Share-based Compensation Arrangement by Share-based Payment Award [Line Items]</t>
        </is>
      </c>
    </row>
    <row r="85">
      <c r="A85" s="4" t="inlineStr">
        <is>
          <t>Share price</t>
        </is>
      </c>
      <c r="B85" s="12" t="n">
        <v>23.5</v>
      </c>
      <c r="D85" s="8" t="n">
        <v>23.5</v>
      </c>
    </row>
    <row r="86">
      <c r="A86" s="4" t="inlineStr">
        <is>
          <t>Weighted Average Grant Date Fair Value, Granted</t>
        </is>
      </c>
      <c r="D86" s="8" t="n">
        <v>23.5</v>
      </c>
    </row>
    <row r="87">
      <c r="A87" s="4" t="inlineStr">
        <is>
          <t>Number of units, Granted</t>
        </is>
      </c>
      <c r="D87" s="5" t="n">
        <v>4592319</v>
      </c>
    </row>
    <row r="88">
      <c r="A88" s="4" t="inlineStr">
        <is>
          <t>Award Vesting Rights</t>
        </is>
      </c>
      <c r="D88" s="4" t="inlineStr">
        <is>
          <t>The Reload Options vest either 100% 3 years from the grant date or over 5 years from the grant date, with 33.3% vesting in each of years 3, 4 and 5</t>
        </is>
      </c>
    </row>
    <row r="89">
      <c r="A89" s="4" t="inlineStr">
        <is>
          <t>Reload Options [Member] | Tranche 1 [Member]</t>
        </is>
      </c>
    </row>
    <row r="90">
      <c r="A90" s="3" t="inlineStr">
        <is>
          <t>Share-based Compensation Arrangement by Share-based Payment Award [Line Items]</t>
        </is>
      </c>
    </row>
    <row r="91">
      <c r="A91" s="4" t="inlineStr">
        <is>
          <t>Award Vesting Rights, Percentage</t>
        </is>
      </c>
      <c r="D91" s="4" t="inlineStr">
        <is>
          <t>100.00%</t>
        </is>
      </c>
    </row>
    <row r="92">
      <c r="A92" s="4" t="inlineStr">
        <is>
          <t>Reload Options [Member] | Tranche 2 [Member]</t>
        </is>
      </c>
    </row>
    <row r="93">
      <c r="A93" s="3" t="inlineStr">
        <is>
          <t>Share-based Compensation Arrangement by Share-based Payment Award [Line Items]</t>
        </is>
      </c>
    </row>
    <row r="94">
      <c r="A94" s="4" t="inlineStr">
        <is>
          <t>Award Vesting period</t>
        </is>
      </c>
      <c r="D94" s="4" t="inlineStr">
        <is>
          <t>4 years</t>
        </is>
      </c>
    </row>
    <row r="95">
      <c r="A95" s="4" t="inlineStr">
        <is>
          <t>Award Vesting Rights, Percentage</t>
        </is>
      </c>
      <c r="D95" s="4" t="inlineStr">
        <is>
          <t>33.30%</t>
        </is>
      </c>
    </row>
    <row r="96">
      <c r="A96" s="4" t="inlineStr">
        <is>
          <t>Reload Options [Member] | Maximum [Member]</t>
        </is>
      </c>
    </row>
    <row r="97">
      <c r="A97" s="3" t="inlineStr">
        <is>
          <t>Share-based Compensation Arrangement by Share-based Payment Award [Line Items]</t>
        </is>
      </c>
    </row>
    <row r="98">
      <c r="A98" s="4" t="inlineStr">
        <is>
          <t>Award expected term</t>
        </is>
      </c>
      <c r="D98" s="4" t="inlineStr">
        <is>
          <t>7 years</t>
        </is>
      </c>
    </row>
    <row r="99">
      <c r="A99" s="4" t="inlineStr">
        <is>
          <t>Risk-free rate</t>
        </is>
      </c>
      <c r="D99" s="4" t="inlineStr">
        <is>
          <t>1.02%</t>
        </is>
      </c>
    </row>
    <row r="100">
      <c r="A100" s="4" t="inlineStr">
        <is>
          <t>Reload Options [Member] | Maximum [Member] | Tranche 1 [Member]</t>
        </is>
      </c>
    </row>
    <row r="101">
      <c r="A101" s="3" t="inlineStr">
        <is>
          <t>Share-based Compensation Arrangement by Share-based Payment Award [Line Items]</t>
        </is>
      </c>
    </row>
    <row r="102">
      <c r="A102" s="4" t="inlineStr">
        <is>
          <t>Award Vesting period</t>
        </is>
      </c>
      <c r="D102" s="4" t="inlineStr">
        <is>
          <t>5 years</t>
        </is>
      </c>
    </row>
    <row r="103">
      <c r="A103" s="4" t="inlineStr">
        <is>
          <t>Reload Options [Member] | Maximum [Member] | Tranche 2 [Member]</t>
        </is>
      </c>
    </row>
    <row r="104">
      <c r="A104" s="3" t="inlineStr">
        <is>
          <t>Share-based Compensation Arrangement by Share-based Payment Award [Line Items]</t>
        </is>
      </c>
    </row>
    <row r="105">
      <c r="A105" s="4" t="inlineStr">
        <is>
          <t>Award Vesting period</t>
        </is>
      </c>
      <c r="D105" s="4" t="inlineStr">
        <is>
          <t>5 years</t>
        </is>
      </c>
    </row>
    <row r="106">
      <c r="A106" s="4" t="inlineStr">
        <is>
          <t>Reload Options [Member] | Minimum [Member]</t>
        </is>
      </c>
    </row>
    <row r="107">
      <c r="A107" s="3" t="inlineStr">
        <is>
          <t>Share-based Compensation Arrangement by Share-based Payment Award [Line Items]</t>
        </is>
      </c>
    </row>
    <row r="108">
      <c r="A108" s="4" t="inlineStr">
        <is>
          <t>Award expected term</t>
        </is>
      </c>
      <c r="D108" s="4" t="inlineStr">
        <is>
          <t>6 years 6 months</t>
        </is>
      </c>
    </row>
    <row r="109">
      <c r="A109" s="4" t="inlineStr">
        <is>
          <t>Risk-free rate</t>
        </is>
      </c>
      <c r="D109" s="4" t="inlineStr">
        <is>
          <t>0.94%</t>
        </is>
      </c>
    </row>
    <row r="110">
      <c r="A110" s="4" t="inlineStr">
        <is>
          <t>Reload Options [Member] | Minimum [Member] | Tranche 1 [Member]</t>
        </is>
      </c>
    </row>
    <row r="111">
      <c r="A111" s="3" t="inlineStr">
        <is>
          <t>Share-based Compensation Arrangement by Share-based Payment Award [Line Items]</t>
        </is>
      </c>
    </row>
    <row r="112">
      <c r="A112" s="4" t="inlineStr">
        <is>
          <t>Award Vesting period</t>
        </is>
      </c>
      <c r="D112" s="4" t="inlineStr">
        <is>
          <t>3 years</t>
        </is>
      </c>
    </row>
    <row r="113">
      <c r="A113" s="4" t="inlineStr">
        <is>
          <t>Reload Options [Member] | Minimum [Member] | Tranche 2 [Member]</t>
        </is>
      </c>
    </row>
    <row r="114">
      <c r="A114" s="3" t="inlineStr">
        <is>
          <t>Share-based Compensation Arrangement by Share-based Payment Award [Line Items]</t>
        </is>
      </c>
    </row>
    <row r="115">
      <c r="A115" s="4" t="inlineStr">
        <is>
          <t>Award Vesting period</t>
        </is>
      </c>
      <c r="D115" s="4" t="inlineStr">
        <is>
          <t>3 years</t>
        </is>
      </c>
    </row>
    <row r="116">
      <c r="A116" s="4" t="inlineStr">
        <is>
          <t>Staking Options [Member]</t>
        </is>
      </c>
    </row>
    <row r="117">
      <c r="A117" s="3" t="inlineStr">
        <is>
          <t>Share-based Compensation Arrangement by Share-based Payment Award [Line Items]</t>
        </is>
      </c>
    </row>
    <row r="118">
      <c r="A118" s="4" t="inlineStr">
        <is>
          <t>Award expected term</t>
        </is>
      </c>
      <c r="D118" s="4" t="inlineStr">
        <is>
          <t>9 years 1 month 6 days</t>
        </is>
      </c>
    </row>
    <row r="119">
      <c r="A119" s="4" t="inlineStr">
        <is>
          <t>Weighted Average Grant Date Fair Value, Granted</t>
        </is>
      </c>
      <c r="D119" s="8" t="n">
        <v>23.5</v>
      </c>
    </row>
    <row r="120">
      <c r="A120" s="4" t="inlineStr">
        <is>
          <t>Number of units, Granted</t>
        </is>
      </c>
      <c r="D120" s="5" t="n">
        <v>66667</v>
      </c>
    </row>
    <row r="121">
      <c r="A121" s="4" t="inlineStr">
        <is>
          <t>Risk-free rate</t>
        </is>
      </c>
      <c r="D121" s="4" t="inlineStr">
        <is>
          <t>1.19%</t>
        </is>
      </c>
    </row>
    <row r="122">
      <c r="A122" s="4" t="inlineStr">
        <is>
          <t>Staking Options [Member] | Tranche 1 [Member]</t>
        </is>
      </c>
    </row>
    <row r="123">
      <c r="A123" s="3" t="inlineStr">
        <is>
          <t>Share-based Compensation Arrangement by Share-based Payment Award [Line Items]</t>
        </is>
      </c>
    </row>
    <row r="124">
      <c r="A124" s="4" t="inlineStr">
        <is>
          <t>Award Vesting Rights, Percentage</t>
        </is>
      </c>
      <c r="D124" s="4" t="inlineStr">
        <is>
          <t>10.00%</t>
        </is>
      </c>
    </row>
    <row r="125">
      <c r="A125" s="4" t="inlineStr">
        <is>
          <t>Staking Options [Member] | Tranche 2 [Member]</t>
        </is>
      </c>
    </row>
    <row r="126">
      <c r="A126" s="3" t="inlineStr">
        <is>
          <t>Share-based Compensation Arrangement by Share-based Payment Award [Line Items]</t>
        </is>
      </c>
    </row>
    <row r="127">
      <c r="A127" s="4" t="inlineStr">
        <is>
          <t>Award Vesting period</t>
        </is>
      </c>
      <c r="D127" s="4" t="inlineStr">
        <is>
          <t>10 years</t>
        </is>
      </c>
    </row>
    <row r="128">
      <c r="A128" s="4" t="inlineStr">
        <is>
          <t>Award Vesting Rights, Percentage</t>
        </is>
      </c>
      <c r="D128" s="4" t="inlineStr">
        <is>
          <t>30.00%</t>
        </is>
      </c>
    </row>
    <row r="129">
      <c r="A129" s="4" t="inlineStr">
        <is>
          <t>Staking Options [Member] | Pro Rata [Member]</t>
        </is>
      </c>
    </row>
    <row r="130">
      <c r="A130" s="3" t="inlineStr">
        <is>
          <t>Share-based Compensation Arrangement by Share-based Payment Award [Line Items]</t>
        </is>
      </c>
    </row>
    <row r="131">
      <c r="A131" s="4" t="inlineStr">
        <is>
          <t>Award Vesting period</t>
        </is>
      </c>
      <c r="D131" s="4" t="inlineStr">
        <is>
          <t>10 years</t>
        </is>
      </c>
    </row>
    <row r="132">
      <c r="A132" s="4" t="inlineStr">
        <is>
          <t>Staking Options [Member] | Maximum [Member] | Tranche 1 [Member]</t>
        </is>
      </c>
    </row>
    <row r="133">
      <c r="A133" s="3" t="inlineStr">
        <is>
          <t>Share-based Compensation Arrangement by Share-based Payment Award [Line Items]</t>
        </is>
      </c>
    </row>
    <row r="134">
      <c r="A134" s="4" t="inlineStr">
        <is>
          <t>Award Vesting period</t>
        </is>
      </c>
      <c r="D134" s="4" t="inlineStr">
        <is>
          <t>9 years</t>
        </is>
      </c>
    </row>
    <row r="135">
      <c r="A135" s="4" t="inlineStr">
        <is>
          <t>Staking Options [Member] | Minimum [Member] | Tranche 1 [Member]</t>
        </is>
      </c>
    </row>
    <row r="136">
      <c r="A136" s="3" t="inlineStr">
        <is>
          <t>Share-based Compensation Arrangement by Share-based Payment Award [Line Items]</t>
        </is>
      </c>
    </row>
    <row r="137">
      <c r="A137" s="4" t="inlineStr">
        <is>
          <t>Award Vesting period</t>
        </is>
      </c>
      <c r="D137" s="4" t="inlineStr">
        <is>
          <t>3 years</t>
        </is>
      </c>
    </row>
    <row r="138">
      <c r="A138" s="4" t="inlineStr">
        <is>
          <t>Class C Incentive Unit Reload Options [Member]</t>
        </is>
      </c>
    </row>
    <row r="139">
      <c r="A139" s="3" t="inlineStr">
        <is>
          <t>Share-based Compensation Arrangement by Share-based Payment Award [Line Items]</t>
        </is>
      </c>
    </row>
    <row r="140">
      <c r="A140" s="4" t="inlineStr">
        <is>
          <t>Award Vesting Rights</t>
        </is>
      </c>
      <c r="D140" s="4" t="inlineStr">
        <is>
          <t>The Reload Class C Incentive Units vest either 100% 3 years from the grant date or over 5 years from the grant date, with 33.3% vesting in each of years 3, 4 and 5.</t>
        </is>
      </c>
    </row>
    <row r="141">
      <c r="A141" s="4" t="inlineStr">
        <is>
          <t>Class C Incentive Unit Reload Options [Member] | Tranche 1 [Member]</t>
        </is>
      </c>
    </row>
    <row r="142">
      <c r="A142" s="3" t="inlineStr">
        <is>
          <t>Share-based Compensation Arrangement by Share-based Payment Award [Line Items]</t>
        </is>
      </c>
    </row>
    <row r="143">
      <c r="A143" s="4" t="inlineStr">
        <is>
          <t>Award Vesting Rights, Percentage</t>
        </is>
      </c>
      <c r="D143" s="4" t="inlineStr">
        <is>
          <t>100.00%</t>
        </is>
      </c>
    </row>
    <row r="144">
      <c r="A144" s="4" t="inlineStr">
        <is>
          <t>Class C Incentive Unit Reload Options [Member] | Tranche 2 [Member]</t>
        </is>
      </c>
    </row>
    <row r="145">
      <c r="A145" s="3" t="inlineStr">
        <is>
          <t>Share-based Compensation Arrangement by Share-based Payment Award [Line Items]</t>
        </is>
      </c>
    </row>
    <row r="146">
      <c r="A146" s="4" t="inlineStr">
        <is>
          <t>Award Vesting period</t>
        </is>
      </c>
      <c r="D146" s="4" t="inlineStr">
        <is>
          <t>4 years</t>
        </is>
      </c>
    </row>
    <row r="147">
      <c r="A147" s="4" t="inlineStr">
        <is>
          <t>Award Vesting Rights, Percentage</t>
        </is>
      </c>
      <c r="D147" s="4" t="inlineStr">
        <is>
          <t>33.30%</t>
        </is>
      </c>
    </row>
    <row r="148">
      <c r="A148" s="4" t="inlineStr">
        <is>
          <t>Class C Incentive Unit Reload Options [Member] | Maximum [Member]</t>
        </is>
      </c>
    </row>
    <row r="149">
      <c r="A149" s="3" t="inlineStr">
        <is>
          <t>Share-based Compensation Arrangement by Share-based Payment Award [Line Items]</t>
        </is>
      </c>
    </row>
    <row r="150">
      <c r="A150" s="4" t="inlineStr">
        <is>
          <t>Award Vesting period</t>
        </is>
      </c>
      <c r="D150" s="4" t="inlineStr">
        <is>
          <t>5 years</t>
        </is>
      </c>
    </row>
    <row r="151">
      <c r="A151" s="4" t="inlineStr">
        <is>
          <t>Class C Incentive Unit Reload Options [Member] | Maximum [Member] | Tranche 2 [Member]</t>
        </is>
      </c>
    </row>
    <row r="152">
      <c r="A152" s="3" t="inlineStr">
        <is>
          <t>Share-based Compensation Arrangement by Share-based Payment Award [Line Items]</t>
        </is>
      </c>
    </row>
    <row r="153">
      <c r="A153" s="4" t="inlineStr">
        <is>
          <t>Award Vesting period</t>
        </is>
      </c>
      <c r="D153" s="4" t="inlineStr">
        <is>
          <t>5 years</t>
        </is>
      </c>
    </row>
    <row r="154">
      <c r="A154" s="4" t="inlineStr">
        <is>
          <t>Class C Incentive Unit Reload Options [Member] | Minimum [Member] | Tranche 1 [Member]</t>
        </is>
      </c>
    </row>
    <row r="155">
      <c r="A155" s="3" t="inlineStr">
        <is>
          <t>Share-based Compensation Arrangement by Share-based Payment Award [Line Items]</t>
        </is>
      </c>
    </row>
    <row r="156">
      <c r="A156" s="4" t="inlineStr">
        <is>
          <t>Award Vesting period</t>
        </is>
      </c>
      <c r="D156" s="4" t="inlineStr">
        <is>
          <t>3 years</t>
        </is>
      </c>
    </row>
    <row r="157">
      <c r="A157" s="4" t="inlineStr">
        <is>
          <t>Class C Incentive Unit Reload Options [Member] | Minimum [Member] | Tranche 2 [Member]</t>
        </is>
      </c>
    </row>
    <row r="158">
      <c r="A158" s="3" t="inlineStr">
        <is>
          <t>Share-based Compensation Arrangement by Share-based Payment Award [Line Items]</t>
        </is>
      </c>
    </row>
    <row r="159">
      <c r="A159" s="4" t="inlineStr">
        <is>
          <t>Award Vesting period</t>
        </is>
      </c>
      <c r="D159" s="4" t="inlineStr">
        <is>
          <t>3 years</t>
        </is>
      </c>
    </row>
    <row r="160">
      <c r="A160" s="4" t="inlineStr">
        <is>
          <t>Class C Incentive Unit Staking Options [Member]</t>
        </is>
      </c>
    </row>
    <row r="161">
      <c r="A161" s="3" t="inlineStr">
        <is>
          <t>Share-based Compensation Arrangement by Share-based Payment Award [Line Items]</t>
        </is>
      </c>
    </row>
    <row r="162">
      <c r="A162" s="4" t="inlineStr">
        <is>
          <t>Share-based Compensation Arrangement by Share-based Payment Award, Equity Instruments Other than Options, Grants in Period</t>
        </is>
      </c>
      <c r="D162" s="5" t="n">
        <v>2116667</v>
      </c>
    </row>
    <row r="163">
      <c r="A163" s="4" t="inlineStr">
        <is>
          <t>Award Vesting Rights</t>
        </is>
      </c>
      <c r="D163" s="4" t="inlineStr">
        <is>
          <t>The Staking Class C Incentive Units vest either pro rata over 5 years from the grant date or over 10 years from the grant date, with 10% vesting in each of years 3 through 9 and 30% vesting in year 10.</t>
        </is>
      </c>
    </row>
    <row r="164">
      <c r="A164" s="4" t="inlineStr">
        <is>
          <t>Share-based Payment Arrangement, Expense</t>
        </is>
      </c>
      <c r="D164" s="6" t="n">
        <v>24246</v>
      </c>
    </row>
    <row r="165">
      <c r="A165" s="4" t="inlineStr">
        <is>
          <t>Risk-free rate</t>
        </is>
      </c>
      <c r="D165" s="4" t="inlineStr">
        <is>
          <t>1.90%</t>
        </is>
      </c>
    </row>
    <row r="166">
      <c r="A166" s="4" t="inlineStr">
        <is>
          <t>Class C Incentive Unit Staking Options [Member] | Tranche 1 [Member]</t>
        </is>
      </c>
    </row>
    <row r="167">
      <c r="A167" s="3" t="inlineStr">
        <is>
          <t>Share-based Compensation Arrangement by Share-based Payment Award [Line Items]</t>
        </is>
      </c>
    </row>
    <row r="168">
      <c r="A168" s="4" t="inlineStr">
        <is>
          <t>Award Vesting Rights, Percentage</t>
        </is>
      </c>
      <c r="D168" s="4" t="inlineStr">
        <is>
          <t>10.00%</t>
        </is>
      </c>
    </row>
    <row r="169">
      <c r="A169" s="4" t="inlineStr">
        <is>
          <t>Class C Incentive Unit Staking Options [Member] | Tranche 2 [Member]</t>
        </is>
      </c>
    </row>
    <row r="170">
      <c r="A170" s="3" t="inlineStr">
        <is>
          <t>Share-based Compensation Arrangement by Share-based Payment Award [Line Items]</t>
        </is>
      </c>
    </row>
    <row r="171">
      <c r="A171" s="4" t="inlineStr">
        <is>
          <t>Award Vesting period</t>
        </is>
      </c>
      <c r="D171" s="4" t="inlineStr">
        <is>
          <t>10 years</t>
        </is>
      </c>
    </row>
    <row r="172">
      <c r="A172" s="4" t="inlineStr">
        <is>
          <t>Award Vesting Rights, Percentage</t>
        </is>
      </c>
      <c r="D172" s="4" t="inlineStr">
        <is>
          <t>30.00%</t>
        </is>
      </c>
    </row>
    <row r="173">
      <c r="A173" s="4" t="inlineStr">
        <is>
          <t>Class C Incentive Unit Staking Options [Member] | Maximum [Member]</t>
        </is>
      </c>
    </row>
    <row r="174">
      <c r="A174" s="3" t="inlineStr">
        <is>
          <t>Share-based Compensation Arrangement by Share-based Payment Award [Line Items]</t>
        </is>
      </c>
    </row>
    <row r="175">
      <c r="A175" s="4" t="inlineStr">
        <is>
          <t>Discount rate</t>
        </is>
      </c>
      <c r="D175" s="4" t="inlineStr">
        <is>
          <t>19.10%</t>
        </is>
      </c>
    </row>
    <row r="176">
      <c r="A176" s="4" t="inlineStr">
        <is>
          <t>Class C Incentive Unit Staking Options [Member] | Maximum [Member] | Tranche 1 [Member]</t>
        </is>
      </c>
    </row>
    <row r="177">
      <c r="A177" s="3" t="inlineStr">
        <is>
          <t>Share-based Compensation Arrangement by Share-based Payment Award [Line Items]</t>
        </is>
      </c>
    </row>
    <row r="178">
      <c r="A178" s="4" t="inlineStr">
        <is>
          <t>Award Vesting period</t>
        </is>
      </c>
      <c r="D178" s="4" t="inlineStr">
        <is>
          <t>9 years</t>
        </is>
      </c>
    </row>
    <row r="179">
      <c r="A179" s="4" t="inlineStr">
        <is>
          <t>Class C Incentive Unit Staking Options [Member] | Maximum [Member] | Pro Rata [Member]</t>
        </is>
      </c>
    </row>
    <row r="180">
      <c r="A180" s="3" t="inlineStr">
        <is>
          <t>Share-based Compensation Arrangement by Share-based Payment Award [Line Items]</t>
        </is>
      </c>
    </row>
    <row r="181">
      <c r="A181" s="4" t="inlineStr">
        <is>
          <t>Award Vesting period</t>
        </is>
      </c>
      <c r="D181" s="4" t="inlineStr">
        <is>
          <t>10 years</t>
        </is>
      </c>
    </row>
    <row r="182">
      <c r="A182" s="4" t="inlineStr">
        <is>
          <t>Class C Incentive Unit Staking Options [Member] | Minimum [Member]</t>
        </is>
      </c>
    </row>
    <row r="183">
      <c r="A183" s="3" t="inlineStr">
        <is>
          <t>Share-based Compensation Arrangement by Share-based Payment Award [Line Items]</t>
        </is>
      </c>
    </row>
    <row r="184">
      <c r="A184" s="4" t="inlineStr">
        <is>
          <t>Discount rate</t>
        </is>
      </c>
      <c r="D184" s="4" t="inlineStr">
        <is>
          <t>6.00%</t>
        </is>
      </c>
    </row>
    <row r="185">
      <c r="A185" s="4" t="inlineStr">
        <is>
          <t>Class C Incentive Unit Staking Options [Member] | Minimum [Member] | Tranche 1 [Member]</t>
        </is>
      </c>
    </row>
    <row r="186">
      <c r="A186" s="3" t="inlineStr">
        <is>
          <t>Share-based Compensation Arrangement by Share-based Payment Award [Line Items]</t>
        </is>
      </c>
    </row>
    <row r="187">
      <c r="A187" s="4" t="inlineStr">
        <is>
          <t>Award Vesting period</t>
        </is>
      </c>
      <c r="D187" s="4" t="inlineStr">
        <is>
          <t>3 years</t>
        </is>
      </c>
    </row>
    <row r="188">
      <c r="A188" s="4" t="inlineStr">
        <is>
          <t>Class C Incentive Unit Staking Options [Member] | Minimum [Member] | Pro Rata [Member]</t>
        </is>
      </c>
    </row>
    <row r="189">
      <c r="A189" s="3" t="inlineStr">
        <is>
          <t>Share-based Compensation Arrangement by Share-based Payment Award [Line Items]</t>
        </is>
      </c>
    </row>
    <row r="190">
      <c r="A190" s="4" t="inlineStr">
        <is>
          <t>Award Vesting period</t>
        </is>
      </c>
      <c r="D190" s="4" t="inlineStr">
        <is>
          <t>5 years</t>
        </is>
      </c>
    </row>
    <row r="191">
      <c r="A191" s="4" t="inlineStr">
        <is>
          <t>Class A Common Stock [Member]</t>
        </is>
      </c>
    </row>
    <row r="192">
      <c r="A192" s="3" t="inlineStr">
        <is>
          <t>Share-based Compensation Arrangement by Share-based Payment Award [Line Items]</t>
        </is>
      </c>
    </row>
    <row r="193">
      <c r="A193" s="4" t="inlineStr">
        <is>
          <t>Award Vesting period</t>
        </is>
      </c>
      <c r="D193" s="4" t="inlineStr">
        <is>
          <t>5 years</t>
        </is>
      </c>
    </row>
    <row r="194">
      <c r="A194" s="4" t="inlineStr">
        <is>
          <t>Class A Common Stock [Member] | IPO [Member]</t>
        </is>
      </c>
    </row>
    <row r="195">
      <c r="A195" s="3" t="inlineStr">
        <is>
          <t>Share-based Compensation Arrangement by Share-based Payment Award [Line Items]</t>
        </is>
      </c>
    </row>
    <row r="196">
      <c r="A196" s="4" t="inlineStr">
        <is>
          <t>Share price</t>
        </is>
      </c>
      <c r="F196" s="8" t="n">
        <v>23.5</v>
      </c>
    </row>
    <row r="197">
      <c r="A197" s="4" t="inlineStr">
        <is>
          <t>Class A Common Stock [Member] | Staking Options [Member]</t>
        </is>
      </c>
    </row>
    <row r="198">
      <c r="A198" s="3" t="inlineStr">
        <is>
          <t>Share-based Compensation Arrangement by Share-based Payment Award [Line Items]</t>
        </is>
      </c>
    </row>
    <row r="199">
      <c r="A199" s="4" t="inlineStr">
        <is>
          <t>Share price</t>
        </is>
      </c>
      <c r="B199" s="8" t="n">
        <v>23.5</v>
      </c>
      <c r="D199" s="8" t="n">
        <v>23.5</v>
      </c>
    </row>
    <row r="200">
      <c r="A200" s="4" t="inlineStr">
        <is>
          <t>Class A Common Stock [Member] | Class C Incentive Unit Reload Options [Member]</t>
        </is>
      </c>
    </row>
    <row r="201">
      <c r="A201" s="3" t="inlineStr">
        <is>
          <t>Share-based Compensation Arrangement by Share-based Payment Award [Line Items]</t>
        </is>
      </c>
    </row>
    <row r="202">
      <c r="A202" s="4" t="inlineStr">
        <is>
          <t>Common Stock, Conversion Basis</t>
        </is>
      </c>
      <c r="D202" s="4" t="inlineStr">
        <is>
          <t>one-to-one</t>
        </is>
      </c>
    </row>
    <row r="203">
      <c r="A203" s="4" t="inlineStr">
        <is>
          <t>Common stock equals or exceeds IPO price</t>
        </is>
      </c>
      <c r="D203" s="8" t="n">
        <v>23.5</v>
      </c>
    </row>
    <row r="204">
      <c r="A204" s="4" t="inlineStr">
        <is>
          <t>Class A Common Stock [Member] | Class C Incentive Unit Staking Options [Member]</t>
        </is>
      </c>
    </row>
    <row r="205">
      <c r="A205" s="3" t="inlineStr">
        <is>
          <t>Share-based Compensation Arrangement by Share-based Payment Award [Line Items]</t>
        </is>
      </c>
    </row>
    <row r="206">
      <c r="A206" s="4" t="inlineStr">
        <is>
          <t>Common Stock, Conversion Basis</t>
        </is>
      </c>
      <c r="D206" s="4" t="inlineStr">
        <is>
          <t>one-to-one</t>
        </is>
      </c>
    </row>
    <row r="207">
      <c r="A207" s="4" t="inlineStr">
        <is>
          <t>Common stock equals or exceeds IPO price</t>
        </is>
      </c>
      <c r="D207" s="8" t="n">
        <v>23.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Equity based compensation - Summary restricted stock Activity (Details)</t>
        </is>
      </c>
      <c r="B1" s="2" t="inlineStr">
        <is>
          <t>9 Months Ended</t>
        </is>
      </c>
    </row>
    <row r="2">
      <c r="B2" s="2" t="inlineStr">
        <is>
          <t>Sep. 30, 2021$ / sharesshares</t>
        </is>
      </c>
    </row>
    <row r="3">
      <c r="A3" s="4" t="inlineStr">
        <is>
          <t>Restricted Stock [Member]</t>
        </is>
      </c>
    </row>
    <row r="4">
      <c r="A4" s="3" t="inlineStr">
        <is>
          <t>Share-based Compensation Arrangement by Share-based Payment Award [Line Items]</t>
        </is>
      </c>
    </row>
    <row r="5">
      <c r="A5" s="4" t="inlineStr">
        <is>
          <t>Share-based Compensation Arrangement by Share-based Payment Award, Equity Instruments Other than Options, Nonvested, Number | shares</t>
        </is>
      </c>
      <c r="B5" s="5" t="n">
        <v>4009257</v>
      </c>
    </row>
    <row r="6">
      <c r="A6" s="4" t="inlineStr">
        <is>
          <t>Share-based Compensation Arrangement by Share-based Payment Award, Equity Instruments Other than Options, Grants in Period | shares</t>
        </is>
      </c>
      <c r="B6" s="5" t="n">
        <v>4521997</v>
      </c>
    </row>
    <row r="7">
      <c r="A7" s="4" t="inlineStr">
        <is>
          <t>Share-based Compensation Arrangement by Share-based Payment Award, Equity Instruments Other than Options, Vested in Period | shares</t>
        </is>
      </c>
      <c r="B7" s="5" t="n">
        <v>512740</v>
      </c>
    </row>
    <row r="8">
      <c r="A8" s="4" t="inlineStr">
        <is>
          <t>Share-based Compensation Arrangement by Share-based Payment Award, Equity Instruments Other than Options, Nonvested, Weighted Average Grant Date Fair Value | $ / shares</t>
        </is>
      </c>
      <c r="B8" s="8" t="n">
        <v>21.15</v>
      </c>
    </row>
    <row r="9">
      <c r="A9" s="4" t="inlineStr">
        <is>
          <t>Share-based Compensation Arrangement by Share-based Payment Award, Equity Instruments Other than Options, Grants in Period, Weighted Average Grant Date Fair Value | $ / shares</t>
        </is>
      </c>
      <c r="B9" s="12" t="n">
        <v>21.15</v>
      </c>
    </row>
    <row r="10">
      <c r="A10" s="4" t="inlineStr">
        <is>
          <t>Share-based Compensation Arrangement by Share-based Payment Award, Equity Instruments Other than Options, Vested in Period, Weighted Average Grant Date Fair Value | $ / shares</t>
        </is>
      </c>
      <c r="B10" s="8" t="n">
        <v>21.15</v>
      </c>
    </row>
    <row r="11">
      <c r="A11" s="4" t="inlineStr">
        <is>
          <t>Restricted Stock Units (RSUs) [Member]</t>
        </is>
      </c>
    </row>
    <row r="12">
      <c r="A12" s="3" t="inlineStr">
        <is>
          <t>Share-based Compensation Arrangement by Share-based Payment Award [Line Items]</t>
        </is>
      </c>
    </row>
    <row r="13">
      <c r="A13" s="4" t="inlineStr">
        <is>
          <t>Share-based Compensation Arrangement by Share-based Payment Award, Equity Instruments Other than Options, Nonvested, Number | shares</t>
        </is>
      </c>
      <c r="B13" s="5" t="n">
        <v>4339738</v>
      </c>
    </row>
    <row r="14">
      <c r="A14" s="4" t="inlineStr">
        <is>
          <t>Share-based Compensation Arrangement by Share-based Payment Award, Equity Instruments Other than Options, Grants in Period | shares</t>
        </is>
      </c>
      <c r="B14" s="5" t="n">
        <v>4339738</v>
      </c>
    </row>
    <row r="15">
      <c r="A15" s="4" t="inlineStr">
        <is>
          <t>Share-based Compensation Arrangement by Share-based Payment Award, Equity Instruments Other than Options, Nonvested, Weighted Average Grant Date Fair Value | $ / shares</t>
        </is>
      </c>
      <c r="B15" s="8" t="n">
        <v>22.95</v>
      </c>
    </row>
    <row r="16">
      <c r="A16" s="4" t="inlineStr">
        <is>
          <t>Share-based Compensation Arrangement by Share-based Payment Award, Equity Instruments Other than Options, Grants in Period, Weighted Average Grant Date Fair Value | $ / shares</t>
        </is>
      </c>
      <c r="B16" s="8" t="n">
        <v>22.95</v>
      </c>
    </row>
    <row r="17">
      <c r="A17" s="4" t="inlineStr">
        <is>
          <t>Restricted Common Units [Member]</t>
        </is>
      </c>
    </row>
    <row r="18">
      <c r="A18" s="3" t="inlineStr">
        <is>
          <t>Share-based Compensation Arrangement by Share-based Payment Award [Line Items]</t>
        </is>
      </c>
    </row>
    <row r="19">
      <c r="A19" s="4" t="inlineStr">
        <is>
          <t>Share-based Compensation Arrangement by Share-based Payment Award, Equity Instruments Other than Options, Nonvested, Number | shares</t>
        </is>
      </c>
      <c r="B19" s="5" t="n">
        <v>6228374</v>
      </c>
    </row>
    <row r="20">
      <c r="A20" s="4" t="inlineStr">
        <is>
          <t>Share-based Compensation Arrangement by Share-based Payment Award, Equity Instruments Other than Options, Grants in Period | shares</t>
        </is>
      </c>
      <c r="B20" s="5" t="n">
        <v>6631926</v>
      </c>
    </row>
    <row r="21">
      <c r="A21" s="4" t="inlineStr">
        <is>
          <t>Share-based Compensation Arrangement by Share-based Payment Award, Equity Instruments Other than Options, Vested in Period | shares</t>
        </is>
      </c>
      <c r="B21" s="5" t="n">
        <v>403552</v>
      </c>
    </row>
    <row r="22">
      <c r="A22" s="4" t="inlineStr">
        <is>
          <t>Share-based Compensation Arrangement by Share-based Payment Award, Equity Instruments Other than Options, Nonvested, Weighted Average Grant Date Fair Value | $ / shares</t>
        </is>
      </c>
      <c r="B22" s="8" t="n">
        <v>23.84</v>
      </c>
    </row>
    <row r="23">
      <c r="A23" s="4" t="inlineStr">
        <is>
          <t>Share-based Compensation Arrangement by Share-based Payment Award, Equity Instruments Other than Options, Grants in Period, Weighted Average Grant Date Fair Value | $ / shares</t>
        </is>
      </c>
      <c r="B23" s="12" t="n">
        <v>23.84</v>
      </c>
    </row>
    <row r="24">
      <c r="A24" s="4" t="inlineStr">
        <is>
          <t>Share-based Compensation Arrangement by Share-based Payment Award, Equity Instruments Other than Options, Vested in Period, Weighted Average Grant Date Fair Value | $ / shares</t>
        </is>
      </c>
      <c r="B24" s="8" t="n">
        <v>23.84</v>
      </c>
    </row>
    <row r="25">
      <c r="A25" s="4" t="inlineStr">
        <is>
          <t>Restricted LLC Units [Member]</t>
        </is>
      </c>
    </row>
    <row r="26">
      <c r="A26" s="3" t="inlineStr">
        <is>
          <t>Share-based Compensation Arrangement by Share-based Payment Award [Line Items]</t>
        </is>
      </c>
    </row>
    <row r="27">
      <c r="A27" s="4" t="inlineStr">
        <is>
          <t>Share-based Compensation Arrangement by Share-based Payment Award, Equity Instruments Other than Options, Nonvested, Number | shares</t>
        </is>
      </c>
      <c r="B27" s="5" t="n">
        <v>1543277</v>
      </c>
    </row>
    <row r="28">
      <c r="A28" s="4" t="inlineStr">
        <is>
          <t>Share-based Compensation Arrangement by Share-based Payment Award, Equity Instruments Other than Options, Grants in Period | shares</t>
        </is>
      </c>
      <c r="B28" s="5" t="n">
        <v>1543277</v>
      </c>
    </row>
    <row r="29">
      <c r="A29" s="4" t="inlineStr">
        <is>
          <t>Share-based Compensation Arrangement by Share-based Payment Award, Equity Instruments Other than Options, Nonvested, Weighted Average Grant Date Fair Value | $ / shares</t>
        </is>
      </c>
      <c r="B29" s="8" t="n">
        <v>25.05</v>
      </c>
    </row>
    <row r="30">
      <c r="A30" s="4" t="inlineStr">
        <is>
          <t>Share-based Compensation Arrangement by Share-based Payment Award, Equity Instruments Other than Options, Grants in Period, Weighted Average Grant Date Fair Value | $ / shares</t>
        </is>
      </c>
      <c r="B30" s="8" t="n">
        <v>25.0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Equity based compensation - Summary of stock options (Details)</t>
        </is>
      </c>
      <c r="B1" s="2" t="inlineStr">
        <is>
          <t>9 Months Ended</t>
        </is>
      </c>
    </row>
    <row r="2">
      <c r="B2" s="2" t="inlineStr">
        <is>
          <t>Sep. 30, 2021$ / sharesshares</t>
        </is>
      </c>
    </row>
    <row r="3">
      <c r="A3" s="4" t="inlineStr">
        <is>
          <t>Reload Options [Member]</t>
        </is>
      </c>
    </row>
    <row r="4">
      <c r="A4" s="3" t="inlineStr">
        <is>
          <t>Share-based Compensation Arrangement by Share-based Payment Award [Line Items]</t>
        </is>
      </c>
    </row>
    <row r="5">
      <c r="A5" s="4" t="inlineStr">
        <is>
          <t>Number of options, Granted | shares</t>
        </is>
      </c>
      <c r="B5" s="5" t="n">
        <v>4592319</v>
      </c>
    </row>
    <row r="6">
      <c r="A6" s="4" t="inlineStr">
        <is>
          <t>Number of options, Ending of period | shares</t>
        </is>
      </c>
      <c r="B6" s="5" t="n">
        <v>4592319</v>
      </c>
    </row>
    <row r="7">
      <c r="A7" s="4" t="inlineStr">
        <is>
          <t>Weighted average exercise price, granted | $ / shares</t>
        </is>
      </c>
      <c r="B7" s="8" t="n">
        <v>23.5</v>
      </c>
    </row>
    <row r="8">
      <c r="A8" s="4" t="inlineStr">
        <is>
          <t>Weighted Average Grant Date Fair Value, End of period | $ / shares</t>
        </is>
      </c>
      <c r="B8" s="8" t="n">
        <v>23.5</v>
      </c>
    </row>
    <row r="9">
      <c r="A9" s="4" t="inlineStr">
        <is>
          <t>Staking Options [Member]</t>
        </is>
      </c>
    </row>
    <row r="10">
      <c r="A10" s="3" t="inlineStr">
        <is>
          <t>Share-based Compensation Arrangement by Share-based Payment Award [Line Items]</t>
        </is>
      </c>
    </row>
    <row r="11">
      <c r="A11" s="4" t="inlineStr">
        <is>
          <t>Number of options, Granted | shares</t>
        </is>
      </c>
      <c r="B11" s="5" t="n">
        <v>66667</v>
      </c>
    </row>
    <row r="12">
      <c r="A12" s="4" t="inlineStr">
        <is>
          <t>Number of options, Ending of period | shares</t>
        </is>
      </c>
      <c r="B12" s="5" t="n">
        <v>66667</v>
      </c>
    </row>
    <row r="13">
      <c r="A13" s="4" t="inlineStr">
        <is>
          <t>Weighted average exercise price, granted | $ / shares</t>
        </is>
      </c>
      <c r="B13" s="8" t="n">
        <v>23.5</v>
      </c>
    </row>
    <row r="14">
      <c r="A14" s="4" t="inlineStr">
        <is>
          <t>Weighted Average Grant Date Fair Value, End of period | $ / shares</t>
        </is>
      </c>
      <c r="B14" s="8" t="n">
        <v>23.5</v>
      </c>
    </row>
    <row r="15">
      <c r="A15" s="4" t="inlineStr">
        <is>
          <t>Class C Incentive Units [Member]</t>
        </is>
      </c>
    </row>
    <row r="16">
      <c r="A16" s="3" t="inlineStr">
        <is>
          <t>Share-based Compensation Arrangement by Share-based Payment Award [Line Items]</t>
        </is>
      </c>
    </row>
    <row r="17">
      <c r="A17" s="4" t="inlineStr">
        <is>
          <t>Share-based Compensation Arrangement by Share-based Payment Award, Equity Instruments Other than Options, Nonvested, Number | shares</t>
        </is>
      </c>
      <c r="B17" s="5" t="n">
        <v>3911490</v>
      </c>
    </row>
    <row r="18">
      <c r="A18" s="4" t="inlineStr">
        <is>
          <t>Share-based Compensation Arrangement by Share-based Payment Award, Equity Instruments Other than Options, Grants in Period | shares</t>
        </is>
      </c>
      <c r="B18" s="5" t="n">
        <v>3911490</v>
      </c>
    </row>
    <row r="19">
      <c r="A19" s="4" t="inlineStr">
        <is>
          <t>Share-based Compensation Arrangement by Share-based Payment Award, Equity Instruments Other than Options, Nonvested, Weighted Average Grant Date Fair Value | $ / shares</t>
        </is>
      </c>
      <c r="B19" s="8" t="n">
        <v>23.5</v>
      </c>
    </row>
    <row r="20">
      <c r="A20" s="4" t="inlineStr">
        <is>
          <t>Share-based Compensation Arrangement by Share-based Payment Award, Equity Instruments Other than Options, Grants in Period, Weighted Average Grant Date Fair Value | $ / shares</t>
        </is>
      </c>
      <c r="B20" s="8" t="n">
        <v>23.5</v>
      </c>
    </row>
    <row r="21">
      <c r="A21" s="4" t="inlineStr">
        <is>
          <t>Class C Incentive Unit Staking Options [Member]</t>
        </is>
      </c>
    </row>
    <row r="22">
      <c r="A22" s="3" t="inlineStr">
        <is>
          <t>Share-based Compensation Arrangement by Share-based Payment Award [Line Items]</t>
        </is>
      </c>
    </row>
    <row r="23">
      <c r="A23" s="4" t="inlineStr">
        <is>
          <t>Share-based Compensation Arrangement by Share-based Payment Award, Equity Instruments Other than Options, Nonvested, Number | shares</t>
        </is>
      </c>
      <c r="B23" s="5" t="n">
        <v>2116667</v>
      </c>
    </row>
    <row r="24">
      <c r="A24" s="4" t="inlineStr">
        <is>
          <t>Share-based Compensation Arrangement by Share-based Payment Award, Equity Instruments Other than Options, Grants in Period | shares</t>
        </is>
      </c>
      <c r="B24" s="5" t="n">
        <v>2116667</v>
      </c>
    </row>
    <row r="25">
      <c r="A25" s="4" t="inlineStr">
        <is>
          <t>Share-based Compensation Arrangement by Share-based Payment Award, Equity Instruments Other than Options, Nonvested, Weighted Average Grant Date Fair Value | $ / shares</t>
        </is>
      </c>
      <c r="B25" s="8" t="n">
        <v>23.5</v>
      </c>
    </row>
    <row r="26">
      <c r="A26" s="4" t="inlineStr">
        <is>
          <t>Share-based Compensation Arrangement by Share-based Payment Award, Equity Instruments Other than Options, Grants in Period, Weighted Average Grant Date Fair Value | $ / shares</t>
        </is>
      </c>
      <c r="B26" s="8" t="n">
        <v>23.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24" customWidth="1" min="2" max="2"/>
  </cols>
  <sheetData>
    <row r="1">
      <c r="A1" s="1" t="inlineStr">
        <is>
          <t>Equity based compensation - Schedule of Valuation Assumptions (Details)</t>
        </is>
      </c>
      <c r="B1" s="2" t="inlineStr">
        <is>
          <t>9 Months Ended</t>
        </is>
      </c>
    </row>
    <row r="2">
      <c r="B2" s="2" t="inlineStr">
        <is>
          <t>Sep. 30, 2021$ / shares</t>
        </is>
      </c>
    </row>
    <row r="3">
      <c r="A3" s="4" t="inlineStr">
        <is>
          <t>Reload Options [Member]</t>
        </is>
      </c>
    </row>
    <row r="4">
      <c r="A4" s="3" t="inlineStr">
        <is>
          <t>Share-based Compensation Arrangement by Share-based Payment Award [Line Items]</t>
        </is>
      </c>
    </row>
    <row r="5">
      <c r="A5" s="4" t="inlineStr">
        <is>
          <t>Volatility</t>
        </is>
      </c>
      <c r="B5" s="4" t="inlineStr">
        <is>
          <t>25.00%</t>
        </is>
      </c>
    </row>
    <row r="6">
      <c r="A6" s="4" t="inlineStr">
        <is>
          <t>Fair value per unit</t>
        </is>
      </c>
      <c r="B6" s="4" t="inlineStr">
        <is>
          <t>0.00%</t>
        </is>
      </c>
    </row>
    <row r="7">
      <c r="A7" s="4" t="inlineStr">
        <is>
          <t>Reload Options [Member] | Minimum [Member]</t>
        </is>
      </c>
    </row>
    <row r="8">
      <c r="A8" s="3" t="inlineStr">
        <is>
          <t>Share-based Compensation Arrangement by Share-based Payment Award [Line Items]</t>
        </is>
      </c>
    </row>
    <row r="9">
      <c r="A9" s="4" t="inlineStr">
        <is>
          <t>Time to maturity (years)</t>
        </is>
      </c>
      <c r="B9" s="4" t="inlineStr">
        <is>
          <t>6 years 6 months</t>
        </is>
      </c>
    </row>
    <row r="10">
      <c r="A10" s="4" t="inlineStr">
        <is>
          <t>Risk-free rate</t>
        </is>
      </c>
      <c r="B10" s="4" t="inlineStr">
        <is>
          <t>0.94%</t>
        </is>
      </c>
    </row>
    <row r="11">
      <c r="A11" s="4" t="inlineStr">
        <is>
          <t>Dividend yield</t>
        </is>
      </c>
      <c r="B11" s="8" t="n">
        <v>6.42</v>
      </c>
    </row>
    <row r="12">
      <c r="A12" s="4" t="inlineStr">
        <is>
          <t>Reload Options [Member] | Maximum [Member]</t>
        </is>
      </c>
    </row>
    <row r="13">
      <c r="A13" s="3" t="inlineStr">
        <is>
          <t>Share-based Compensation Arrangement by Share-based Payment Award [Line Items]</t>
        </is>
      </c>
    </row>
    <row r="14">
      <c r="A14" s="4" t="inlineStr">
        <is>
          <t>Time to maturity (years)</t>
        </is>
      </c>
      <c r="B14" s="4" t="inlineStr">
        <is>
          <t>7 years</t>
        </is>
      </c>
    </row>
    <row r="15">
      <c r="A15" s="4" t="inlineStr">
        <is>
          <t>Risk-free rate</t>
        </is>
      </c>
      <c r="B15" s="4" t="inlineStr">
        <is>
          <t>1.02%</t>
        </is>
      </c>
    </row>
    <row r="16">
      <c r="A16" s="4" t="inlineStr">
        <is>
          <t>Dividend yield</t>
        </is>
      </c>
      <c r="B16" s="8" t="n">
        <v>6.72</v>
      </c>
    </row>
    <row r="17">
      <c r="A17" s="4" t="inlineStr">
        <is>
          <t>Staking Options [Member]</t>
        </is>
      </c>
    </row>
    <row r="18">
      <c r="A18" s="3" t="inlineStr">
        <is>
          <t>Share-based Compensation Arrangement by Share-based Payment Award [Line Items]</t>
        </is>
      </c>
    </row>
    <row r="19">
      <c r="A19" s="4" t="inlineStr">
        <is>
          <t>Volatility</t>
        </is>
      </c>
      <c r="B19" s="4" t="inlineStr">
        <is>
          <t>25.00%</t>
        </is>
      </c>
    </row>
    <row r="20">
      <c r="A20" s="4" t="inlineStr">
        <is>
          <t>Time to maturity (years)</t>
        </is>
      </c>
      <c r="B20" s="4" t="inlineStr">
        <is>
          <t>9 years 1 month 6 days</t>
        </is>
      </c>
    </row>
    <row r="21">
      <c r="A21" s="4" t="inlineStr">
        <is>
          <t>Risk-free rate</t>
        </is>
      </c>
      <c r="B21" s="4" t="inlineStr">
        <is>
          <t>1.19%</t>
        </is>
      </c>
    </row>
    <row r="22">
      <c r="A22" s="4" t="inlineStr">
        <is>
          <t>Fair value per unit</t>
        </is>
      </c>
      <c r="B22" s="4" t="inlineStr">
        <is>
          <t>0.00%</t>
        </is>
      </c>
    </row>
    <row r="23">
      <c r="A23" s="4" t="inlineStr">
        <is>
          <t>Dividend yield</t>
        </is>
      </c>
      <c r="B23" s="8" t="n">
        <v>7.8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6" customWidth="1" min="2" max="2"/>
  </cols>
  <sheetData>
    <row r="1">
      <c r="A1" s="1" t="inlineStr">
        <is>
          <t>Equity based compensation - Summary of recognized and unrecognized Equity based compensation expense (Details) $ in Thousands</t>
        </is>
      </c>
      <c r="B1" s="2" t="inlineStr">
        <is>
          <t>9 Months Ended</t>
        </is>
      </c>
    </row>
    <row r="2">
      <c r="B2" s="2" t="inlineStr">
        <is>
          <t>Sep. 30, 2021USD ($)</t>
        </is>
      </c>
    </row>
    <row r="3">
      <c r="A3" s="3" t="inlineStr">
        <is>
          <t>Share-based Compensation Arrangement by Share-based Payment Award [Line Items]</t>
        </is>
      </c>
    </row>
    <row r="4">
      <c r="A4" s="4" t="inlineStr">
        <is>
          <t>Equity-based compensation expense</t>
        </is>
      </c>
      <c r="B4" s="6" t="n">
        <v>57970</v>
      </c>
    </row>
    <row r="5">
      <c r="A5" s="4" t="inlineStr">
        <is>
          <t>Equity-based compensation unrecognized expense</t>
        </is>
      </c>
      <c r="B5" s="6" t="n">
        <v>213576</v>
      </c>
    </row>
    <row r="6">
      <c r="A6" s="4" t="inlineStr">
        <is>
          <t>Restricted Stock [Member]</t>
        </is>
      </c>
    </row>
    <row r="7">
      <c r="A7" s="3" t="inlineStr">
        <is>
          <t>Share-based Compensation Arrangement by Share-based Payment Award [Line Items]</t>
        </is>
      </c>
    </row>
    <row r="8">
      <c r="A8" s="4" t="inlineStr">
        <is>
          <t>Weighted Average Remaining Service Period (years)</t>
        </is>
      </c>
      <c r="B8" s="4" t="inlineStr">
        <is>
          <t>2 years 10 months 24 days</t>
        </is>
      </c>
    </row>
    <row r="9">
      <c r="A9" s="4" t="inlineStr">
        <is>
          <t>Equity-based compensation unrecognized expense</t>
        </is>
      </c>
      <c r="B9" s="6" t="n">
        <v>21617</v>
      </c>
    </row>
    <row r="10">
      <c r="A10" s="4" t="inlineStr">
        <is>
          <t>RSUs [Member]</t>
        </is>
      </c>
    </row>
    <row r="11">
      <c r="A11" s="3" t="inlineStr">
        <is>
          <t>Share-based Compensation Arrangement by Share-based Payment Award [Line Items]</t>
        </is>
      </c>
    </row>
    <row r="12">
      <c r="A12" s="4" t="inlineStr">
        <is>
          <t>Weighted Average Remaining Service Period (years)</t>
        </is>
      </c>
      <c r="B12" s="4" t="inlineStr">
        <is>
          <t>7 years 2 months 12 days</t>
        </is>
      </c>
    </row>
    <row r="13">
      <c r="A13" s="4" t="inlineStr">
        <is>
          <t>Equity-based compensation unrecognized expense</t>
        </is>
      </c>
      <c r="B13" s="6" t="n">
        <v>89875</v>
      </c>
    </row>
    <row r="14">
      <c r="A14" s="4" t="inlineStr">
        <is>
          <t>Stock Option Reload Options [Member]</t>
        </is>
      </c>
    </row>
    <row r="15">
      <c r="A15" s="3" t="inlineStr">
        <is>
          <t>Share-based Compensation Arrangement by Share-based Payment Award [Line Items]</t>
        </is>
      </c>
    </row>
    <row r="16">
      <c r="A16" s="4" t="inlineStr">
        <is>
          <t>Weighted Average Remaining Service Period (years)</t>
        </is>
      </c>
      <c r="B16" s="4" t="inlineStr">
        <is>
          <t>4 years 4 months 24 days</t>
        </is>
      </c>
    </row>
    <row r="17">
      <c r="A17" s="4" t="inlineStr">
        <is>
          <t>Equity-based compensation unrecognized expense</t>
        </is>
      </c>
      <c r="B17" s="6" t="n">
        <v>7538</v>
      </c>
    </row>
    <row r="18">
      <c r="A18" s="4" t="inlineStr">
        <is>
          <t>Stock Option Staking Options [Member]</t>
        </is>
      </c>
    </row>
    <row r="19">
      <c r="A19" s="3" t="inlineStr">
        <is>
          <t>Share-based Compensation Arrangement by Share-based Payment Award [Line Items]</t>
        </is>
      </c>
    </row>
    <row r="20">
      <c r="A20" s="4" t="inlineStr">
        <is>
          <t>Weighted Average Remaining Service Period (years)</t>
        </is>
      </c>
      <c r="B20" s="4" t="inlineStr">
        <is>
          <t>9 years 9 months 18 days</t>
        </is>
      </c>
    </row>
    <row r="21">
      <c r="A21" s="4" t="inlineStr">
        <is>
          <t>Equity-based compensation unrecognized expense</t>
        </is>
      </c>
      <c r="B21" s="6" t="n">
        <v>505</v>
      </c>
    </row>
    <row r="22">
      <c r="A22" s="4" t="inlineStr">
        <is>
          <t>Restricted Common Units [Member]</t>
        </is>
      </c>
    </row>
    <row r="23">
      <c r="A23" s="3" t="inlineStr">
        <is>
          <t>Share-based Compensation Arrangement by Share-based Payment Award [Line Items]</t>
        </is>
      </c>
    </row>
    <row r="24">
      <c r="A24" s="4" t="inlineStr">
        <is>
          <t>Weighted Average Remaining Service Period (years)</t>
        </is>
      </c>
      <c r="B24" s="4" t="inlineStr">
        <is>
          <t>2 years 3 months 18 days</t>
        </is>
      </c>
    </row>
    <row r="25">
      <c r="A25" s="4" t="inlineStr">
        <is>
          <t>Equity-based compensation unrecognized expense</t>
        </is>
      </c>
      <c r="B25" s="6" t="n">
        <v>22607</v>
      </c>
    </row>
    <row r="26">
      <c r="A26" s="4" t="inlineStr">
        <is>
          <t>Restricted LLC Units [Member]</t>
        </is>
      </c>
    </row>
    <row r="27">
      <c r="A27" s="3" t="inlineStr">
        <is>
          <t>Share-based Compensation Arrangement by Share-based Payment Award [Line Items]</t>
        </is>
      </c>
    </row>
    <row r="28">
      <c r="A28" s="4" t="inlineStr">
        <is>
          <t>Weighted Average Remaining Service Period (years)</t>
        </is>
      </c>
      <c r="B28" s="4" t="inlineStr">
        <is>
          <t>9 years 3 months 18 days</t>
        </is>
      </c>
    </row>
    <row r="29">
      <c r="A29" s="4" t="inlineStr">
        <is>
          <t>Equity-based compensation unrecognized expense</t>
        </is>
      </c>
      <c r="B29" s="6" t="n">
        <v>37236</v>
      </c>
    </row>
    <row r="30">
      <c r="A30" s="4" t="inlineStr">
        <is>
          <t>Reload Class C Incentive Units [Member]</t>
        </is>
      </c>
    </row>
    <row r="31">
      <c r="A31" s="3" t="inlineStr">
        <is>
          <t>Share-based Compensation Arrangement by Share-based Payment Award [Line Items]</t>
        </is>
      </c>
    </row>
    <row r="32">
      <c r="A32" s="4" t="inlineStr">
        <is>
          <t>Weighted Average Remaining Service Period (years)</t>
        </is>
      </c>
      <c r="B32" s="4" t="inlineStr">
        <is>
          <t>3 years 6 months</t>
        </is>
      </c>
    </row>
    <row r="33">
      <c r="A33" s="4" t="inlineStr">
        <is>
          <t>Equity-based compensation unrecognized expense</t>
        </is>
      </c>
      <c r="B33" s="6" t="n">
        <v>9952</v>
      </c>
    </row>
    <row r="34">
      <c r="A34" s="4" t="inlineStr">
        <is>
          <t>Staking Class C Incentive Units [Member]</t>
        </is>
      </c>
    </row>
    <row r="35">
      <c r="A35" s="3" t="inlineStr">
        <is>
          <t>Share-based Compensation Arrangement by Share-based Payment Award [Line Items]</t>
        </is>
      </c>
    </row>
    <row r="36">
      <c r="A36" s="4" t="inlineStr">
        <is>
          <t>Equity-based compensation expense</t>
        </is>
      </c>
      <c r="B36" s="6" t="n">
        <v>24246</v>
      </c>
    </row>
    <row r="37">
      <c r="A37" s="4" t="inlineStr">
        <is>
          <t>Weighted Average Remaining Service Period (years)</t>
        </is>
      </c>
      <c r="B37" s="4" t="inlineStr">
        <is>
          <t>8 years 4 months 24 days</t>
        </is>
      </c>
    </row>
    <row r="38">
      <c r="A38" s="4" t="inlineStr">
        <is>
          <t>Continuing expense from exchanged awards LLC [Member]</t>
        </is>
      </c>
    </row>
    <row r="39">
      <c r="A39" s="3" t="inlineStr">
        <is>
          <t>Share-based Compensation Arrangement by Share-based Payment Award [Line Items]</t>
        </is>
      </c>
    </row>
    <row r="40">
      <c r="A40" s="4" t="inlineStr">
        <is>
          <t>Equity-based compensation expense</t>
        </is>
      </c>
      <c r="B40" s="6" t="n">
        <v>862</v>
      </c>
    </row>
    <row r="41">
      <c r="A41" s="4" t="inlineStr">
        <is>
          <t>Pre-IPO Equity-Based Compensation Expense [Member] | Restricted Stock [Member]</t>
        </is>
      </c>
    </row>
    <row r="42">
      <c r="A42" s="3" t="inlineStr">
        <is>
          <t>Share-based Compensation Arrangement by Share-based Payment Award [Line Items]</t>
        </is>
      </c>
    </row>
    <row r="43">
      <c r="A43" s="4" t="inlineStr">
        <is>
          <t>Equity-based compensation expense</t>
        </is>
      </c>
      <c r="B43" s="5" t="n">
        <v>1600</v>
      </c>
    </row>
    <row r="44">
      <c r="A44" s="4" t="inlineStr">
        <is>
          <t>Equity-based compensation unrecognized expense</t>
        </is>
      </c>
      <c r="B44" s="5" t="n">
        <v>10781</v>
      </c>
    </row>
    <row r="45">
      <c r="A45" s="4" t="inlineStr">
        <is>
          <t>Pre-IPO Equity-Based Compensation Expense [Member] | RSUs [Member]</t>
        </is>
      </c>
    </row>
    <row r="46">
      <c r="A46" s="3" t="inlineStr">
        <is>
          <t>Share-based Compensation Arrangement by Share-based Payment Award [Line Items]</t>
        </is>
      </c>
    </row>
    <row r="47">
      <c r="A47" s="4" t="inlineStr">
        <is>
          <t>Equity-based compensation expense</t>
        </is>
      </c>
      <c r="B47" s="5" t="n">
        <v>909</v>
      </c>
    </row>
    <row r="48">
      <c r="A48" s="4" t="inlineStr">
        <is>
          <t>Pre-IPO Equity-Based Compensation Expense [Member] | Restricted Common Units [Member]</t>
        </is>
      </c>
    </row>
    <row r="49">
      <c r="A49" s="3" t="inlineStr">
        <is>
          <t>Share-based Compensation Arrangement by Share-based Payment Award [Line Items]</t>
        </is>
      </c>
    </row>
    <row r="50">
      <c r="A50" s="4" t="inlineStr">
        <is>
          <t>Equity-based compensation unrecognized expense</t>
        </is>
      </c>
      <c r="B50" s="5" t="n">
        <v>6045</v>
      </c>
    </row>
    <row r="51">
      <c r="A51" s="4" t="inlineStr">
        <is>
          <t>Impact Of Replacement Awards [Member] | Modification of vested Restricted Stock and Restricted Common Units [Member]</t>
        </is>
      </c>
    </row>
    <row r="52">
      <c r="A52" s="3" t="inlineStr">
        <is>
          <t>Share-based Compensation Arrangement by Share-based Payment Award [Line Items]</t>
        </is>
      </c>
    </row>
    <row r="53">
      <c r="A53" s="4" t="inlineStr">
        <is>
          <t>Equity-based compensation expense</t>
        </is>
      </c>
      <c r="B53" s="5" t="n">
        <v>31142</v>
      </c>
    </row>
    <row r="54">
      <c r="A54" s="4" t="inlineStr">
        <is>
          <t>Equity-based compensation unrecognized expense</t>
        </is>
      </c>
      <c r="B54" s="5" t="n">
        <v>0</v>
      </c>
    </row>
    <row r="55">
      <c r="A55" s="4" t="inlineStr">
        <is>
          <t>Impact Of Replacement Awards [Member] | Incremental Restricted Stock and Reload Options [Member]</t>
        </is>
      </c>
    </row>
    <row r="56">
      <c r="A56" s="3" t="inlineStr">
        <is>
          <t>Share-based Compensation Arrangement by Share-based Payment Award [Line Items]</t>
        </is>
      </c>
    </row>
    <row r="57">
      <c r="A57" s="4" t="inlineStr">
        <is>
          <t>Equity-based compensation expense</t>
        </is>
      </c>
      <c r="B57" s="5" t="n">
        <v>4745</v>
      </c>
    </row>
    <row r="58">
      <c r="A58" s="4" t="inlineStr">
        <is>
          <t>Equity-based compensation unrecognized expense</t>
        </is>
      </c>
      <c r="B58" s="5" t="n">
        <v>18374</v>
      </c>
    </row>
    <row r="59">
      <c r="A59" s="4" t="inlineStr">
        <is>
          <t>Impact Of Replacement Awards [Member] | Incremental Restricted Common Units and Reload Class C Incentive Units [Member]</t>
        </is>
      </c>
    </row>
    <row r="60">
      <c r="A60" s="3" t="inlineStr">
        <is>
          <t>Share-based Compensation Arrangement by Share-based Payment Award [Line Items]</t>
        </is>
      </c>
    </row>
    <row r="61">
      <c r="A61" s="4" t="inlineStr">
        <is>
          <t>Equity-based compensation expense</t>
        </is>
      </c>
      <c r="B61" s="5" t="n">
        <v>6369</v>
      </c>
    </row>
    <row r="62">
      <c r="A62" s="4" t="inlineStr">
        <is>
          <t>Equity-based compensation unrecognized expense</t>
        </is>
      </c>
      <c r="B62" s="5" t="n">
        <v>26515</v>
      </c>
    </row>
    <row r="63">
      <c r="A63" s="4" t="inlineStr">
        <is>
          <t>IPO Award [Member] | RSUs And Staking Options [Member]</t>
        </is>
      </c>
    </row>
    <row r="64">
      <c r="A64" s="3" t="inlineStr">
        <is>
          <t>Share-based Compensation Arrangement by Share-based Payment Award [Line Items]</t>
        </is>
      </c>
    </row>
    <row r="65">
      <c r="A65" s="4" t="inlineStr">
        <is>
          <t>Equity-based compensation expense</t>
        </is>
      </c>
      <c r="B65" s="5" t="n">
        <v>9722</v>
      </c>
    </row>
    <row r="66">
      <c r="A66" s="4" t="inlineStr">
        <is>
          <t>Equity-based compensation unrecognized expense</t>
        </is>
      </c>
      <c r="B66" s="5" t="n">
        <v>90379</v>
      </c>
    </row>
    <row r="67">
      <c r="A67" s="4" t="inlineStr">
        <is>
          <t>IPO Award [Member] | RLUs And Staking Class C Incentive Units [Member]</t>
        </is>
      </c>
    </row>
    <row r="68">
      <c r="A68" s="3" t="inlineStr">
        <is>
          <t>Share-based Compensation Arrangement by Share-based Payment Award [Line Items]</t>
        </is>
      </c>
    </row>
    <row r="69">
      <c r="A69" s="4" t="inlineStr">
        <is>
          <t>Equity-based compensation expense</t>
        </is>
      </c>
      <c r="B69" s="5" t="n">
        <v>2621</v>
      </c>
    </row>
    <row r="70">
      <c r="A70" s="4" t="inlineStr">
        <is>
          <t>Equity-based compensation unrecognized expense</t>
        </is>
      </c>
      <c r="B70" s="6" t="n">
        <v>6148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Equity based compensation - Schedule of Aggregate Intrinsic Value and Weighted Average Remaining Contractual Term (Details) $ in Thousands</t>
        </is>
      </c>
      <c r="B1" s="2" t="inlineStr">
        <is>
          <t>9 Months Ended</t>
        </is>
      </c>
    </row>
    <row r="2">
      <c r="B2" s="2" t="inlineStr">
        <is>
          <t>Sep. 30, 2021USD ($)</t>
        </is>
      </c>
    </row>
    <row r="3">
      <c r="A3" s="4" t="inlineStr">
        <is>
          <t>Reload Options [Member]</t>
        </is>
      </c>
    </row>
    <row r="4">
      <c r="A4" s="3" t="inlineStr">
        <is>
          <t>Share-based Compensation Arrangement by Share-based Payment Award [Line Items]</t>
        </is>
      </c>
    </row>
    <row r="5">
      <c r="A5" s="4" t="inlineStr">
        <is>
          <t>Share-based Compensation Arrangement by Share-based Payment Award, Options, Outstanding, Intrinsic Value</t>
        </is>
      </c>
      <c r="B5" s="6" t="n">
        <v>47622</v>
      </c>
    </row>
    <row r="6">
      <c r="A6" s="4" t="inlineStr">
        <is>
          <t>Share-based Compensation Arrangement by Share-based Payment Award, Options, Outstanding, Weighted Average Remaining Contractual Term</t>
        </is>
      </c>
      <c r="B6" s="4" t="inlineStr">
        <is>
          <t>9 years 9 months 18 days</t>
        </is>
      </c>
    </row>
    <row r="7">
      <c r="A7" s="4" t="inlineStr">
        <is>
          <t>Staking Options [Member]</t>
        </is>
      </c>
    </row>
    <row r="8">
      <c r="A8" s="3" t="inlineStr">
        <is>
          <t>Share-based Compensation Arrangement by Share-based Payment Award [Line Items]</t>
        </is>
      </c>
    </row>
    <row r="9">
      <c r="A9" s="4" t="inlineStr">
        <is>
          <t>Share-based Compensation Arrangement by Share-based Payment Award, Options, Outstanding, Intrinsic Value</t>
        </is>
      </c>
      <c r="B9" s="6" t="n">
        <v>691</v>
      </c>
    </row>
    <row r="10">
      <c r="A10" s="4" t="inlineStr">
        <is>
          <t>Share-based Compensation Arrangement by Share-based Payment Award, Options, Outstanding, Weighted Average Remaining Contractual Term</t>
        </is>
      </c>
      <c r="B10" s="4" t="inlineStr">
        <is>
          <t>10 years 9 months 18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Earnings (Loss) Per Share - Summary of Earnings Per Share Basic and Diluted (Details) - USD ($) $ in Thousands</t>
        </is>
      </c>
      <c r="B1" s="2" t="inlineStr">
        <is>
          <t>2 Months Ended</t>
        </is>
      </c>
      <c r="C1" s="2" t="inlineStr">
        <is>
          <t>3 Months Ended</t>
        </is>
      </c>
      <c r="E1" s="2" t="inlineStr">
        <is>
          <t>9 Months Ended</t>
        </is>
      </c>
    </row>
    <row r="2">
      <c r="B2" s="2" t="inlineStr">
        <is>
          <t>Sep. 30, 2021</t>
        </is>
      </c>
      <c r="C2" s="2" t="inlineStr">
        <is>
          <t>Sep. 30, 2021</t>
        </is>
      </c>
      <c r="D2" s="2" t="inlineStr">
        <is>
          <t>Sep. 30, 2020</t>
        </is>
      </c>
      <c r="E2" s="2" t="inlineStr">
        <is>
          <t>Sep. 30, 2021</t>
        </is>
      </c>
      <c r="F2" s="2" t="inlineStr">
        <is>
          <t>Sep. 30, 2020</t>
        </is>
      </c>
    </row>
    <row r="3">
      <c r="A3" s="3" t="inlineStr">
        <is>
          <t>Earnings Per Share, Basic, by Common Class, Including Two Class Method [Line Items]</t>
        </is>
      </c>
    </row>
    <row r="4">
      <c r="A4" s="4" t="inlineStr">
        <is>
          <t>Net income (loss)</t>
        </is>
      </c>
      <c r="B4" s="6" t="n">
        <v>-17115</v>
      </c>
      <c r="C4" s="6" t="n">
        <v>-1334</v>
      </c>
      <c r="D4" s="6" t="n">
        <v>10211</v>
      </c>
      <c r="E4" s="6" t="n">
        <v>55822</v>
      </c>
      <c r="F4" s="6" t="n">
        <v>72470</v>
      </c>
    </row>
    <row r="5">
      <c r="A5" s="4" t="inlineStr">
        <is>
          <t>Less: Net income (loss) attributable to non-controlling interests</t>
        </is>
      </c>
      <c r="C5" s="6" t="n">
        <v>-31256</v>
      </c>
      <c r="D5" s="6" t="n">
        <v>585</v>
      </c>
      <c r="E5" s="6" t="n">
        <v>-28806</v>
      </c>
      <c r="F5" s="6" t="n">
        <v>1531</v>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Loss) Per Share - Schedule of Shares Excluded from the Calculation of Diluted Earnings (Loss) Per Share (Detail) - shares</t>
        </is>
      </c>
      <c r="B1" s="2" t="inlineStr">
        <is>
          <t>3 Months Ended</t>
        </is>
      </c>
      <c r="C1" s="2" t="inlineStr">
        <is>
          <t>9 Months Ended</t>
        </is>
      </c>
    </row>
    <row r="2">
      <c r="B2" s="2" t="inlineStr">
        <is>
          <t>Sep. 30, 2021</t>
        </is>
      </c>
      <c r="C2" s="2" t="inlineStr">
        <is>
          <t>Sep. 30, 2021</t>
        </is>
      </c>
    </row>
    <row r="3">
      <c r="A3" s="4" t="inlineStr">
        <is>
          <t>Staking Options [Member]</t>
        </is>
      </c>
    </row>
    <row r="4">
      <c r="A4" s="3" t="inlineStr">
        <is>
          <t>Antidilutive Securities Excluded from Computation of Earnings Per Share [Line Items]</t>
        </is>
      </c>
    </row>
    <row r="5">
      <c r="A5" s="4" t="inlineStr">
        <is>
          <t>Antidilutive Securities Excluded from Computation of Earnings Per Share, Amount</t>
        </is>
      </c>
      <c r="B5" s="5" t="n">
        <v>66667</v>
      </c>
      <c r="C5" s="5" t="n">
        <v>6666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s>
  <sheetData>
    <row r="1">
      <c r="A1" s="1" t="inlineStr">
        <is>
          <t>Employee Benefit Plans, Prepaid and Long-Term Incentives - Additional Information (Detail)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Defined Benefit Plan, Plan Assets, Allocation [Line Items]</t>
        </is>
      </c>
    </row>
    <row r="4">
      <c r="A4" s="4" t="inlineStr">
        <is>
          <t>Defined Contribution Plan, Employee contribution, percent</t>
        </is>
      </c>
      <c r="D4" s="4" t="inlineStr">
        <is>
          <t>50.00%</t>
        </is>
      </c>
    </row>
    <row r="5">
      <c r="A5" s="4" t="inlineStr">
        <is>
          <t>Defined Contribution Plan, Employer Discretionary Contribution Amount</t>
        </is>
      </c>
      <c r="B5" s="10" t="n">
        <v>3.1</v>
      </c>
      <c r="C5" s="10" t="n">
        <v>2.7</v>
      </c>
      <c r="D5" s="10" t="n">
        <v>10.2</v>
      </c>
      <c r="E5" s="10" t="n">
        <v>7.5</v>
      </c>
      <c r="F5" s="10" t="n">
        <v>10.4</v>
      </c>
    </row>
    <row r="6">
      <c r="A6" s="4" t="inlineStr">
        <is>
          <t>Compensation expense</t>
        </is>
      </c>
      <c r="B6" s="11" t="n">
        <v>0.4</v>
      </c>
      <c r="C6" s="11" t="n">
        <v>0.5</v>
      </c>
      <c r="D6" s="11" t="n">
        <v>1.4</v>
      </c>
      <c r="E6" s="11" t="n">
        <v>1.6</v>
      </c>
    </row>
    <row r="7">
      <c r="A7" s="4" t="inlineStr">
        <is>
          <t>Sales bonuses</t>
        </is>
      </c>
      <c r="B7" s="11" t="n">
        <v>24.3</v>
      </c>
      <c r="D7" s="11" t="n">
        <v>24.3</v>
      </c>
    </row>
    <row r="8">
      <c r="A8" s="4" t="inlineStr">
        <is>
          <t>LTIP awards</t>
        </is>
      </c>
      <c r="B8" s="11" t="n">
        <v>303.7</v>
      </c>
      <c r="D8" s="11" t="n">
        <v>303.7</v>
      </c>
    </row>
    <row r="9">
      <c r="A9" s="4" t="inlineStr">
        <is>
          <t>Pre-combination service</t>
        </is>
      </c>
      <c r="B9" s="11" t="n">
        <v>257.6</v>
      </c>
      <c r="D9" s="11" t="n">
        <v>257.6</v>
      </c>
    </row>
    <row r="10">
      <c r="A10" s="4" t="inlineStr">
        <is>
          <t>Post-combination services after forfeitures</t>
        </is>
      </c>
      <c r="B10" s="11" t="n">
        <v>9.9</v>
      </c>
      <c r="D10" s="11" t="n">
        <v>27.4</v>
      </c>
    </row>
    <row r="11">
      <c r="A11" s="4" t="inlineStr">
        <is>
          <t>Remaining expense</t>
        </is>
      </c>
      <c r="B11" s="11" t="n">
        <v>29.7</v>
      </c>
      <c r="D11" s="11" t="n">
        <v>29.7</v>
      </c>
    </row>
    <row r="12">
      <c r="A12" s="4" t="inlineStr">
        <is>
          <t>Accrued compensation current</t>
        </is>
      </c>
      <c r="B12" s="5" t="n">
        <v>5</v>
      </c>
      <c r="D12" s="5" t="n">
        <v>5</v>
      </c>
    </row>
    <row r="13">
      <c r="A13" s="4" t="inlineStr">
        <is>
          <t>Accrued compensation current and non current</t>
        </is>
      </c>
      <c r="F13" s="11" t="n">
        <v>8.5</v>
      </c>
    </row>
    <row r="14">
      <c r="A14" s="4" t="inlineStr">
        <is>
          <t>Obligation Payable</t>
        </is>
      </c>
      <c r="B14" s="11" t="n">
        <v>6.9</v>
      </c>
      <c r="D14" s="11" t="n">
        <v>6.9</v>
      </c>
      <c r="F14" s="11" t="n">
        <v>11.9</v>
      </c>
    </row>
    <row r="15">
      <c r="A15" s="4" t="inlineStr">
        <is>
          <t>Cash payment for LTIP</t>
        </is>
      </c>
      <c r="D15" s="6" t="n">
        <v>31</v>
      </c>
      <c r="E15" s="11" t="n">
        <v>114.7</v>
      </c>
    </row>
    <row r="16">
      <c r="A16" s="4" t="inlineStr">
        <is>
          <t>LTIPs, termination date</t>
        </is>
      </c>
      <c r="D16" s="4" t="inlineStr">
        <is>
          <t>Aug. 10,
		2021</t>
        </is>
      </c>
    </row>
    <row r="17">
      <c r="A17" s="4" t="inlineStr">
        <is>
          <t>All Risks Long-Term Incentive Plans [Member]</t>
        </is>
      </c>
    </row>
    <row r="18">
      <c r="A18" s="3" t="inlineStr">
        <is>
          <t>Defined Benefit Plan, Plan Assets, Allocation [Line Items]</t>
        </is>
      </c>
    </row>
    <row r="19">
      <c r="A19" s="4" t="inlineStr">
        <is>
          <t>Compensation expense</t>
        </is>
      </c>
      <c r="C19" s="10" t="n">
        <v>2.9</v>
      </c>
      <c r="E19" s="10" t="n">
        <v>2.9</v>
      </c>
    </row>
    <row r="20">
      <c r="A20" s="4" t="inlineStr">
        <is>
          <t>LTIP awards</t>
        </is>
      </c>
      <c r="B20" s="10" t="n">
        <v>150.6</v>
      </c>
      <c r="D20" s="10" t="n">
        <v>150.6</v>
      </c>
      <c r="F20" s="10" t="n">
        <v>154.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 xml:space="preserve">1. Basis of Presentation Nature of Operations Ryan Specialty Group Holdings, Inc., (the “Company”) provides specialty products and solutions for insurance brokers, agents and carriers. This encompasses distribution, underwriting, product development, administration and risk management services by acting as a wholesale broker and a managing underwriter to a wide variety of personal, commercial, industrial, institutional, and governmental organizations through one operating segment, Ryan Specialty. With the exception of the Company’s equity method investment, the Company does not take on any underwriting risk. The Company is headquartered in Chicago, Illinois, and has operations in the United States, Canada, the United Kingdom, and Europe. IPO and Reorganization The Company was formed as a Delaware corporation on March 5, 2021, for the purpose of completing a public offering and related transactions in order to carry on the business of RSG LLC. On July 26, 2021, the Company completed its IPO of 65,456,020 shares of Class A common stock, $ 0.001 par value per share, at an offering price of $ 23.50 per share. The Company received net proceeds of $ 1,448.1 million after deducting underwriting discounts, commissions and other offering costs. The Company used the proceeds to purchase LLC Common Units from our pre-IPO LLC Unitholders, purchase newly issued LLC Common Units from RSG LLC, acquire the outstanding 260,000,000 Redeemable Preferred Units held by Onex and repurchase shares of Class A common stock from Onex. The Company is now a publicly traded company whose Class A common stock is traded on the New York Stock Exchange under the ticker symbol “RYAN”. In connection with the IPO, the Company completed the following Organizational Transactions which are presented in the “Effect of the Organizational Transactions” in the Statements of Mezzanine Equity and Stockholders'/Members' Equity:  RSG LLC adopted the Sixth Amended and Restated Limited Liability Company Agreement (the “Sixth LLC Operating Agreement”) to, among other things, appoint the Company as the sole managing member of RSG LLC.  We amended and restated the certificate of incorporation of the Company to, among other things, provide for Class A common stock, Class B common stock and Class X common stock.  All Class A common units of RSG LLC, including existing units with a participation threshold, were reclassified into an aggregate of 213,693,861 LLC Common Units, and all Class B common units of RSG LLC were reclassified into an aggregate of 20,680,420 LLC Common Units. Upon the completion of this reclassification, subject to certain limited exceptions, all existing holders of LLC Common Units (i) were required to sell 15.0 % of their vested interest (inclusive of vested equity grants and purchased equity) in RSG LLC (the “Mandatory Participation”) and (ii) had the option to sell up to (x) an additional 10.0 % of their vested interest received as an equity grant under compensatory plans or arrangements and (y) 100.0 % of their remaining purchased interest, in each case, on a pro rata basis (the “Optional Participation”, and, together with the Mandatory Participation, the “Participation”).  The Company engaged in a series of transactions with the entity (the “Common Blocker Entity”) through which Onex held its Class B common unit interest in RSG LLC (collectively, the “Common Blocker Mergers”) that resulted in Onex exchanging its equity interests in the Common Blocker Entity for 20,680,420 shares of Class A common stock and a right to participate in the TRA through the issuance, subsequent repurchase and cancellation of 640,784 shares of Class X common stock.  Through a series of internal transactions and after giving effect to the Participation, certain pre-IPO LLC Unitholders, excluding Onex, had their purchased and granted LLC Common Units exchanged into an aggregate of 31,992,135 shares, respectively, of Class A common stock on a one-for-one basis and received TRA alternative payments (“TRA Alternative Payments”). The TRA Alternative Payment amounts were intended to approximate what such LLC Unitholders would have received had their exchange been taxable and provided the Company with additional tax attributes, although these exchanges will not relate to actual tax benefits obtained or to be obtained by the Company.  The Company repurchased 8,224,708 shares of Class A common stock from Onex that were reissued as part of the IPO.  The Company purchased the LLC Common Units subject to the Participation for $ 799.3 million, inclusive of $ 72.9 million related to TRA Alternative Payments. Of the total TRA Alternative Payments, $ 37.6 million was attributed to the modification of equity grants discussed below in the exchange of LLC Common Units from pre-IPO Unitholders for Class A common stock. The remaining $ 35.3 million was treated as a return of capital associated with purchased LLC Common Units.  Granted incentive LLC Common Units held certain by Pre-IPO Unitholders were exchanged for (i) an aggregate of 11,426,502 restricted shares of Class A common stock (“Restricted Stock”) of which 1,349,640 were granted to former employees, (ii) an aggregate of 4,592,319 options to purchase shares of Class A common stock with an exercise price equal to the IPO price of $ 23.50 (“Reload Options”), (iii) an aggregate of 27,493,192 restricted LLC Common Units (“Restricted Common Units”) and (iv) an aggregate of 3,911,490 Class C Incentive Units with a participation threshold equal to the IPO price of $ 23.50 (“Reload Class C Incentive Units”), collectively, the “Replacement Awards”. This exchange was considered a modification of the pre-IPO equity awards at the IPO date as a result of the change in terms and conditions of the existing awards and the issuance of new options and profits interests with different vesting schedules than the exchanged awards. This modification resulted in the remeasurement of the incentive grants in accordance with ASC 718 , Compensation- Stock Compensation (“ASC 718”) . The TRA Alternative Payments of $ 37.6 million attributed to employees who exchanged their granted units into Restricted Stock were treated as a cash settlement of a portion of the existing awards, and therefore, were included in the post-IPO value for determining the incremental expense in the modification. The equity impact of the modification, including cash settlement, was ($ 18.6 ) million and $ 12.3 million to Additional Paid-in Capital and Non-controlling interests, respectively. The remaining unamortized fair value of the awards will be recognized as equity-based compensation allocated on a relative fair value basis over the remaining service periods.  The Company issued an aggregate of 8,066,349 equity awards, including (i) an aggregate of 66,667 staking options to purchase Class A common stock with an exercise price equal to the IPO price of $ 23.50 (“Staking Options”), (ii) an aggregate of 4,339,738 restricted stock units of the Company which vest into shares of Class A common stock (“Restricted Stock Units” or “RSU”), (iii) an aggregate of 2,116,667 staking Class C Incentive Units with a participation threshold equal to the IPO price of $ 23.50 (“Staking Class C Incentive Units”), and (iv) an aggregate of 1,543,277 restricted LLC units (“Restricted LLC Units” or “RLU”) which vest into LLC Common Units, in each case, issued to certain employees in connection with the IPO as IPO awards and are subject to vesting.  The Company issued 149,162,107 shares of Class B common stock to the LLC Unitholders, on a one-to-one basis with the number of LLC Common Units each LLC Unitholder owned upon the consummation of the Organizational Transactions (after the Participation), for nominal consideration of $ 0.1 million. Shares of Class B common stock were not issued to the LLC Unitholders with respect to the Class C Incentive Units.  The Company acquired the entity (the “Preferred Blocker Entity”) through which Onex held its preferred unit interest of 260,000,000 Redeemable Preferred Units in RSG LLC for $ 343.2 million, net of cash acquired.  The Company entered into a TRA with certain pre-IPO LLC Unitholders whereby the Company agreed to pay to such LLC Unitholders 85 % of the benefits that the Company realizes from increases in the tax basis of the assets of RSG LLC resulting from purchases or exchanges of LLC Units, tax amortization deductions attributable to asset acquisitions that closed prior to the IPO, and certain tax benefits attributable to payments that the Company is required to make under the TRA. In addition, with respect to the holders of LLC Common Units who either sold 100 % of their LLC Common Units in connection with the IPO or had their LLC Common Units (after giving effect to the Participation) exchanged for shares of Class A common stock on a one-for-one basis in the Organizational Transactions, such holders received a TRA Alternative Payment of $ 72.9 million.  The Company has recorded a $ 329.0 million deferred tax asset which is comprised of $ 234.0 million related to benefits from future deductions attributable to the TRA and $ 95.0 million related to benefits from future deductions attributable to TRA Alternative Payments and purchase of LLC Units from certain holders that received TRA Alternative Payments.  The Company has recorded Tax receivable agreement liabilities in the Consolidated Balance Sheets for the amount of $ 282.5 million associated with the payments to be made to pre-IPO Unitholders subject to the TRA.  Additionally, the Company has recorded a $ 61.1 million deferred tax asset related to temporary differences in the book basis as compared to the tax basis of its investment in RSG LLC. New RSG Holdings was formed as a Delaware limited liability company on April 20, 2021, for the purpose of becoming, subsequent to our IPO, an intermediate holding company between Ryan Specialty Group Holdings, Inc., and RSG LLC. The Company is the sole managing member of New RSG Holdings. Pursuant to contribution agreements, on September 30, 2021, the Company, the non-controlling interest LLC Unitholders, and New RSG Holdings exchanged equity interests in RSG LLC for LLC Common Units in New RSG Holdings, with the intent that New RSG Holdings be the new holding company for RSG LLC interests. At that time RSG LLC adopted the LLC Operating Agreement and New RSG Holdings adopted the New RSG Holdings LLC Operating Agreement. As a result, the Company is a holding company, with its sole material asset being a controlling equity interest in New RSG Holdings, which became a holding company with its sole material asset being a controlling equity interest in RSG LLC. The Company will operate and control the business and affairs, and consolidate the financial results, of RSG LLC through New RSG Holdings and, through RSG LLC, conduct our business. Accordingly, the Company consolidates the financial results of New RSG Holdings, and therefore RSG LLC, and reports the non-controlling interests of New RSG Holdings' LLC Common Units on its consolidated financial statements. As of September 30, 2021, the Company owned 42.4 % of the outstanding LLC Common Units of New RSG Holdings, and New RSG Holdings owned 99.9 % of the outstanding LLC Common Units of RSG LLC. The remaining 0.1 % of the outstanding LLC Common Units of RSG LLC were owned by a subsidiary of the Company. As RSG LLC is substantively the same as New RSG Holdings, for the purpose of this document, we will refer to both New RSG Holdings and RSG LLC as “RSG LLC”. Basis of Presentation The accompanying unaudited consolidated interim financial statements and notes thereto have been prepared in accordance with U.S. GAAP. The unaudited consolidated financial statements include the Company’s accounts and those of all controlled subsidiaries. Certain information and disclosures normally included in the financial statements prepared in accordance with U.S. GAAP have been condensed or omitted pursuant to the rules and regulations of the SEC for interim financial information. These consolidated interim financial statements should be read in conjunction with the audited Consolidated Financial Statements and Notes thereto included in the prospectus dated July 21, 2021, filed with the SEC in accordance with the Securities Act on July 23, 2021. Interim results are not necessarily indicative of results for the full fiscal year due to seasonality and other factors. Intercompany accounts and transactions have been eliminated. In the opinion of management, the consolidated interim financial statements include all normal recurring adjustments necessary to present fairly the Company’s consolidated financial position, results of operations, and cash flows for all periods presented. Principles of Consolidation The consolidated interim financial statements include the accounts of the Company and its subsidiaries that it controls due to ownership of a majority voting interest or pursuant to variable interest entity (“VIE”) accounting guidance. All intercompany transactions and balances have been eliminated in consolidation. The Company, through our intermediate holding company New RSG Holdings, owns a minority economic interest in, and operates and controls the businesses and affairs of, RSG LLC. The Company has the obligation to absorb losses of, and receive benefits from, RSG LLC, that could be significant. We determined that, as a result of the Organizational Transactions described above, the Company is the primary beneficiary of RSG LLC and RSG LLC is a VIE. Further, the Company has no contractual requirement to provide financial support to RSG LLC. Accordingly, the Company has prepared these consolidated financial statements in accordance with Accounting Standards Codification (“ASC”) 810, Consolidation (“ASC 810”). ASC 810 requires that if an entity is the primary beneficiary of a VIE, the assets, liabilities, and results of operations of the VIE should be included in the consolidated financial statements of such entity. The Organizational Transactions were considered to be transactions between entities under common control. The historical operations of RSG LLC are deemed to be those of the Company. Thus, the financial statements included in this report reflect (i) the historical operating results of RSG LLC prior to the IPO and Organizational Transactions; (ii) the consolidated results of Ryan Specialty Group Holdings, Inc. and RSG LLC following the IPO and Organizational Transactions; and (iii) the assets and liabilities of Ryan Specialty Group Holdings, Inc. and RSG LLC at their historical cost. No step-up basis of intangible assets or goodwill was recorded. Use of Estimates The preparation of the consolidated interim financial statements and notes thereto requires management to make estimates, judgements, and assumptions that affect the amounts reported in the consolidated interim financial statements and in the notes thereto. Such estimates and assumptions could change in the future as circumstances change or more information becomes available, which could affect the amounts reported and disclosed herein. Impact of COVID-19 In March 2020, the World Health Organization declared a global pandemic related to the outbreak of a respiratory illness caused by the coronavirus, COVID-19. Related impacts and disruptions continue to be experienced in the geographical areas in which the Company operates, and the ultimate duration and intensity of this global health emergency continues to be unclear. There is still significant uncertainty related to the economic outcomes from the ongoing COVID-19 pandemic. Given the dynamic nature of the emergency and its global consequences, its ultimate impact on the Company’s operations, cash flows, and financial condition cannot be reasonably estimated at this tim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Company's Liabilities Measured at Fair Value on a Recurring Basis (Detail) - Fair Value, Recurring [Member] - USD ($) $ in Thousands</t>
        </is>
      </c>
      <c r="B1" s="2" t="inlineStr">
        <is>
          <t>Sep. 30, 2021</t>
        </is>
      </c>
      <c r="C1" s="2" t="inlineStr">
        <is>
          <t>Dec. 31, 2020</t>
        </is>
      </c>
      <c r="D1" s="2" t="inlineStr">
        <is>
          <t>Sep. 30, 2020</t>
        </is>
      </c>
      <c r="E1" s="2" t="inlineStr">
        <is>
          <t>Dec. 31, 2019</t>
        </is>
      </c>
    </row>
    <row r="2">
      <c r="A2" s="4" t="inlineStr">
        <is>
          <t>Fair Value, Inputs, Level 1 [Member]</t>
        </is>
      </c>
    </row>
    <row r="3">
      <c r="A3" s="3" t="inlineStr">
        <is>
          <t>Liabilities:</t>
        </is>
      </c>
    </row>
    <row r="4">
      <c r="A4" s="4" t="inlineStr">
        <is>
          <t>Debt</t>
        </is>
      </c>
      <c r="B4" s="6" t="n">
        <v>1637584</v>
      </c>
      <c r="C4" s="6" t="n">
        <v>1648997</v>
      </c>
    </row>
    <row r="5">
      <c r="A5" s="4" t="inlineStr">
        <is>
          <t>Total liabilities measured at fair value</t>
        </is>
      </c>
      <c r="B5" s="5" t="n">
        <v>1637584</v>
      </c>
      <c r="C5" s="5" t="n">
        <v>1648997</v>
      </c>
    </row>
    <row r="6">
      <c r="A6" s="4" t="inlineStr">
        <is>
          <t>Fair Value, Inputs, Level 3 [Member]</t>
        </is>
      </c>
    </row>
    <row r="7">
      <c r="A7" s="3" t="inlineStr">
        <is>
          <t>Liabilities:</t>
        </is>
      </c>
    </row>
    <row r="8">
      <c r="A8" s="4" t="inlineStr">
        <is>
          <t>Contingent purchase consideration</t>
        </is>
      </c>
      <c r="B8" s="5" t="n">
        <v>19383</v>
      </c>
      <c r="C8" s="5" t="n">
        <v>22096</v>
      </c>
    </row>
    <row r="9">
      <c r="A9" s="4" t="inlineStr">
        <is>
          <t>Total liabilities measured at fair value</t>
        </is>
      </c>
      <c r="B9" s="5" t="n">
        <v>19383</v>
      </c>
      <c r="C9" s="5" t="n">
        <v>52519</v>
      </c>
      <c r="D9" s="6" t="n">
        <v>25827</v>
      </c>
      <c r="E9" s="6" t="n">
        <v>24418</v>
      </c>
    </row>
    <row r="10">
      <c r="A10" s="4" t="inlineStr">
        <is>
          <t>Fair Value, Inputs, Level 3 [Member] | Redeemable Preferred Units [Member]</t>
        </is>
      </c>
    </row>
    <row r="11">
      <c r="A11" s="3" t="inlineStr">
        <is>
          <t>Liabilities:</t>
        </is>
      </c>
    </row>
    <row r="12">
      <c r="A12" s="4" t="inlineStr">
        <is>
          <t>Make-whole provision on Redeemable Preferred Units</t>
        </is>
      </c>
      <c r="B12" s="6" t="n">
        <v>0</v>
      </c>
      <c r="C12" s="6" t="n">
        <v>3042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Reconciliation of Beginning and Ending Balances for the Level 3 (Detail) - Fair Value, Recurring [Member] - Fair Value, Inputs, Level 3 [Member] - USD ($) $ in Thousands</t>
        </is>
      </c>
      <c r="B1" s="2" t="inlineStr">
        <is>
          <t>9 Months Ended</t>
        </is>
      </c>
    </row>
    <row r="2">
      <c r="B2" s="2" t="inlineStr">
        <is>
          <t>Sep. 30, 2021</t>
        </is>
      </c>
      <c r="C2" s="2" t="inlineStr">
        <is>
          <t>Sep. 30, 2020</t>
        </is>
      </c>
    </row>
    <row r="3">
      <c r="A3" s="3" t="inlineStr">
        <is>
          <t>Fair Value, Assets and Liabilities Measured on Recurring and Nonrecurring Basis [Line Items]</t>
        </is>
      </c>
    </row>
    <row r="4">
      <c r="A4" s="4" t="inlineStr">
        <is>
          <t>Opening balance</t>
        </is>
      </c>
      <c r="B4" s="6" t="n">
        <v>52519</v>
      </c>
      <c r="C4" s="6" t="n">
        <v>24418</v>
      </c>
    </row>
    <row r="5">
      <c r="A5" s="4" t="inlineStr">
        <is>
          <t>Total gains/losses included in earnings</t>
        </is>
      </c>
      <c r="B5" s="5" t="n">
        <v>39976</v>
      </c>
      <c r="C5" s="5" t="n">
        <v>2681</v>
      </c>
    </row>
    <row r="6">
      <c r="A6" s="4" t="inlineStr">
        <is>
          <t>Settlements</t>
        </is>
      </c>
      <c r="B6" s="5" t="n">
        <v>-73112</v>
      </c>
      <c r="C6" s="5" t="n">
        <v>-1272</v>
      </c>
    </row>
    <row r="7">
      <c r="A7" s="4" t="inlineStr">
        <is>
          <t>Ending balance</t>
        </is>
      </c>
      <c r="B7" s="5" t="n">
        <v>19383</v>
      </c>
      <c r="C7" s="5" t="n">
        <v>25827</v>
      </c>
    </row>
    <row r="8">
      <c r="A8" s="4" t="inlineStr">
        <is>
          <t>Make-Whole provision on Redeemable Preferred Units [Member]</t>
        </is>
      </c>
    </row>
    <row r="9">
      <c r="A9" s="3" t="inlineStr">
        <is>
          <t>Fair Value, Assets and Liabilities Measured on Recurring and Nonrecurring Basis [Line Items]</t>
        </is>
      </c>
    </row>
    <row r="10">
      <c r="A10" s="4" t="inlineStr">
        <is>
          <t>Opening balance</t>
        </is>
      </c>
      <c r="B10" s="5" t="n">
        <v>30423</v>
      </c>
      <c r="C10" s="5" t="n">
        <v>891</v>
      </c>
    </row>
    <row r="11">
      <c r="A11" s="4" t="inlineStr">
        <is>
          <t>Total gains/losses included in earnings</t>
        </is>
      </c>
      <c r="B11" s="5" t="n">
        <v>36914</v>
      </c>
      <c r="C11" s="5" t="n">
        <v>815</v>
      </c>
    </row>
    <row r="12">
      <c r="A12" s="4" t="inlineStr">
        <is>
          <t>Settlements</t>
        </is>
      </c>
      <c r="B12" s="5" t="n">
        <v>-67337</v>
      </c>
    </row>
    <row r="13">
      <c r="A13" s="4" t="inlineStr">
        <is>
          <t>Ending balance</t>
        </is>
      </c>
      <c r="B13" s="5" t="n">
        <v>0</v>
      </c>
      <c r="C13" s="5" t="n">
        <v>1706</v>
      </c>
    </row>
    <row r="14">
      <c r="A14" s="4" t="inlineStr">
        <is>
          <t>Contingent consideration [Member]</t>
        </is>
      </c>
    </row>
    <row r="15">
      <c r="A15" s="3" t="inlineStr">
        <is>
          <t>Fair Value, Assets and Liabilities Measured on Recurring and Nonrecurring Basis [Line Items]</t>
        </is>
      </c>
    </row>
    <row r="16">
      <c r="A16" s="4" t="inlineStr">
        <is>
          <t>Opening balance</t>
        </is>
      </c>
      <c r="B16" s="5" t="n">
        <v>22096</v>
      </c>
      <c r="C16" s="5" t="n">
        <v>23527</v>
      </c>
    </row>
    <row r="17">
      <c r="A17" s="4" t="inlineStr">
        <is>
          <t>Total gains/losses included in earnings</t>
        </is>
      </c>
      <c r="B17" s="5" t="n">
        <v>3062</v>
      </c>
      <c r="C17" s="5" t="n">
        <v>1866</v>
      </c>
    </row>
    <row r="18">
      <c r="A18" s="4" t="inlineStr">
        <is>
          <t>Settlements</t>
        </is>
      </c>
      <c r="B18" s="5" t="n">
        <v>-5775</v>
      </c>
      <c r="C18" s="5" t="n">
        <v>-1272</v>
      </c>
    </row>
    <row r="19">
      <c r="A19" s="4" t="inlineStr">
        <is>
          <t>Ending balance</t>
        </is>
      </c>
      <c r="B19" s="6" t="n">
        <v>19383</v>
      </c>
      <c r="C19" s="6" t="n">
        <v>2412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 Additional Information (Detail) $ in Thousands</t>
        </is>
      </c>
      <c r="B1" s="2" t="inlineStr">
        <is>
          <t>9 Months Ended</t>
        </is>
      </c>
    </row>
    <row r="2">
      <c r="B2" s="2" t="inlineStr">
        <is>
          <t>Sep. 30, 2021USD ($)</t>
        </is>
      </c>
      <c r="C2" s="2" t="inlineStr">
        <is>
          <t>Sep. 30, 2020USD ($)</t>
        </is>
      </c>
      <c r="D2" s="2" t="inlineStr">
        <is>
          <t>Dec. 31, 2020USD ($)</t>
        </is>
      </c>
      <c r="E2" s="2" t="inlineStr">
        <is>
          <t>Dec. 31, 2019USD ($)</t>
        </is>
      </c>
    </row>
    <row r="3">
      <c r="A3" s="3" t="inlineStr">
        <is>
          <t>Fair Value, Assets and Liabilities Measured on Recurring and Nonrecurring Basis [Line Items]</t>
        </is>
      </c>
    </row>
    <row r="4">
      <c r="A4" s="4" t="inlineStr">
        <is>
          <t>Discount Rate</t>
        </is>
      </c>
      <c r="B4" s="4" t="inlineStr">
        <is>
          <t>10.50%</t>
        </is>
      </c>
    </row>
    <row r="5">
      <c r="A5" s="4" t="inlineStr">
        <is>
          <t>Current portion of the fair value of contingent consideration</t>
        </is>
      </c>
      <c r="B5" s="6" t="n">
        <v>14100</v>
      </c>
      <c r="D5" s="6" t="n">
        <v>5500</v>
      </c>
    </row>
    <row r="6">
      <c r="A6" s="4" t="inlineStr">
        <is>
          <t>Non-current portion of the fair value of the contingent consideration</t>
        </is>
      </c>
      <c r="B6" s="5" t="n">
        <v>5300</v>
      </c>
      <c r="D6" s="5" t="n">
        <v>16600</v>
      </c>
    </row>
    <row r="7">
      <c r="A7" s="4" t="inlineStr">
        <is>
          <t>Contingent consideration</t>
        </is>
      </c>
      <c r="B7" s="5" t="n">
        <v>5800</v>
      </c>
    </row>
    <row r="8">
      <c r="A8" s="4" t="inlineStr">
        <is>
          <t>Unrealized gains or losses</t>
        </is>
      </c>
      <c r="B8" s="5" t="n">
        <v>0</v>
      </c>
    </row>
    <row r="9">
      <c r="A9" s="4" t="inlineStr">
        <is>
          <t>Fair value transfers related to purchases, issues and sales</t>
        </is>
      </c>
      <c r="B9" s="5" t="n">
        <v>0</v>
      </c>
      <c r="C9" s="6" t="n">
        <v>0</v>
      </c>
    </row>
    <row r="10">
      <c r="A10" s="4" t="inlineStr">
        <is>
          <t>Financing [Member]</t>
        </is>
      </c>
    </row>
    <row r="11">
      <c r="A11" s="3" t="inlineStr">
        <is>
          <t>Fair Value, Assets and Liabilities Measured on Recurring and Nonrecurring Basis [Line Items]</t>
        </is>
      </c>
    </row>
    <row r="12">
      <c r="A12" s="4" t="inlineStr">
        <is>
          <t>Contingent consideration</t>
        </is>
      </c>
      <c r="B12" s="5" t="n">
        <v>4500</v>
      </c>
    </row>
    <row r="13">
      <c r="A13" s="4" t="inlineStr">
        <is>
          <t>Operating [Member]</t>
        </is>
      </c>
    </row>
    <row r="14">
      <c r="A14" s="3" t="inlineStr">
        <is>
          <t>Fair Value, Assets and Liabilities Measured on Recurring and Nonrecurring Basis [Line Items]</t>
        </is>
      </c>
    </row>
    <row r="15">
      <c r="A15" s="4" t="inlineStr">
        <is>
          <t>Contingent consideration</t>
        </is>
      </c>
      <c r="B15" s="5" t="n">
        <v>1300</v>
      </c>
    </row>
    <row r="16">
      <c r="A16" s="4" t="inlineStr">
        <is>
          <t>Fair Value, Recurring [Member] | Fair Value, Inputs, Level 3 [Member]</t>
        </is>
      </c>
    </row>
    <row r="17">
      <c r="A17" s="3" t="inlineStr">
        <is>
          <t>Fair Value, Assets and Liabilities Measured on Recurring and Nonrecurring Basis [Line Items]</t>
        </is>
      </c>
    </row>
    <row r="18">
      <c r="A18" s="4" t="inlineStr">
        <is>
          <t>Liabilities measured at fair value</t>
        </is>
      </c>
      <c r="B18" s="5" t="n">
        <v>19383</v>
      </c>
      <c r="C18" s="5" t="n">
        <v>25827</v>
      </c>
      <c r="D18" s="5" t="n">
        <v>52519</v>
      </c>
      <c r="E18" s="6" t="n">
        <v>24418</v>
      </c>
    </row>
    <row r="19">
      <c r="A19" s="4" t="inlineStr">
        <is>
          <t>Fair Value, Recurring [Member] | Fair Value, Inputs, Level 3 [Member] | Make-Whole provision on Redeemable Preferred Units [Member]</t>
        </is>
      </c>
    </row>
    <row r="20">
      <c r="A20" s="3" t="inlineStr">
        <is>
          <t>Fair Value, Assets and Liabilities Measured on Recurring and Nonrecurring Basis [Line Items]</t>
        </is>
      </c>
    </row>
    <row r="21">
      <c r="A21" s="4" t="inlineStr">
        <is>
          <t>Liabilities measured at fair value</t>
        </is>
      </c>
      <c r="B21" s="6" t="n">
        <v>0</v>
      </c>
      <c r="C21" s="6" t="n">
        <v>1706</v>
      </c>
      <c r="D21" s="6" t="n">
        <v>30423</v>
      </c>
      <c r="E21" s="6" t="n">
        <v>891</v>
      </c>
    </row>
    <row r="22">
      <c r="A22" s="4" t="inlineStr">
        <is>
          <t>Maximum [Member] | Measurement Input, Risk Free Interest Rate [Member]</t>
        </is>
      </c>
    </row>
    <row r="23">
      <c r="A23" s="3" t="inlineStr">
        <is>
          <t>Fair Value, Assets and Liabilities Measured on Recurring and Nonrecurring Basis [Line Items]</t>
        </is>
      </c>
    </row>
    <row r="24">
      <c r="A24" s="4" t="inlineStr">
        <is>
          <t>Business Combination, Contingent Consideration, Liability, Measurement Input</t>
        </is>
      </c>
      <c r="B24" s="13" t="n">
        <v>0.0007</v>
      </c>
    </row>
    <row r="25">
      <c r="A25" s="4" t="inlineStr">
        <is>
          <t>Maximum [Member] | Measurement Input, Price Volatility [Member]</t>
        </is>
      </c>
    </row>
    <row r="26">
      <c r="A26" s="3" t="inlineStr">
        <is>
          <t>Fair Value, Assets and Liabilities Measured on Recurring and Nonrecurring Basis [Line Items]</t>
        </is>
      </c>
    </row>
    <row r="27">
      <c r="A27" s="4" t="inlineStr">
        <is>
          <t>Business Combination, Contingent Consideration, Liability, Measurement Input</t>
        </is>
      </c>
      <c r="B27" s="12" t="n">
        <v>0.35</v>
      </c>
    </row>
    <row r="28">
      <c r="A28" s="4" t="inlineStr">
        <is>
          <t>Maximum [Member] | Measurement Input, Discount Rate [Member]</t>
        </is>
      </c>
    </row>
    <row r="29">
      <c r="A29" s="3" t="inlineStr">
        <is>
          <t>Fair Value, Assets and Liabilities Measured on Recurring and Nonrecurring Basis [Line Items]</t>
        </is>
      </c>
    </row>
    <row r="30">
      <c r="A30" s="4" t="inlineStr">
        <is>
          <t>Business Combination, Contingent Consideration, Liability, Measurement Input</t>
        </is>
      </c>
      <c r="B30" s="9" t="n">
        <v>0.126</v>
      </c>
    </row>
    <row r="31">
      <c r="A31" s="4" t="inlineStr">
        <is>
          <t>Minimum [Member] | Measurement Input, Risk Free Interest Rate [Member]</t>
        </is>
      </c>
    </row>
    <row r="32">
      <c r="A32" s="3" t="inlineStr">
        <is>
          <t>Fair Value, Assets and Liabilities Measured on Recurring and Nonrecurring Basis [Line Items]</t>
        </is>
      </c>
    </row>
    <row r="33">
      <c r="A33" s="4" t="inlineStr">
        <is>
          <t>Business Combination, Contingent Consideration, Liability, Measurement Input</t>
        </is>
      </c>
      <c r="B33" s="13" t="n">
        <v>0.0004</v>
      </c>
    </row>
    <row r="34">
      <c r="A34" s="4" t="inlineStr">
        <is>
          <t>Minimum [Member] | Measurement Input, Price Volatility [Member]</t>
        </is>
      </c>
    </row>
    <row r="35">
      <c r="A35" s="3" t="inlineStr">
        <is>
          <t>Fair Value, Assets and Liabilities Measured on Recurring and Nonrecurring Basis [Line Items]</t>
        </is>
      </c>
    </row>
    <row r="36">
      <c r="A36" s="4" t="inlineStr">
        <is>
          <t>Business Combination, Contingent Consideration, Liability, Measurement Input</t>
        </is>
      </c>
      <c r="B36" s="12" t="n">
        <v>0.15</v>
      </c>
    </row>
    <row r="37">
      <c r="A37" s="4" t="inlineStr">
        <is>
          <t>Minimum [Member] | Measurement Input, Discount Rate [Member]</t>
        </is>
      </c>
    </row>
    <row r="38">
      <c r="A38" s="3" t="inlineStr">
        <is>
          <t>Fair Value, Assets and Liabilities Measured on Recurring and Nonrecurring Basis [Line Items]</t>
        </is>
      </c>
    </row>
    <row r="39">
      <c r="A39" s="4" t="inlineStr">
        <is>
          <t>Business Combination, Contingent Consideration, Liability, Measurement Input</t>
        </is>
      </c>
      <c r="B39" s="9" t="n">
        <v>0.05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Additional Information (Detail) - USD ($) $ in Millions</t>
        </is>
      </c>
      <c r="B1" s="2" t="inlineStr">
        <is>
          <t>Jun. 01, 2019</t>
        </is>
      </c>
      <c r="C1" s="2" t="inlineStr">
        <is>
          <t>Sep. 30, 2021</t>
        </is>
      </c>
      <c r="D1" s="2" t="inlineStr">
        <is>
          <t>Sep. 30, 2020</t>
        </is>
      </c>
      <c r="E1" s="2" t="inlineStr">
        <is>
          <t>Sep. 30, 2021</t>
        </is>
      </c>
      <c r="F1" s="2" t="inlineStr">
        <is>
          <t>Sep. 30, 2020</t>
        </is>
      </c>
      <c r="G1" s="2" t="inlineStr">
        <is>
          <t>Dec. 31, 2020</t>
        </is>
      </c>
    </row>
    <row r="2">
      <c r="A2" s="3" t="inlineStr">
        <is>
          <t>Commitments and Contingencies Disclosure [Abstract]</t>
        </is>
      </c>
    </row>
    <row r="3">
      <c r="A3" s="4" t="inlineStr">
        <is>
          <t>Insurance Coverage, Errors and omissions</t>
        </is>
      </c>
      <c r="B3" s="6" t="n">
        <v>100</v>
      </c>
    </row>
    <row r="4">
      <c r="A4" s="4" t="inlineStr">
        <is>
          <t>Insurance Claim, Errors and omissions</t>
        </is>
      </c>
      <c r="B4" s="10" t="n">
        <v>2.5</v>
      </c>
    </row>
    <row r="5">
      <c r="A5" s="4" t="inlineStr">
        <is>
          <t>Reserves</t>
        </is>
      </c>
      <c r="C5" s="10" t="n">
        <v>2.3</v>
      </c>
      <c r="E5" s="10" t="n">
        <v>2.3</v>
      </c>
      <c r="G5" s="10" t="n">
        <v>1.5</v>
      </c>
    </row>
    <row r="6">
      <c r="A6" s="4" t="inlineStr">
        <is>
          <t>RSG recognized in general and administrative expense</t>
        </is>
      </c>
      <c r="C6" s="6" t="n">
        <v>1</v>
      </c>
      <c r="D6" s="10" t="n">
        <v>0.7</v>
      </c>
      <c r="E6" s="10" t="n">
        <v>1.6</v>
      </c>
      <c r="F6" s="10" t="n">
        <v>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s>
  <sheetData>
    <row r="1">
      <c r="A1" s="1" t="inlineStr">
        <is>
          <t>Related Parties - Additional Information (Detail) - USD ($)</t>
        </is>
      </c>
      <c r="B1" s="2" t="inlineStr">
        <is>
          <t>Mar. 31, 2021</t>
        </is>
      </c>
      <c r="C1" s="2" t="inlineStr">
        <is>
          <t>Jan. 01, 2021</t>
        </is>
      </c>
      <c r="D1" s="2" t="inlineStr">
        <is>
          <t>Mar. 05, 2020</t>
        </is>
      </c>
      <c r="E1" s="2" t="inlineStr">
        <is>
          <t>Jun. 13, 2019</t>
        </is>
      </c>
      <c r="F1" s="2" t="inlineStr">
        <is>
          <t>Sep. 30, 2021</t>
        </is>
      </c>
      <c r="G1" s="2" t="inlineStr">
        <is>
          <t>Jun. 30, 2021</t>
        </is>
      </c>
      <c r="H1" s="2" t="inlineStr">
        <is>
          <t>Mar. 31, 2021</t>
        </is>
      </c>
      <c r="I1" s="2" t="inlineStr">
        <is>
          <t>Sep. 30, 2020</t>
        </is>
      </c>
      <c r="J1" s="2" t="inlineStr">
        <is>
          <t>Sep. 30, 2021</t>
        </is>
      </c>
      <c r="K1" s="2" t="inlineStr">
        <is>
          <t>Sep. 30, 2020</t>
        </is>
      </c>
      <c r="L1" s="2" t="inlineStr">
        <is>
          <t>Dec. 31, 2020</t>
        </is>
      </c>
      <c r="M1" s="2" t="inlineStr">
        <is>
          <t>Mar. 31, 2020</t>
        </is>
      </c>
      <c r="N1" s="2" t="inlineStr">
        <is>
          <t>Jan. 01, 2020</t>
        </is>
      </c>
    </row>
    <row r="2">
      <c r="A2" s="3" t="inlineStr">
        <is>
          <t>Related Party Transaction [Line Items]</t>
        </is>
      </c>
    </row>
    <row r="3">
      <c r="A3" s="4" t="inlineStr">
        <is>
          <t>Equity Method Investment, Ownership Percentage</t>
        </is>
      </c>
      <c r="F3" s="4" t="inlineStr">
        <is>
          <t>53.00%</t>
        </is>
      </c>
      <c r="J3" s="4" t="inlineStr">
        <is>
          <t>53.00%</t>
        </is>
      </c>
    </row>
    <row r="4">
      <c r="A4" s="4" t="inlineStr">
        <is>
          <t>Working capital true-up payment</t>
        </is>
      </c>
      <c r="G4" s="6" t="n">
        <v>100000</v>
      </c>
    </row>
    <row r="5">
      <c r="A5" s="4" t="inlineStr">
        <is>
          <t>Total invested capital</t>
        </is>
      </c>
      <c r="F5" s="6" t="n">
        <v>47087000</v>
      </c>
      <c r="J5" s="6" t="n">
        <v>47087000</v>
      </c>
      <c r="L5" s="6" t="n">
        <v>47216000</v>
      </c>
    </row>
    <row r="6">
      <c r="A6" s="4" t="inlineStr">
        <is>
          <t>Expense related to business usage of the aircraft</t>
        </is>
      </c>
      <c r="F6" s="5" t="n">
        <v>100000</v>
      </c>
      <c r="I6" s="6" t="n">
        <v>100000</v>
      </c>
      <c r="J6" s="5" t="n">
        <v>400000</v>
      </c>
      <c r="K6" s="6" t="n">
        <v>300000</v>
      </c>
    </row>
    <row r="7">
      <c r="A7" s="4" t="inlineStr">
        <is>
          <t>Non-recurring guarantee</t>
        </is>
      </c>
      <c r="F7" s="5" t="n">
        <v>10000</v>
      </c>
      <c r="J7" s="5" t="n">
        <v>10000</v>
      </c>
    </row>
    <row r="8">
      <c r="A8" s="4" t="inlineStr">
        <is>
          <t>Ryan Re Services Agreement With Geneva Re And Nationwide [Member]</t>
        </is>
      </c>
    </row>
    <row r="9">
      <c r="A9" s="3" t="inlineStr">
        <is>
          <t>Related Party Transaction [Line Items]</t>
        </is>
      </c>
    </row>
    <row r="10">
      <c r="A10" s="4" t="inlineStr">
        <is>
          <t>Percentage of service fee arrived</t>
        </is>
      </c>
      <c r="N10" s="4" t="inlineStr">
        <is>
          <t>115.00%</t>
        </is>
      </c>
    </row>
    <row r="11">
      <c r="A11" s="4" t="inlineStr">
        <is>
          <t>Percentage of service fee, written off</t>
        </is>
      </c>
      <c r="L11" s="4" t="inlineStr">
        <is>
          <t>2.50%</t>
        </is>
      </c>
    </row>
    <row r="12">
      <c r="A12" s="4" t="inlineStr">
        <is>
          <t>Revenue earned from Geneva Re</t>
        </is>
      </c>
      <c r="F12" s="5" t="n">
        <v>400000</v>
      </c>
      <c r="I12" s="5" t="n">
        <v>200000</v>
      </c>
      <c r="J12" s="5" t="n">
        <v>1400000</v>
      </c>
      <c r="K12" s="5" t="n">
        <v>1100000</v>
      </c>
    </row>
    <row r="13">
      <c r="A13" s="4" t="inlineStr">
        <is>
          <t>Receivables due from Geneva Re</t>
        </is>
      </c>
      <c r="F13" s="6" t="n">
        <v>3200000</v>
      </c>
      <c r="J13" s="6" t="n">
        <v>3200000</v>
      </c>
      <c r="L13" s="6" t="n">
        <v>3000000</v>
      </c>
    </row>
    <row r="14">
      <c r="A14" s="4" t="inlineStr">
        <is>
          <t>Geneva Ryan Holdings [Member]</t>
        </is>
      </c>
    </row>
    <row r="15">
      <c r="A15" s="3" t="inlineStr">
        <is>
          <t>Related Party Transaction [Line Items]</t>
        </is>
      </c>
    </row>
    <row r="16">
      <c r="A16" s="4" t="inlineStr">
        <is>
          <t>Non-controlling Interest, Ownership Percentage by Non-controlling Owners</t>
        </is>
      </c>
      <c r="E16" s="4" t="inlineStr">
        <is>
          <t>53.00%</t>
        </is>
      </c>
    </row>
    <row r="17">
      <c r="A17" s="4" t="inlineStr">
        <is>
          <t>Variable Interest Entity, Qualitative or Quantitative Information, Ownership Percentage</t>
        </is>
      </c>
      <c r="B17" s="4" t="inlineStr">
        <is>
          <t>53.00%</t>
        </is>
      </c>
    </row>
    <row r="18">
      <c r="A18" s="4" t="inlineStr">
        <is>
          <t>Ryan Specialty Group, LLC [Member]</t>
        </is>
      </c>
    </row>
    <row r="19">
      <c r="A19" s="3" t="inlineStr">
        <is>
          <t>Related Party Transaction [Line Items]</t>
        </is>
      </c>
    </row>
    <row r="20">
      <c r="A20" s="4" t="inlineStr">
        <is>
          <t>Total consideration transferred, net of cash acquired</t>
        </is>
      </c>
      <c r="B20" s="6" t="n">
        <v>48400000</v>
      </c>
    </row>
    <row r="21">
      <c r="A21" s="4" t="inlineStr">
        <is>
          <t>Common stock, Par value</t>
        </is>
      </c>
      <c r="E21" s="6" t="n">
        <v>1</v>
      </c>
      <c r="M21" s="6" t="n">
        <v>1</v>
      </c>
    </row>
    <row r="22">
      <c r="A22" s="4" t="inlineStr">
        <is>
          <t>Shares Issued, Price Per Share</t>
        </is>
      </c>
      <c r="E22" s="8" t="n">
        <v>4.7</v>
      </c>
    </row>
    <row r="23">
      <c r="A23" s="4" t="inlineStr">
        <is>
          <t>Derecognized the non-controlling interest</t>
        </is>
      </c>
      <c r="H23" s="6" t="n">
        <v>3700000</v>
      </c>
    </row>
    <row r="24">
      <c r="A24" s="4" t="inlineStr">
        <is>
          <t>Recognized a deemed distribution</t>
        </is>
      </c>
      <c r="H24" s="6" t="n">
        <v>44600000</v>
      </c>
    </row>
    <row r="25">
      <c r="A25" s="4" t="inlineStr">
        <is>
          <t>Variable Interest Entity, Qualitative or Quantitative Information, Ownership Percentage</t>
        </is>
      </c>
      <c r="E25" s="4" t="inlineStr">
        <is>
          <t>47.00%</t>
        </is>
      </c>
    </row>
    <row r="26">
      <c r="A26" s="4" t="inlineStr">
        <is>
          <t>Geneva Re [Member]</t>
        </is>
      </c>
    </row>
    <row r="27">
      <c r="A27" s="3" t="inlineStr">
        <is>
          <t>Related Party Transaction [Line Items]</t>
        </is>
      </c>
    </row>
    <row r="28">
      <c r="A28" s="4" t="inlineStr">
        <is>
          <t>Equity Method Investment, Ownership Percentage</t>
        </is>
      </c>
      <c r="F28" s="4" t="inlineStr">
        <is>
          <t>50.00%</t>
        </is>
      </c>
      <c r="J28" s="4" t="inlineStr">
        <is>
          <t>50.00%</t>
        </is>
      </c>
    </row>
    <row r="29">
      <c r="A29" s="4" t="inlineStr">
        <is>
          <t>Total invested capital</t>
        </is>
      </c>
      <c r="F29" s="6" t="n">
        <v>47000000</v>
      </c>
      <c r="J29" s="6" t="n">
        <v>47000000</v>
      </c>
    </row>
    <row r="30">
      <c r="A30" s="4" t="inlineStr">
        <is>
          <t>Equity Method Investment, Aggregate Cost</t>
        </is>
      </c>
      <c r="F30" s="5" t="n">
        <v>50000000</v>
      </c>
      <c r="J30" s="5" t="n">
        <v>50000000</v>
      </c>
    </row>
    <row r="31">
      <c r="A31" s="4" t="inlineStr">
        <is>
          <t>Capital contribution</t>
        </is>
      </c>
      <c r="D31" s="6" t="n">
        <v>23500000</v>
      </c>
    </row>
    <row r="32">
      <c r="A32" s="4" t="inlineStr">
        <is>
          <t>Related Party Transaction, Due from (to) Related Party</t>
        </is>
      </c>
      <c r="F32" s="6" t="n">
        <v>400000</v>
      </c>
      <c r="J32" s="6" t="n">
        <v>400000</v>
      </c>
      <c r="L32" s="5" t="n">
        <v>400000</v>
      </c>
    </row>
    <row r="33">
      <c r="A33" s="4" t="inlineStr">
        <is>
          <t>JEM Underwriting Managers, LLC [Member]</t>
        </is>
      </c>
    </row>
    <row r="34">
      <c r="A34" s="3" t="inlineStr">
        <is>
          <t>Related Party Transaction [Line Items]</t>
        </is>
      </c>
    </row>
    <row r="35">
      <c r="A35" s="4" t="inlineStr">
        <is>
          <t>Total consideration transferred, net of cash acquired</t>
        </is>
      </c>
      <c r="C35" s="6" t="n">
        <v>4000000</v>
      </c>
    </row>
    <row r="36">
      <c r="A36" s="4" t="inlineStr">
        <is>
          <t>Ryan Re [Member]</t>
        </is>
      </c>
    </row>
    <row r="37">
      <c r="A37" s="3" t="inlineStr">
        <is>
          <t>Related Party Transaction [Line Items]</t>
        </is>
      </c>
    </row>
    <row r="38">
      <c r="A38" s="4" t="inlineStr">
        <is>
          <t>Variable Interest Entity, Qualitative or Quantitative Information, Ownership Percentage</t>
        </is>
      </c>
      <c r="B38" s="4" t="inlineStr">
        <is>
          <t>53.00%</t>
        </is>
      </c>
    </row>
    <row r="39">
      <c r="A39" s="4" t="inlineStr">
        <is>
          <t>Ryan Investment Holdings [Member] | Ryan Specialty Group, LLC [Member]</t>
        </is>
      </c>
    </row>
    <row r="40">
      <c r="A40" s="3" t="inlineStr">
        <is>
          <t>Related Party Transaction [Line Items]</t>
        </is>
      </c>
    </row>
    <row r="41">
      <c r="A41" s="4" t="inlineStr">
        <is>
          <t>Non-controlling Interest, Ownership Percentage by Non-controlling Owners</t>
        </is>
      </c>
      <c r="F41" s="4" t="inlineStr">
        <is>
          <t>47.00%</t>
        </is>
      </c>
      <c r="J41" s="4" t="inlineStr">
        <is>
          <t>47.00%</t>
        </is>
      </c>
    </row>
    <row r="42">
      <c r="A42" s="4" t="inlineStr">
        <is>
          <t>Total invested capital</t>
        </is>
      </c>
      <c r="F42" s="6" t="n">
        <v>47000</v>
      </c>
      <c r="J42" s="6" t="n">
        <v>47000</v>
      </c>
    </row>
    <row r="43">
      <c r="A43" s="4" t="inlineStr">
        <is>
          <t>Michael O Halleran [Member] | Consulting Arrangement with Director [Member]</t>
        </is>
      </c>
    </row>
    <row r="44">
      <c r="A44" s="3" t="inlineStr">
        <is>
          <t>Related Party Transaction [Line Items]</t>
        </is>
      </c>
    </row>
    <row r="45">
      <c r="A45" s="4" t="inlineStr">
        <is>
          <t>Related party transaction</t>
        </is>
      </c>
      <c r="F45" s="6" t="n">
        <v>100000</v>
      </c>
      <c r="I45" s="6" t="n">
        <v>100000</v>
      </c>
      <c r="J45" s="5" t="n">
        <v>200000</v>
      </c>
      <c r="K45" s="6" t="n">
        <v>200000</v>
      </c>
    </row>
    <row r="46">
      <c r="A46" s="4" t="inlineStr">
        <is>
          <t>Immediate Family Member of Director [Member]</t>
        </is>
      </c>
    </row>
    <row r="47">
      <c r="A47" s="3" t="inlineStr">
        <is>
          <t>Related Party Transaction [Line Items]</t>
        </is>
      </c>
    </row>
    <row r="48">
      <c r="A48" s="4" t="inlineStr">
        <is>
          <t>Related party transaction</t>
        </is>
      </c>
      <c r="L48" s="5" t="n">
        <v>300000</v>
      </c>
    </row>
    <row r="49">
      <c r="A49" s="4" t="inlineStr">
        <is>
          <t>Base salary</t>
        </is>
      </c>
      <c r="J49" s="5" t="n">
        <v>200000</v>
      </c>
      <c r="L49" s="5" t="n">
        <v>100000</v>
      </c>
    </row>
    <row r="50">
      <c r="A50" s="4" t="inlineStr">
        <is>
          <t>Production bonus</t>
        </is>
      </c>
      <c r="J50" s="6" t="n">
        <v>100000</v>
      </c>
      <c r="L50" s="6" t="n">
        <v>2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Income Tax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Valuation Allowance [Line Items]</t>
        </is>
      </c>
    </row>
    <row r="4">
      <c r="A4" s="4" t="inlineStr">
        <is>
          <t>Effective Income Tax Rate Reconciliation, Percent</t>
        </is>
      </c>
      <c r="B4" s="4" t="inlineStr">
        <is>
          <t>14.14%</t>
        </is>
      </c>
      <c r="C4" s="4" t="inlineStr">
        <is>
          <t>21.31%</t>
        </is>
      </c>
      <c r="D4" s="4" t="inlineStr">
        <is>
          <t>(3.06%)</t>
        </is>
      </c>
      <c r="E4" s="4" t="inlineStr">
        <is>
          <t>7.60%</t>
        </is>
      </c>
    </row>
    <row r="5">
      <c r="A5" s="4" t="inlineStr">
        <is>
          <t>Deferred tax asset, components</t>
        </is>
      </c>
      <c r="B5" s="6" t="n">
        <v>61100</v>
      </c>
      <c r="D5" s="6" t="n">
        <v>61100</v>
      </c>
    </row>
    <row r="6">
      <c r="A6" s="4" t="inlineStr">
        <is>
          <t>Effective Income Tax Rate Reconciliation, at Federal Statutory Income Tax Rate, Percent</t>
        </is>
      </c>
      <c r="D6" s="4" t="inlineStr">
        <is>
          <t>21.00%</t>
        </is>
      </c>
    </row>
    <row r="7">
      <c r="A7" s="4" t="inlineStr">
        <is>
          <t>Deferred tax assets</t>
        </is>
      </c>
      <c r="B7" s="5" t="n">
        <v>395800</v>
      </c>
      <c r="D7" s="6" t="n">
        <v>395800</v>
      </c>
    </row>
    <row r="8">
      <c r="A8" s="4" t="inlineStr">
        <is>
          <t>Deferred tax liabilities</t>
        </is>
      </c>
      <c r="B8" s="5" t="n">
        <v>400</v>
      </c>
      <c r="D8" s="5" t="n">
        <v>400</v>
      </c>
      <c r="F8" s="6" t="n">
        <v>600</v>
      </c>
    </row>
    <row r="9">
      <c r="A9" s="4" t="inlineStr">
        <is>
          <t>Valuation allowance</t>
        </is>
      </c>
      <c r="B9" s="5" t="n">
        <v>0</v>
      </c>
      <c r="D9" s="6" t="n">
        <v>0</v>
      </c>
    </row>
    <row r="10">
      <c r="A10" s="4" t="inlineStr">
        <is>
          <t>Valuation allowance commentary</t>
        </is>
      </c>
      <c r="D10" s="4" t="inlineStr">
        <is>
          <t xml:space="preserve">As of September 30, 2021, the Company concluded that, based on the weight of all available positive and negative evidence, the Deferred tax assets with respect to the Company’s basis difference in its investment in RSG LLC are more likely than not to be realized. </t>
        </is>
      </c>
    </row>
    <row r="11">
      <c r="A11" s="4" t="inlineStr">
        <is>
          <t>Payment of benefits percentage realized from increase in the tax basis</t>
        </is>
      </c>
      <c r="D11" s="4" t="inlineStr">
        <is>
          <t>85.00%</t>
        </is>
      </c>
    </row>
    <row r="12">
      <c r="A12" s="4" t="inlineStr">
        <is>
          <t>Tax receivable agreement liability</t>
        </is>
      </c>
      <c r="B12" s="5" t="n">
        <v>282500</v>
      </c>
      <c r="D12" s="6" t="n">
        <v>282500</v>
      </c>
    </row>
    <row r="13">
      <c r="A13" s="4" t="inlineStr">
        <is>
          <t>Unrecognized Tax Benefits</t>
        </is>
      </c>
      <c r="B13" s="5" t="n">
        <v>0</v>
      </c>
      <c r="D13" s="5" t="n">
        <v>0</v>
      </c>
    </row>
    <row r="14">
      <c r="A14" s="4" t="inlineStr">
        <is>
          <t>Temporary differences in deferred tax assets</t>
        </is>
      </c>
      <c r="D14" s="5" t="n">
        <v>61100</v>
      </c>
    </row>
    <row r="15">
      <c r="A15" s="4" t="inlineStr">
        <is>
          <t>TRA Member</t>
        </is>
      </c>
    </row>
    <row r="16">
      <c r="A16" s="3" t="inlineStr">
        <is>
          <t>Valuation Allowance [Line Items]</t>
        </is>
      </c>
    </row>
    <row r="17">
      <c r="A17" s="4" t="inlineStr">
        <is>
          <t>Deferred tax assets</t>
        </is>
      </c>
      <c r="B17" s="5" t="n">
        <v>329000</v>
      </c>
      <c r="D17" s="5" t="n">
        <v>329000</v>
      </c>
    </row>
    <row r="18">
      <c r="A18" s="4" t="inlineStr">
        <is>
          <t>Benefits from future deductions</t>
        </is>
      </c>
      <c r="B18" s="5" t="n">
        <v>234000</v>
      </c>
      <c r="D18" s="5" t="n">
        <v>234000</v>
      </c>
    </row>
    <row r="19">
      <c r="A19" s="4" t="inlineStr">
        <is>
          <t>TRA Alternative Payments [Member]</t>
        </is>
      </c>
    </row>
    <row r="20">
      <c r="A20" s="3" t="inlineStr">
        <is>
          <t>Valuation Allowance [Line Items]</t>
        </is>
      </c>
    </row>
    <row r="21">
      <c r="A21" s="4" t="inlineStr">
        <is>
          <t>Deferred tax asset, components</t>
        </is>
      </c>
      <c r="B21" s="5" t="n">
        <v>95000</v>
      </c>
      <c r="D21" s="5" t="n">
        <v>95000</v>
      </c>
    </row>
    <row r="22">
      <c r="A22" s="4" t="inlineStr">
        <is>
          <t>Benefits from future deductions</t>
        </is>
      </c>
      <c r="B22" s="6" t="n">
        <v>95000</v>
      </c>
      <c r="D22" s="6" t="n">
        <v>95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Select Significant Accounting Policies</t>
        </is>
      </c>
      <c r="B1" s="2" t="inlineStr">
        <is>
          <t>9 Months Ended</t>
        </is>
      </c>
    </row>
    <row r="2">
      <c r="B2" s="2" t="inlineStr">
        <is>
          <t>Sep. 30, 2021</t>
        </is>
      </c>
    </row>
    <row r="3">
      <c r="A3" s="3" t="inlineStr">
        <is>
          <t>Accounting Policies [Line Items]</t>
        </is>
      </c>
    </row>
    <row r="4">
      <c r="A4" s="4" t="inlineStr">
        <is>
          <t>Summary of Select Significant Accounting Policies</t>
        </is>
      </c>
      <c r="B4" s="4" t="inlineStr">
        <is>
          <t>2. Summary of Select Significant Accounting Policies Included below are select significant accounting policies that were added or modified during the three and nine months ended September 30, 2021 as a result of our IPO and Organizational Transactions. Refer to Note 2, Summary of Significant Accounting Policies , to our audited consolidated financial statements included in our IPO Prospectus. Equity-based Compensation The Company issues equity-based awards to employees in the form of Restricted Stock, Restricted Stock Units, Stock Options, Restricted Common Units, Restricted LLC Units, and Class C Incentive Units. Prior to the IPO, equity-based awards of RSG LLC consisted of profits interests. Compensation cost for equity awards is measured at the grant date fair value. The grant date fair value of Stock Options is estimated using the Black-Scholes option pricing model, and the grant date fair value of the Restricted Common Units, RLUs, and Class C Incentive Units is estimated using a Monte Carlo simulation based pricing model. These pricing models require management to make assumptions with respect to the fair value of the equity awards on the grant date, including the expected term of the award, the expected volatility of the Company’s stock based on a period of time generally commensurate with the expected term of the award, risk-free interest rates and expected dividend yields of the Company’s Class A common stock, among other items including the Company's Class A common stock price and taxable income forecasts. These assumptions reflect the Company’s best estimates, but they involve inherent uncertainties based on market conditions generally outside the control of the Company. As a result, if other assumptions are used, compensation cost could be materially impacted. For periods prior to the Company’s IPO, the grant date fair value of equity-based awards was determined on each grant date using a Black-Scholes option pricing model, as profits interests have certain economic similarities to options. As the Company's equity was not publicly traded, there was no history of market prices for the Company's equity. Thus, estimating grant date fair value required the Company to make assumptions, including the value of the Company's equity, expected time to liquidity, and expected volatility. The Company accounts for equity-based compensation in accordance with ASC 718. In accordance with ASC 718, compensation expense is measured at estimated fair value of the equity-based awards and is expensed over the vesting period during which an employee provides service in exchange for the award. Compensation expense is recognized using the graded vesting attribution method and forfeitures are accounted for as they occur. Equity-based compensation expense is recorded in Compensation and benefits on the Consolidated Statements of Income. See Note 12, Equity-based Compensation , for additional information on the Company’s equity-based compensation awards. Earnings (Loss) per Share Basic earnings (loss) per share is computed by dividing net earnings (loss) attributable to the Company by the number of weighted average shares of Class A common stock outstanding during the period. Diluted earnings (loss) per share is computed by dividing net earnings (loss) attributable to the Company by the number of weighted-average shares of Class A common stock outstanding during the period after adjusting for the impact of securities that would have a dilutive effect on earnings (loss) per share. See Note 13, Loss Per Share for additional information on dilutive securities. All earnings (loss) for the period prior to the IPO were entirely allocable to RSG LLC and its historic non-controlling interest. Due to the impact of the Organizational Transactions, the Company’s capital structure for the pre- and post-IPO periods is not comparable. As a result, the presentation of earnings (loss) per share for the periods prior to the IPO and Organizational Transactions is not meaningful and only earnings (loss) per share for periods subsequent to the IPO and Organizational Transactions are presented herein. Non-controlling Interest As noted above, the Company consolidates the financial results of RSG LLC. Therefore, we report a non-controlling interest based on the LLC Common Units not owned by the Company on our Consolidated Balance Sheets. Income or loss is attributed to the non-controlling interests based on the weighted average LLC Common Units outstanding during the period and is presented on the Consolidated Statements of Income and Comprehensive Income. Refer to Note 10, Stockholders' and Members' Equity for more information. The non-controlling interest holders may, subject to certain exceptions, from time to time, at each of their options, require New RSG Holdings to redeem all or a portion of their LLC Common Units in exchange for, at the Company’s election (determined by a majority of the Company’s directors who are disinterested), newly-issued shares of our Class A common stock on a one-for-one basis, or cash, only to the extent that the Company has received cash proceeds pursuant to a secondary offering. In accordance with the terms of the New RSG Holdings LLC Operating Agreement, any cash payment would equal a volume weighted average market price of one share of the Company’s Class A common stock for each LLC Common Unit so redeemed. As any redemption settled in cash would be limited to proceeds received from the sale of new permanent equity securities, the Non-controlling interest is classified as permanent equity on the Consolidated Balance Sheets. Income Taxes The Company accounts for income taxes under the asset and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The effect of a change in tax rates on deferred tax assets and deferred tax liabilities is recognized in income in the period that includes the enactment date. We recognize deferred tax assets to the extent that it is believed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A valuation allowance is provided if it is determined that it is more likely than not that the deferred tax asset will not be realized. The Company evaluates and accounts for uncertain tax positions in accordance with ASC 740 Income Taxes using a two-step approach. Recognition (step one) occurs when the Company concludes that a tax position, based solely on its technical merits, is more-likely-than-not to be sustainable upon examination. Measurement (step two) determines the amount of tax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than-not threshold of being sustained. The Company records interest (and penalties where applicable), net of any applicable related income tax benefit, on potential income tax contingencies as a component of Income tax expense in the Consolidated Statements of Income. The holders of the LLC Common Units, including the Company, incur U.S. federal, state and local income taxes on their share of any taxable income of RSG LLC. The LLC Operating Agreement provides for pro rata cash distributions (tax distributions) to the holders of the LLC Common Units in an amount generally calculated to provide each holder of LLC Common Units with sufficient cash to cover their tax liability in respect of the LLC Common Units. In general, these tax distributions are computed based on RSG LLCs estimated taxable income, multiplied by an assumed tax rate as set forth in the LLC Operating Agreement. Tax Receivable Agreement (TRA) In connection with the Organizational Transactions and IPO, the Company entered into a TRA with certain LLC Unitholders and Onex that will provide for the payment of 85 % of the amount of cash savings, if any, in U.S. federal, state and local income taxes we actually realize (or, under certain circumstances are deemed to realize) from increases in the tax basis of the assets of RSG LLC resulting from purchases or exchanges of LLC Units, tax amortization deductions attributable to asset acquisitions that closed prior to the IPO, and certain tax benefits attributable to payments that the Company is required to make under the TRA. The Company accounts for amounts payable under the TRA in accordance with ASC Topic 450, Contingencies . The amounts payable under the TRA will vary depending upon a number of factors, including the amount, character, and timing of the taxable income of the Company in the future. Actual tax benefits realized by the Company may differ from tax benefits calculated under the TRA as a result of the use of certain assumptions in the agreement. Any such changes in these factors or changes in the Company’s determination of the need for a valuation allowance related to the tax benefits acquired under the TRA could adjust the Tax receivable agreement liabilities recognized on the Consolidated Balance Sheets. Subsequent changes in the fair value of the Tax receivable agreement liabilities between reporting periods, as well as any interest accrued on the TRA between the Company's annual tax filing date and the TRA payment date, are recognized in the Consolidated Statements of Income. In the event of an early termination of the TRA, either at the Company’s election or due to a change of control, the Company is required to pay to each holder of the TRA an early termination payment equal to the discounted present value of all unpaid TRA Payments. Recently Issued Accounting Pronouncements New Accounting Pronouncements Recently Adopted The following reflect recent accounting pronouncements that have been adopted by the Company. The Company qualifies as an emerging growth company and has elected not to use the extended transition period for complying with any new or revised financial accounting standards and therefore adopts accounting pronouncements under public business entity adoption dates. In October 2020, the FASB issued ASU 2020-10 Codification Improvements . This ASU was issued to address a wide variety of topics in the Accounting Standard Codification with the intent to make the Codification easier to understand and apply by eliminating inconsistencies and providing clarifications. For public companies, the amendment is effective for fiscal years beginning after December 15, 2020, and interim periods therein. The Company adopted the new guidance as of January 1, 2021 with no material impact to the consolidated financial statements or disclosures. In May 2021, the FASB issued ASU 2021-04 Issuer’s Accounting for Certain Modifications or Exchanges of Freestanding Equity-Classified Written Call Options. This ASU clarifies an issuer’s accounting for certain modifications or exchanges of freestanding equity-classified written call options (for example, warrants) that remain equity classified after modification or exchange. Specifically, it provides a principles-based framework to determine whether an issuer should recognize the modification or exchange as an adjustment to equity or an expense. For public companies, the amendment is effective for fiscal years beginning after December 15, 2021, and interim periods therein. Early adoption is permitted, including during interim periods. The Company adopted the new guidance as of January 1, 2021 with no material impact to the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2:02:29Z</dcterms:created>
  <dcterms:modified xmlns:dcterms="http://purl.org/dc/terms/" xmlns:xsi="http://www.w3.org/2001/XMLSchema-instance" xsi:type="dcterms:W3CDTF">2021-11-12T12:02:29Z</dcterms:modified>
</cp:coreProperties>
</file>